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Info Cover Page Document" sheetId="1" state="visible" r:id="rId1"/>
    <sheet xmlns:r="http://schemas.openxmlformats.org/officeDocument/2006/relationships" name="Consolidated Balance Sheets" sheetId="2" state="visible" r:id="rId2"/>
    <sheet xmlns:r="http://schemas.openxmlformats.org/officeDocument/2006/relationships" name="Consolidated Balance Sheets Bal" sheetId="3" state="visible" r:id="rId3"/>
    <sheet xmlns:r="http://schemas.openxmlformats.org/officeDocument/2006/relationships" name="Consolidated Statements of Inco"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venue and Accounts Receivable" sheetId="10" state="visible" r:id="rId10"/>
    <sheet xmlns:r="http://schemas.openxmlformats.org/officeDocument/2006/relationships" name="Computation of Net Income Per C" sheetId="11" state="visible" r:id="rId11"/>
    <sheet xmlns:r="http://schemas.openxmlformats.org/officeDocument/2006/relationships" name="Fair Value Measurements" sheetId="12" state="visible" r:id="rId12"/>
    <sheet xmlns:r="http://schemas.openxmlformats.org/officeDocument/2006/relationships" name="Business Segments" sheetId="13" state="visible" r:id="rId13"/>
    <sheet xmlns:r="http://schemas.openxmlformats.org/officeDocument/2006/relationships" name="Acquisitions" sheetId="14" state="visible" r:id="rId14"/>
    <sheet xmlns:r="http://schemas.openxmlformats.org/officeDocument/2006/relationships" name="Property and Equipment" sheetId="15" state="visible" r:id="rId15"/>
    <sheet xmlns:r="http://schemas.openxmlformats.org/officeDocument/2006/relationships" name="Intangible Assets - Net" sheetId="16" state="visible" r:id="rId16"/>
    <sheet xmlns:r="http://schemas.openxmlformats.org/officeDocument/2006/relationships" name="Goodwill and Other Indefinite-L" sheetId="17" state="visible" r:id="rId17"/>
    <sheet xmlns:r="http://schemas.openxmlformats.org/officeDocument/2006/relationships" name="Restricted and Other Assets" sheetId="18" state="visible" r:id="rId18"/>
    <sheet xmlns:r="http://schemas.openxmlformats.org/officeDocument/2006/relationships" name="Other Accrued Liabilities"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Options and Awards" sheetId="22" state="visible" r:id="rId22"/>
    <sheet xmlns:r="http://schemas.openxmlformats.org/officeDocument/2006/relationships" name="Leases" sheetId="23" state="visible" r:id="rId23"/>
    <sheet xmlns:r="http://schemas.openxmlformats.org/officeDocument/2006/relationships" name="Self-Insurance Reserves" sheetId="24" state="visible" r:id="rId24"/>
    <sheet xmlns:r="http://schemas.openxmlformats.org/officeDocument/2006/relationships" name="Commitments and Contingencies" sheetId="25" state="visible" r:id="rId25"/>
    <sheet xmlns:r="http://schemas.openxmlformats.org/officeDocument/2006/relationships" name="Defined Contribution Plan" sheetId="26" state="visible" r:id="rId26"/>
    <sheet xmlns:r="http://schemas.openxmlformats.org/officeDocument/2006/relationships" name="Common Stock" sheetId="27" state="visible" r:id="rId27"/>
    <sheet xmlns:r="http://schemas.openxmlformats.org/officeDocument/2006/relationships" name="Divestitures" sheetId="28" state="visible" r:id="rId28"/>
    <sheet xmlns:r="http://schemas.openxmlformats.org/officeDocument/2006/relationships" name="Significant Accounting Polici_2" sheetId="29" state="visible" r:id="rId29"/>
    <sheet xmlns:r="http://schemas.openxmlformats.org/officeDocument/2006/relationships" name="Revenue and Accounts Receivab_2" sheetId="30" state="visible" r:id="rId30"/>
    <sheet xmlns:r="http://schemas.openxmlformats.org/officeDocument/2006/relationships" name="Computation of Net Income Per_2" sheetId="31" state="visible" r:id="rId31"/>
    <sheet xmlns:r="http://schemas.openxmlformats.org/officeDocument/2006/relationships" name="Fair Value Measurements (Tables" sheetId="32" state="visible" r:id="rId32"/>
    <sheet xmlns:r="http://schemas.openxmlformats.org/officeDocument/2006/relationships" name="Business Segments (Tables)" sheetId="33" state="visible" r:id="rId33"/>
    <sheet xmlns:r="http://schemas.openxmlformats.org/officeDocument/2006/relationships" name="Property and Equipment (Tables)" sheetId="34" state="visible" r:id="rId34"/>
    <sheet xmlns:r="http://schemas.openxmlformats.org/officeDocument/2006/relationships" name="Intangible Assets - Net (Tables" sheetId="35" state="visible" r:id="rId35"/>
    <sheet xmlns:r="http://schemas.openxmlformats.org/officeDocument/2006/relationships" name="Goodwill and Other Indefinite_2" sheetId="36" state="visible" r:id="rId36"/>
    <sheet xmlns:r="http://schemas.openxmlformats.org/officeDocument/2006/relationships" name="Restricted and Other Assets (Ta" sheetId="37" state="visible" r:id="rId37"/>
    <sheet xmlns:r="http://schemas.openxmlformats.org/officeDocument/2006/relationships" name="Other Accrued Liabilities (Tabl" sheetId="38" state="visible" r:id="rId38"/>
    <sheet xmlns:r="http://schemas.openxmlformats.org/officeDocument/2006/relationships" name="Income Taxes (Tables)" sheetId="39" state="visible" r:id="rId39"/>
    <sheet xmlns:r="http://schemas.openxmlformats.org/officeDocument/2006/relationships" name="Debt (Tables)" sheetId="40" state="visible" r:id="rId40"/>
    <sheet xmlns:r="http://schemas.openxmlformats.org/officeDocument/2006/relationships" name="Options and Awards (Tables)" sheetId="41" state="visible" r:id="rId41"/>
    <sheet xmlns:r="http://schemas.openxmlformats.org/officeDocument/2006/relationships" name="Leases (Tables)" sheetId="42" state="visible" r:id="rId42"/>
    <sheet xmlns:r="http://schemas.openxmlformats.org/officeDocument/2006/relationships" name="Self-Insurance Reserves (Tables" sheetId="43" state="visible" r:id="rId43"/>
    <sheet xmlns:r="http://schemas.openxmlformats.org/officeDocument/2006/relationships" name="Description of Business (Detail" sheetId="44" state="visible" r:id="rId44"/>
    <sheet xmlns:r="http://schemas.openxmlformats.org/officeDocument/2006/relationships" name="Significant Accounting Polici_3"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Significant Accounting Polici_9" sheetId="51" state="visible" r:id="rId51"/>
    <sheet xmlns:r="http://schemas.openxmlformats.org/officeDocument/2006/relationships" name="Significant Accounting Polic_10" sheetId="52" state="visible" r:id="rId52"/>
    <sheet xmlns:r="http://schemas.openxmlformats.org/officeDocument/2006/relationships" name="Significant Accounting Polic_11" sheetId="53" state="visible" r:id="rId53"/>
    <sheet xmlns:r="http://schemas.openxmlformats.org/officeDocument/2006/relationships" name="Revenue and Accounts Receivab_3" sheetId="54" state="visible" r:id="rId54"/>
    <sheet xmlns:r="http://schemas.openxmlformats.org/officeDocument/2006/relationships" name="Revenue and Accounts Receivab_4" sheetId="55" state="visible" r:id="rId55"/>
    <sheet xmlns:r="http://schemas.openxmlformats.org/officeDocument/2006/relationships" name="Revenue and Accounts Receivab_5" sheetId="56" state="visible" r:id="rId56"/>
    <sheet xmlns:r="http://schemas.openxmlformats.org/officeDocument/2006/relationships" name="Revenue and Accounts Receivab_6" sheetId="57" state="visible" r:id="rId57"/>
    <sheet xmlns:r="http://schemas.openxmlformats.org/officeDocument/2006/relationships" name="Revenue and Accounts Receivab_7" sheetId="58" state="visible" r:id="rId58"/>
    <sheet xmlns:r="http://schemas.openxmlformats.org/officeDocument/2006/relationships" name="Computation of Net Income Per_3" sheetId="59" state="visible" r:id="rId59"/>
    <sheet xmlns:r="http://schemas.openxmlformats.org/officeDocument/2006/relationships" name="Computation of Net Income Per_4" sheetId="60" state="visible" r:id="rId60"/>
    <sheet xmlns:r="http://schemas.openxmlformats.org/officeDocument/2006/relationships" name="Fair Value Measurements (Detail" sheetId="61" state="visible" r:id="rId61"/>
    <sheet xmlns:r="http://schemas.openxmlformats.org/officeDocument/2006/relationships" name="Fair Value Measurements Investm" sheetId="62" state="visible" r:id="rId62"/>
    <sheet xmlns:r="http://schemas.openxmlformats.org/officeDocument/2006/relationships" name="Business Segments (Details)" sheetId="63" state="visible" r:id="rId63"/>
    <sheet xmlns:r="http://schemas.openxmlformats.org/officeDocument/2006/relationships" name="Business Segments Revenue by Se" sheetId="64" state="visible" r:id="rId64"/>
    <sheet xmlns:r="http://schemas.openxmlformats.org/officeDocument/2006/relationships" name="Business Segments Schedule of S" sheetId="65" state="visible" r:id="rId65"/>
    <sheet xmlns:r="http://schemas.openxmlformats.org/officeDocument/2006/relationships" name="Acquisitions Summary (Details)" sheetId="66" state="visible" r:id="rId66"/>
    <sheet xmlns:r="http://schemas.openxmlformats.org/officeDocument/2006/relationships" name="Acquisitions (Details)" sheetId="67" state="visible" r:id="rId67"/>
    <sheet xmlns:r="http://schemas.openxmlformats.org/officeDocument/2006/relationships" name="Property and Equipment (Details" sheetId="68" state="visible" r:id="rId68"/>
    <sheet xmlns:r="http://schemas.openxmlformats.org/officeDocument/2006/relationships" name="Property and Equipment Addition" sheetId="69" state="visible" r:id="rId69"/>
    <sheet xmlns:r="http://schemas.openxmlformats.org/officeDocument/2006/relationships" name="Intangible Assets - Net (Detail" sheetId="70" state="visible" r:id="rId70"/>
    <sheet xmlns:r="http://schemas.openxmlformats.org/officeDocument/2006/relationships" name="Intangible Assets - Net Additio" sheetId="71" state="visible" r:id="rId71"/>
    <sheet xmlns:r="http://schemas.openxmlformats.org/officeDocument/2006/relationships" name="Intangible Assets - Net Future " sheetId="72" state="visible" r:id="rId72"/>
    <sheet xmlns:r="http://schemas.openxmlformats.org/officeDocument/2006/relationships" name="Goodwill and Other Indefinite_3" sheetId="73" state="visible" r:id="rId73"/>
    <sheet xmlns:r="http://schemas.openxmlformats.org/officeDocument/2006/relationships" name="Goodwill and Other Indefinite_4" sheetId="74" state="visible" r:id="rId74"/>
    <sheet xmlns:r="http://schemas.openxmlformats.org/officeDocument/2006/relationships" name="Restricted and Other Assets (De" sheetId="75" state="visible" r:id="rId75"/>
    <sheet xmlns:r="http://schemas.openxmlformats.org/officeDocument/2006/relationships" name="Other Accrued Liabilities (Deta" sheetId="76" state="visible" r:id="rId76"/>
    <sheet xmlns:r="http://schemas.openxmlformats.org/officeDocument/2006/relationships" name="Income Taxes Expense (Details)" sheetId="77" state="visible" r:id="rId77"/>
    <sheet xmlns:r="http://schemas.openxmlformats.org/officeDocument/2006/relationships" name="Income Taxes Rate Reconciliatio" sheetId="78" state="visible" r:id="rId78"/>
    <sheet xmlns:r="http://schemas.openxmlformats.org/officeDocument/2006/relationships" name="Income Taxes Deferred (Details)" sheetId="79" state="visible" r:id="rId79"/>
    <sheet xmlns:r="http://schemas.openxmlformats.org/officeDocument/2006/relationships" name="Income Taxes Other Disclosures " sheetId="80" state="visible" r:id="rId80"/>
    <sheet xmlns:r="http://schemas.openxmlformats.org/officeDocument/2006/relationships" name="Debt (Details)" sheetId="81" state="visible" r:id="rId81"/>
    <sheet xmlns:r="http://schemas.openxmlformats.org/officeDocument/2006/relationships" name="Debt Additional Disclosures (De" sheetId="82" state="visible" r:id="rId82"/>
    <sheet xmlns:r="http://schemas.openxmlformats.org/officeDocument/2006/relationships" name="Debt Other Additional Disclosur" sheetId="83" state="visible" r:id="rId83"/>
    <sheet xmlns:r="http://schemas.openxmlformats.org/officeDocument/2006/relationships" name="Debt Future Principal Obligatio" sheetId="84" state="visible" r:id="rId84"/>
    <sheet xmlns:r="http://schemas.openxmlformats.org/officeDocument/2006/relationships" name="Options and Awards Lead Paragra" sheetId="85" state="visible" r:id="rId85"/>
    <sheet xmlns:r="http://schemas.openxmlformats.org/officeDocument/2006/relationships" name="Options and Awards Valuation As" sheetId="86" state="visible" r:id="rId86"/>
    <sheet xmlns:r="http://schemas.openxmlformats.org/officeDocument/2006/relationships" name="Options and Awards Exercise Pri" sheetId="87" state="visible" r:id="rId87"/>
    <sheet xmlns:r="http://schemas.openxmlformats.org/officeDocument/2006/relationships" name="Options and Awards Options Outs" sheetId="88" state="visible" r:id="rId88"/>
    <sheet xmlns:r="http://schemas.openxmlformats.org/officeDocument/2006/relationships" name="Options and Awards Options Ou_2" sheetId="89" state="visible" r:id="rId89"/>
    <sheet xmlns:r="http://schemas.openxmlformats.org/officeDocument/2006/relationships" name="Options and Awards Restricted A" sheetId="90" state="visible" r:id="rId90"/>
    <sheet xmlns:r="http://schemas.openxmlformats.org/officeDocument/2006/relationships" name="Options and Awards Restricted_2" sheetId="91" state="visible" r:id="rId91"/>
    <sheet xmlns:r="http://schemas.openxmlformats.org/officeDocument/2006/relationships" name="Options and Awards Compensation" sheetId="92" state="visible" r:id="rId92"/>
    <sheet xmlns:r="http://schemas.openxmlformats.org/officeDocument/2006/relationships" name="Options and Awards Intrinsic Va" sheetId="93" state="visible" r:id="rId93"/>
    <sheet xmlns:r="http://schemas.openxmlformats.org/officeDocument/2006/relationships" name="Options and Awards Subsidiary C" sheetId="94" state="visible" r:id="rId94"/>
    <sheet xmlns:r="http://schemas.openxmlformats.org/officeDocument/2006/relationships" name="Options and Awards Subsidiary E" sheetId="95" state="visible" r:id="rId95"/>
    <sheet xmlns:r="http://schemas.openxmlformats.org/officeDocument/2006/relationships" name="Options and Awards Sale of Stoc" sheetId="96" state="visible" r:id="rId96"/>
    <sheet xmlns:r="http://schemas.openxmlformats.org/officeDocument/2006/relationships" name="Leases (Details)" sheetId="97" state="visible" r:id="rId97"/>
    <sheet xmlns:r="http://schemas.openxmlformats.org/officeDocument/2006/relationships" name="Leases Additional Disclosures (" sheetId="98" state="visible" r:id="rId98"/>
    <sheet xmlns:r="http://schemas.openxmlformats.org/officeDocument/2006/relationships" name="Leases Sale Leaseback Transacti" sheetId="99" state="visible" r:id="rId99"/>
    <sheet xmlns:r="http://schemas.openxmlformats.org/officeDocument/2006/relationships" name="Leases Future minimum lease pay" sheetId="100" state="visible" r:id="rId100"/>
    <sheet xmlns:r="http://schemas.openxmlformats.org/officeDocument/2006/relationships" name="Self-Insurance Reserves (Detail" sheetId="101" state="visible" r:id="rId101"/>
    <sheet xmlns:r="http://schemas.openxmlformats.org/officeDocument/2006/relationships" name="Commitments and Contingencies L" sheetId="102" state="visible" r:id="rId102"/>
    <sheet xmlns:r="http://schemas.openxmlformats.org/officeDocument/2006/relationships" name="Commitments and Contingencies R" sheetId="103" state="visible" r:id="rId103"/>
    <sheet xmlns:r="http://schemas.openxmlformats.org/officeDocument/2006/relationships" name="Commitments and Contingencies O" sheetId="104" state="visible" r:id="rId104"/>
    <sheet xmlns:r="http://schemas.openxmlformats.org/officeDocument/2006/relationships" name="Commitments and Contingencies C" sheetId="105" state="visible" r:id="rId105"/>
    <sheet xmlns:r="http://schemas.openxmlformats.org/officeDocument/2006/relationships" name="Commitments and Contingencies_2" sheetId="106" state="visible" r:id="rId106"/>
    <sheet xmlns:r="http://schemas.openxmlformats.org/officeDocument/2006/relationships" name="Defined Contribution Plan (Deta" sheetId="107" state="visible" r:id="rId107"/>
    <sheet xmlns:r="http://schemas.openxmlformats.org/officeDocument/2006/relationships" name="Common Stock (Details)" sheetId="108" state="visible" r:id="rId108"/>
    <sheet xmlns:r="http://schemas.openxmlformats.org/officeDocument/2006/relationships" name="Divestitures (Details)" sheetId="109" state="visible" r:id="rId109"/>
  </sheets>
  <definedNames/>
  <calcPr calcId="124519" fullCalcOnLoad="1"/>
</workbook>
</file>

<file path=xl/sharedStrings.xml><?xml version="1.0" encoding="utf-8"?>
<sst xmlns="http://schemas.openxmlformats.org/spreadsheetml/2006/main" uniqueCount="1111">
  <si>
    <t>DEI Info Cover Page Document - USD ($)</t>
  </si>
  <si>
    <t>12 Months Ended</t>
  </si>
  <si>
    <t>Dec. 31, 2018</t>
  </si>
  <si>
    <t>Feb. 05, 2019</t>
  </si>
  <si>
    <t>Jun. 30, 2018</t>
  </si>
  <si>
    <t>Entity Information [Abstract]</t>
  </si>
  <si>
    <t>Entity Registrant Name</t>
  </si>
  <si>
    <t>ENSIGN GROUP, INC</t>
  </si>
  <si>
    <t>Entity Central Index Key</t>
  </si>
  <si>
    <t>Current Fiscal Year End Date</t>
  </si>
  <si>
    <t>--12-31</t>
  </si>
  <si>
    <t>Entity Filer Category</t>
  </si>
  <si>
    <t>Large Accelerated Filer</t>
  </si>
  <si>
    <t>Document Type</t>
  </si>
  <si>
    <t>10-K</t>
  </si>
  <si>
    <t>Current Reporting Status</t>
  </si>
  <si>
    <t>Yes</t>
  </si>
  <si>
    <t>Document Period End Date</t>
  </si>
  <si>
    <t>Dec. 31,
		2018</t>
  </si>
  <si>
    <t>Document Fiscal Year Focus</t>
  </si>
  <si>
    <t>Document Fiscal Period Focus</t>
  </si>
  <si>
    <t>FY</t>
  </si>
  <si>
    <t>Amendment Flag</t>
  </si>
  <si>
    <t>false</t>
  </si>
  <si>
    <t>Entity Emerging Growth Company</t>
  </si>
  <si>
    <t>Entity Small Business</t>
  </si>
  <si>
    <t>Entity Well-known Seasoned Issuer</t>
  </si>
  <si>
    <t>Entity Voluntary Filers</t>
  </si>
  <si>
    <t>No</t>
  </si>
  <si>
    <t>Entity Shell Company</t>
  </si>
  <si>
    <t>Entity Common Stock, Shares Outstanding</t>
  </si>
  <si>
    <t>Entity Public Float</t>
  </si>
  <si>
    <t>Consolidated Balance Sheets - USD ($) $ in Thousands</t>
  </si>
  <si>
    <t>Dec. 31, 2017</t>
  </si>
  <si>
    <t>Current assets:</t>
  </si>
  <si>
    <t>Cash and cash equivalents</t>
  </si>
  <si>
    <t>Accounts receivable—less allowance for doubtful accounts of $2,886 and $43,961 at December 31, 2018 and 2017, respectively (Note 3)</t>
  </si>
  <si>
    <t>Investments—current</t>
  </si>
  <si>
    <t>Prepaid income taxes</t>
  </si>
  <si>
    <t>Prepaid expenses and other current assets</t>
  </si>
  <si>
    <t>Assets held for sale - current</t>
  </si>
  <si>
    <t>Total current assets</t>
  </si>
  <si>
    <t>Property and equipment, net</t>
  </si>
  <si>
    <t>Insurance subsidiary deposits and investments</t>
  </si>
  <si>
    <t>Escrow deposits</t>
  </si>
  <si>
    <t>Deferred tax assets</t>
  </si>
  <si>
    <t>Restricted and other assets</t>
  </si>
  <si>
    <t>Intangible assets, net</t>
  </si>
  <si>
    <t>Goodwill</t>
  </si>
  <si>
    <t>Other indefinite-lived intangibles</t>
  </si>
  <si>
    <t>Total assets</t>
  </si>
  <si>
    <t>Current liabilities:</t>
  </si>
  <si>
    <t>Accounts payable</t>
  </si>
  <si>
    <t>Accrued wages and related liabilities</t>
  </si>
  <si>
    <t>Accrued self-insurance liabilities—current</t>
  </si>
  <si>
    <t>Other accrued liabilities</t>
  </si>
  <si>
    <t>Current maturities of long-term debt</t>
  </si>
  <si>
    <t>Total current liabilities</t>
  </si>
  <si>
    <t>Long-term debt—less current maturities</t>
  </si>
  <si>
    <t>Accrued self-insurance liabilities—less current portion</t>
  </si>
  <si>
    <t>Deferred rent and other long-term liabilities</t>
  </si>
  <si>
    <t>Deferred gain related to sale-leaseback (Note 16)</t>
  </si>
  <si>
    <t>Total liabilities</t>
  </si>
  <si>
    <t>Commitments and contingencies (Notes 14, 16 and 18)</t>
  </si>
  <si>
    <t xml:space="preserve"> </t>
  </si>
  <si>
    <t>Equity:</t>
  </si>
  <si>
    <t>Common stock; $0.001 par value; 75,000 shares authorized; 55,089 and 52,584 shares issued and outstanding at December 31, 2018, respectively, and 53,675 and 51,360 shares issued and outstanding at December 31, 2017, respectively (Note 20)</t>
  </si>
  <si>
    <t>Additional paid-in capital</t>
  </si>
  <si>
    <t>Retained earnings</t>
  </si>
  <si>
    <t>Common stock in treasury, at cost, 1,932 shares at December 31, 2018 and 2017, respectively</t>
  </si>
  <si>
    <t>Total Ensign Group, Inc. stockholders' equity</t>
  </si>
  <si>
    <t>Non-controlling interest</t>
  </si>
  <si>
    <t>Total equity</t>
  </si>
  <si>
    <t>Total liabilities and equity</t>
  </si>
  <si>
    <t>Consolidated Balance Sheets Balance Sheet (Paranthetical) - USD ($) shares in Thousands, $ in Thousands</t>
  </si>
  <si>
    <t>Allowance for doubtful accounts</t>
  </si>
  <si>
    <t>Common stock, par value</t>
  </si>
  <si>
    <t>Common stock, shares authorized</t>
  </si>
  <si>
    <t>Common stock, shares issued</t>
  </si>
  <si>
    <t>Common stock, shares outstanding</t>
  </si>
  <si>
    <t>Common stock in treasury, at cost</t>
  </si>
  <si>
    <t>Consolidated Statements of Income - USD ($) shares in Thousands, $ in Thousands</t>
  </si>
  <si>
    <t>Dec. 31, 2016</t>
  </si>
  <si>
    <t>Revenue</t>
  </si>
  <si>
    <t>Total revenue</t>
  </si>
  <si>
    <t>Expense</t>
  </si>
  <si>
    <t>Cost of services</t>
  </si>
  <si>
    <t>(Return of unclaimed class action settlement)/charges related to class action lawsuit (Note 18)</t>
  </si>
  <si>
    <t>Losses related to divestitures (Note 6 and 16)</t>
  </si>
  <si>
    <t>Rent—cost of services (Note 16)</t>
  </si>
  <si>
    <t>General and administrative expense</t>
  </si>
  <si>
    <t>Depreciation and amortization</t>
  </si>
  <si>
    <t>Total expenses</t>
  </si>
  <si>
    <t>Income from operations</t>
  </si>
  <si>
    <t>Other income (expense):</t>
  </si>
  <si>
    <t>Interest expense</t>
  </si>
  <si>
    <t>Interest income</t>
  </si>
  <si>
    <t>Other expense, net</t>
  </si>
  <si>
    <t>Income before provision for income taxes</t>
  </si>
  <si>
    <t>Provision for income taxes</t>
  </si>
  <si>
    <t>Net income</t>
  </si>
  <si>
    <t>Less: net income attributable to noncontrolling interests</t>
  </si>
  <si>
    <t>Net income attributable to The Ensign Group, Inc.</t>
  </si>
  <si>
    <t>Basic:</t>
  </si>
  <si>
    <t>Basic net income per common share attributable to The Ensign Group, Inc.</t>
  </si>
  <si>
    <t>Diluted:</t>
  </si>
  <si>
    <t>Diluted net income per common share attributable to The Ensign Group, Inc.</t>
  </si>
  <si>
    <t>Weighted average common shares outstanding:</t>
  </si>
  <si>
    <t>Basic</t>
  </si>
  <si>
    <t>Diluted</t>
  </si>
  <si>
    <t>Health Care, Patient Service [Member]</t>
  </si>
  <si>
    <t>Health Care, Resident Service [Member]</t>
  </si>
  <si>
    <t>Consolidated Statement of Stockholders' Equity Statement - USD ($) shares in Thousands, $ in Thousands</t>
  </si>
  <si>
    <t>Total</t>
  </si>
  <si>
    <t>Common Stock [Member]</t>
  </si>
  <si>
    <t>Additional Paid-in Capital [Member]</t>
  </si>
  <si>
    <t>Retained Earnings [Member]</t>
  </si>
  <si>
    <t>Treasury Stock [Member]</t>
  </si>
  <si>
    <t>Noncontrolling Interest [Member]</t>
  </si>
  <si>
    <t>Balance - January 1, at Dec. 31, 2015</t>
  </si>
  <si>
    <t>Balance - January 1 (in shares) at Dec. 31, 2015</t>
  </si>
  <si>
    <t>Balance - January 1 (in treasury shares) at Dec. 31, 2015</t>
  </si>
  <si>
    <t>Issuance of common stock to employees and directors resulting from the exercise of stock options and grant of stock awards (in shares)</t>
  </si>
  <si>
    <t>Issuance of common stock to employees and directors resulting from the exercise of stock options and grant of stock awards</t>
  </si>
  <si>
    <t>Issuance of restricted stock to employees (in shares)</t>
  </si>
  <si>
    <t>Issuance of restricted stock to employees</t>
  </si>
  <si>
    <t>Repurchase of common stock (Note 20) (in shares)</t>
  </si>
  <si>
    <t>Repurchase of common stock (Note 20)</t>
  </si>
  <si>
    <t>Dividends declared</t>
  </si>
  <si>
    <t>Employee stock award compensation</t>
  </si>
  <si>
    <t>Excess tax benefit from share-based compensation</t>
  </si>
  <si>
    <t>Noncontrolling interest assumed related to acquisition</t>
  </si>
  <si>
    <t>Noncontrolling interest attributable to subsidiary equity plan (Note 15)</t>
  </si>
  <si>
    <t>Net Income (Loss) Attributable to the Ensign Group, Inc.</t>
  </si>
  <si>
    <t>Balance - December 31, at Dec. 31, 2016</t>
  </si>
  <si>
    <t>Balance - December 31 (in shares) at Dec. 31, 2016</t>
  </si>
  <si>
    <t>Balance - December 31 (in treasury shares) at Dec. 31, 2016</t>
  </si>
  <si>
    <t>Acquisition of noncontrolling interest, net of tax</t>
  </si>
  <si>
    <t>Balance - December 31, at Dec. 31, 2017</t>
  </si>
  <si>
    <t>Balance - December 31 (in shares) at Dec. 31, 2017</t>
  </si>
  <si>
    <t>Balance - December 31 (in treasury shares) at Dec. 31, 2017</t>
  </si>
  <si>
    <t>Noncontrolling interest attributable to distribution</t>
  </si>
  <si>
    <t>Balance - December 31, at Dec. 31, 2018</t>
  </si>
  <si>
    <t>Balance - December 31 (in shares) at Dec. 31, 2018</t>
  </si>
  <si>
    <t>Balance - December 31 (in treasury shares) at Dec. 31, 2018</t>
  </si>
  <si>
    <t>Consolidated Statement of Stockholders' Equity (Parenthetical) - $ / shares</t>
  </si>
  <si>
    <t>Statement of Stockholders' Equity [Abstract]</t>
  </si>
  <si>
    <t>Dividends Per Share</t>
  </si>
  <si>
    <t>Consolidated Statements of Cash Flows - USD ($) $ in Thousands</t>
  </si>
  <si>
    <t>Cash flows from operating activities:</t>
  </si>
  <si>
    <t>Adjustments to reconcile net income to net cash provided by operating activities:</t>
  </si>
  <si>
    <t>Impairment of long-lived assets and goodwill (Note 8 and 10)</t>
  </si>
  <si>
    <t>Amortization of deferred financing fees</t>
  </si>
  <si>
    <t>Amortization of deferred gain on sale-leaseback (Note 16)</t>
  </si>
  <si>
    <t>Write-off of deferred financing fees</t>
  </si>
  <si>
    <t>Deferred income taxes</t>
  </si>
  <si>
    <t>Provision for doubtful accounts (Note 3)</t>
  </si>
  <si>
    <t>Share-based compensation</t>
  </si>
  <si>
    <t>Cash received from insurance proceeds related to replacement properties and business interruptions</t>
  </si>
  <si>
    <t>Gain on insurance claims and disposal of assets</t>
  </si>
  <si>
    <t>Income tax refund</t>
  </si>
  <si>
    <t>Gain on sale of urgent care centers</t>
  </si>
  <si>
    <t>Change in operating assets and liabilities</t>
  </si>
  <si>
    <t>Accounts receivable (Note 3)</t>
  </si>
  <si>
    <t>Prepaid expenses and other assets</t>
  </si>
  <si>
    <t>Insurance subsidiary deposits</t>
  </si>
  <si>
    <t>Liabilities related to operational closures (Note 6 and 16)</t>
  </si>
  <si>
    <t>Income taxes payable</t>
  </si>
  <si>
    <t>Accrued self-insurance liabilities</t>
  </si>
  <si>
    <t>Deferred rent and other long-term liability</t>
  </si>
  <si>
    <t>Net cash provided by operating activities</t>
  </si>
  <si>
    <t>Cash flows from investing activities:</t>
  </si>
  <si>
    <t>Purchase of property and equipment</t>
  </si>
  <si>
    <t>Cash payments for business acquisitions (Note 7)</t>
  </si>
  <si>
    <t>Cash payments for asset acquisitions (Note 7)</t>
  </si>
  <si>
    <t>Escrow deposits used to fund acquisitions</t>
  </si>
  <si>
    <t>Cash received from sale of urgent care centers and franchising businesses, net of note receivable</t>
  </si>
  <si>
    <t>Cash proceeds from sale-leaseback (Note 16)</t>
  </si>
  <si>
    <t>Cash proceeds from the sale of assets and insurance proceeds</t>
  </si>
  <si>
    <t>Change in other assets</t>
  </si>
  <si>
    <t>Net cash used in investing activities</t>
  </si>
  <si>
    <t>Cash flows from financing activities:</t>
  </si>
  <si>
    <t>Proceeds from revolving credit facility and other debt (Note 14)</t>
  </si>
  <si>
    <t>Payments on revolving credit facility and other debt (Note 14)</t>
  </si>
  <si>
    <t>Issuance of treasury stock upon exercise of options</t>
  </si>
  <si>
    <t>Issuance of common stock upon exercise of options and vesting of restricted stock</t>
  </si>
  <si>
    <t>Proceeds from sale of subsidiary shares (Note 15)</t>
  </si>
  <si>
    <t>Repurchase of shares of common stock and subsidiary shares (Note 15 and Note 18)</t>
  </si>
  <si>
    <t>Dividends paid</t>
  </si>
  <si>
    <t>Excess tax benefit from share-based compensation (Note 2)</t>
  </si>
  <si>
    <t>Non-controlling interest distribution</t>
  </si>
  <si>
    <t>Purchase of non-controlling interest</t>
  </si>
  <si>
    <t>Payments of deferred financing costs</t>
  </si>
  <si>
    <t>Net cash (used in)/provided by financing activities</t>
  </si>
  <si>
    <t>Net (decrease)/increase in cash and cash equivalents</t>
  </si>
  <si>
    <t>Cash and cash equivalents beginning of period</t>
  </si>
  <si>
    <t>Cash and cash equivalents end of period</t>
  </si>
  <si>
    <t>Cash paid during the period for:</t>
  </si>
  <si>
    <t>Interest</t>
  </si>
  <si>
    <t>Income taxes</t>
  </si>
  <si>
    <t>Non-cash financing and investing activity:</t>
  </si>
  <si>
    <t>Accrued capital expenditures</t>
  </si>
  <si>
    <t>Note receivable from sale of ancillary business and asset acquisition</t>
  </si>
  <si>
    <t>Favorable lease included in the fair value of assets acquisitions</t>
  </si>
  <si>
    <t>Description of Business</t>
  </si>
  <si>
    <t>DESCRIPTION OF BUSINESS [Abstract]</t>
  </si>
  <si>
    <t>Organization, Consolidation and Presentation of Financial Statements Disclosure [Text Block]</t>
  </si>
  <si>
    <t>DESCRIPTION OF BUSINESS The Company - The Ensign Group, Inc. (collectively, Ensign or the Company), is a holding company with no direct operating assets, employees or revenue. The Company, through its operating subsidiaries, is a provider of health care services across the post-acute care continuum, as well as other ancillary businesses. As of December 31, 2018 , the Company operated 244 facilities, 54 home health, hospice and home care agencies and other ancillary operations located in Arizona, California, Colorado, Idaho, Iowa, Kansas, Nebraska, Nevada, Oklahoma, Oregon, South Carolina, Texas, Utah, Washington, Wisconsin and Wyoming. The Company's operating subsidiaries, each of which strives to be the operation of choice in the community it serves, provide a broad spectrum of skilled nursing, assisted living, home health, hospice, home care and other ancillary services. The Company's operating subsidiaries have a collective capacity of approximately 19,600 operational skilled nursing beds and 5,700 assisted living and independent living units. As of December 31, 2018 , the Company owned 72 of its 244 affiliated facilities and leased an additional 172 facilities through long-term lease arrangements and had options to purchase 12 of those 172 facilities. As of December 31, 2017 , the Company owned 63 of its 230 affiliated facilities and leased an additional 167 facilities through long-term lease arrangements and had options to purchase eleven of those 167 facilities. Certain of the Company’s wholly-owned independent subsidiaries, collectively referred to as the Service Center, provide certain accounting, payroll, human resources, information technology, legal, risk management and other centralized services to the other operating subsidiaries through contractual relationships with such subsidiaries. The Company also has a wholly-owned captive insurance subsidiary (the Captive) that provides some claims-made coverage to the Company’s operating subsidiaries for general and professional liability, as well as coverage for certain workers’ compensation insurance liabilities. Each of the Company's affiliated operations are operated by separate, wholly-owned, independent subsidiaries that have their own management, employees and assets. References herein to the consolidated “Company” and “its” assets and activities in this Annual Report is not meant to imply, nor should it be construed as meaning, that The Ensign Group, Inc. has direct operating assets, employees or revenue, or that any of the subsidiaries, are operated by The Ensign Group, Inc.</t>
  </si>
  <si>
    <t>Significant Accounting Policies</t>
  </si>
  <si>
    <t>Accounting Policies [Abstract]</t>
  </si>
  <si>
    <t>Basis of Presentation and Significant Accounting Policies [Text Block]</t>
  </si>
  <si>
    <t>SUMMARY OF SIGNIFICANT ACCOUNTING POLICIES Basis of Presentation — The accompanying consolidated financial statements (Financial Statements) have been prepared in accordance with accounting principles generally accepted in the United States (GAAP). The Company is the sole member or stockholder of various consolidated limited liability companies and corporations established to operate various acquired skilled nursing and assisted living operations, home health, hospice and home care operations, and related ancillary services. All intercompany transactions and balances have been eliminated in consolidation. The consolidated financial statements include the accounts of all entities controlled by the Company through its ownership of a majority voting interest. The Company presents noncontrolling interest within the equity section of its consolidated balance sheets. The Company presents the amount of consolidated net income that is attributable to The Ensign Group, Inc. and the noncontrolling interest in its consolidated statements of income.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relationship with variable interest entities was not material during the year ended December 31, 2018. In December 2018, the Company agreed to terms to sell one of its assisted living operations. The sale of this assisted living operation closed in the first quarter of 2019. Property and equipment assets included in the sale of the one assisted living facility have been presented as held for sale in the accompanying consolidated balance sheets as of December 31, 2018. The sale transaction does not meet the criteria of discontinued operations as it does not represent a strategic shift that has, or will have, a major effect on the Company's operations and financial results. Estimates and Assumption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Company’s Financial Statements relate to revenue, intangible assets and goodwill, impairment of long-lived assets, general and professional liability, workers' compensation and healthcare claims included in accrued self-insurance liabilities, and income taxes. Actual results could differ from those estimates. Fair Value of Financial Instruments — The Company’s financial instruments consist principally of cash and cash equivalents, debt security investments, accounts receivable, insurance subsidiary deposits, accounts payable and borrowings. The Company believes all of the financial instruments’ recorded values approximate fair values because of their nature or respective short durations. Revenue Recognition — On January 1, 2018, the Company adopted Accounting Standards Codification Topic 606, Revenue from Contracts with Customers (ASC 606) applying the modified retrospective method. Results for reporting periods beginning January 1, 2018 are presented under ASC 606, while prior period amounts are not adjusted and continue to be reported under the accounting standards in effect for the prior period. The adoption of ASC 606 did not have a material impact on the measurement nor on the recognition of revenue of contracts, for which all revenue had not been recognized, as of January 1, 2018, therefore no cumulative adjustment has been made to the opening balance of retained earnings at the beginning of 2018. See Note 3, Revenue and Accounts Receivable . Accounts Receivable and Allowance for Doubtful Accounts — Accounts receivable consist primarily of amounts due from Medicare and Medicaid programs, other government programs, managed care health plans and private payor sources, net of estimates for variable consideration. The allowance for doubtful accounts reflects the Company’s best estimate of probable losses inherent in the accounts receivable balance. The Company determines the allowance based on known troubled accounts and other currently available evidence. See Note 3, Revenue and Accounts Receivable . Cash and Cash Equivalents — Cash and cash equivalents consist of bank term deposits, money market funds and treasury bill related investments with original maturities of three months or less at time of purchase and therefore approximate fair value. The fair value of money market funds is determined based on “Level 1” inputs, which consist of unadjusted quoted prices in active markets that are accessible at the measurement date for identical, unrestricted assets. The Company places its cash and short-term investments with high credit quality financial institutions. Insurance Subsidiary Deposits and Investments — The Company's captive insurance subsidiary cash and cash equivalents, deposits and investments are designated to support long-term insurance subsidiary liabilities and have been classified as short-term and long-term assets based on the timing of expected future payments of the Company's captive insurance liabilities. The majority of these deposits and investments are currently held in AA, A and BBB rated debt security investments and the remainder is held in a bank account with a high credit quality financial institution. See further discussion at Note 5, Fair Value Measurements. The Company evaluates securities for other-than-temporary impairment (“OTTI”) on at least a quarterly basis, and more frequently when economic or market conditions warrant such an evaluation. If securities are in an unrealized loss position, the Company considers the extent and duration of the unrealized loss, and the financial condition and near-term prospects of the issuer. The Company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the years ended December 31, 2017 and 2018, the Company did not recognize any OTTI for its investments. Property and Equipment — Property and equipment are initially recorded at their historical cost. Repairs and maintenance are expensed as incurred. Depreciation is computed using the straight-line method over the estimated useful lives of the depreciable assets (ranging from three to 59 years ). Leasehold improvements are amortized on a straight-line basis over the shorter of their estimated useful lives or the remaining lease term. The Company reviews the carrying value of long-lived assets that are held and used in the Company’s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ies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recorded an impairment charge of $5,492 , $111 and $137 during the years ended December 31, 2018, 2017 and 2016 , respectively. See further discussion at Note 8, Property and Equipment . Leases and Leasehold Improvements - At the inception of each lease, the Company performs an evaluation to determine whether the lease should be classified as an operating or capital lease. The Company records rent expense for operating leases that contain scheduled rent increases on a straight-line basis over the term of the lease. The lease term used for straight-line rent expense is calculated from the date the Company is given control of the leased premises through the end of the lease term. The lease term used for this evaluation also provides the basis for establishing depreciable lives for buildings subject to lease and leasehold improvements, as well as the period over which the Company records straight-line rent expense. Intangible Assets and Goodwill — Definite-lived intangible assets consist primarily of favorable leases, lease acquisition costs, patient base, facility trade names and customer relationships. Favorable leases and lease acquisition costs are amortized over the life of the lease of the facility. Patient base is amortized over a period of four to eight months, depending on the classification of the patients and the level of occupancy in a new acquisition on the acquisition date. Trade names at affiliated facilities are amortized over 30 years and customer relationships are amortized over a period of up to 20 years .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Goodwill represents the excess of the purchase price over the fair value of identifiable net assets acquired in business combinations. Goodwill is subject to annual testing for impairment. In addition, goodwill is tested for impairment if events occur or circumstances change that would reduce the fair value of a reporting unit below its carrying amount. The Company performs its annual test for impairment during the fourth quarter of each year. Management evaluated its goodwill and intangible assets during the fiscal year of 2018, due to changes in performance and the Company recorded an impairment charge of $3,653 to goodwill and intangible assets during the year ended December 31, 2018 . The Company did not identify any goodwill and intangible assets impairment during the years ended December 31, 2017 and 2016 . See further discussion at Note 10, Goodwill and Other Indefinite-Lived Intangible Assets . Self-Insurance — The Company is partially self-insured for general and professional liability up to a base amount per claim (the self-insured retention) with an aggregate, one-time deductible above this limit. Losses beyond these amounts are insured through third-party policies with coverage limits per claim, per location and on an aggregate basis for the Company. The combined self-insured retention is $500 per claim, subject to an additional one-time deductible of $750 for California affiliated operations and a separate, one-time, deductible of $1,000 for non-California operations. For all affiliated operations, except those located in Colorado, the third-party coverage above these limits is $1,000 per claim, $3,000 per operation, with a $5,000 blanket aggregate limit and an additional state-specific aggregate where required by state law. In Colorado, the third-party coverage above these limits is $1,000 per claim and $3,000 per operation, which is independent of the aforementioned blanket aggregate limits that apply outside of Colorado. The self-insured retention and deductible limits for general and professional liability and workers' compensation for all states (except Texas, Washington and Wyoming for workers' compensation) are self-insured through the Captive, the related assets and liabilities of which are included in the accompanying consolidated balance sheets. The Captive is subject to certain statutory requirements as an insurance provider. These requirements include, but are not limited to, maintaining statutory capital. The Company’s policy is to accrue amounts equal to the actuarially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The Company’s operating subsidiaries are self-insured for workers’ compensation in California. To protect itself against loss exposure in California with this policy, the Company has purchased individual specific excess insurance coverage that insures individual claims that exceed $500 per occurrence. In Texas, the operating subsidiaries have elected non-subscriber status for workers’ compensation claims and the Company has purchased individual stop-loss coverage that insures individual claims that exceed $750 per occurrence. The Company’s operating subsidiaries in all other states, with the exception of Washington and Wyoming, are under a loss sensitive plan that insures individual claims that exceed $350 per occurrence. In Washington and Wyoming, the operating subsidiaries' coverage is financed through premiums paid by the employers and employees. The claims and pay benefits are managed through a state insurance pool. Outside of California, Texas, Washington and Wyoming, the Company has purchased insurance coverage that insures individual claims that exceed $350 per accident. In all states except Washington and Wyoming,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In addition, the Company has recorded an asset and equal liability of $6,969 and $5,394 at December 31, 2018 and 2017 , respectively, in order to present the ultimate costs of malpractice and workers' compensation claims and the anticipated insurance recoveries on a gross basis. See Note 11 Restricted and Other Asset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300 for each covered person with an additional one-time aggregate individual stop loss deductible of $75 . Beginning 2016, the Company's policy does not include the additional one-time aggregate individual stop loss deductible of $75 . The Company believes that adequate provision has been made in the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y exceeds its estimates of loss, its future earnings, cash flows and financial condition would be adversely affected. 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 The Tax Cuts and Jobs Act (the Tax Act), which was enacted in December 2017, decreased the corporate income tax rate from 35.0% to 21.0% beginning on January 1, 2018. The Company’s actual effective tax rate for fiscal 2018 may differ from management’s estimate due to changes in interpretations and assumptions, and the excess tax benefits impact of share-based payment awards. See Note 13, Income Taxes for further detail. Noncontrolling Interest — The noncontrolling interest in a subsidiary is initially recognized at estimated fair value on the acquisition date and is presented within total equity in the Company's consolidated balance sheets. The Company presents the noncontrolling interest and the amount of consolidated net income attributable to The Ensign Group, Inc. in its consolidated statements of income and net income per share is calculated based on net income attributable to The Ensign Group, Inc.'s stockholders. The carrying amount of the noncontrolling interest is adjusted based on an allocation of subsidiary earnings based on ownership interest. Share-Based Compensation — The Company measures and recognizes compensation expense for all share-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 Recent Accounting Pronouncements — Except for rules and interpretive releases of the Securities and Exchange Commission (SEC) under authority of federal securities laws and a limited number of grandfathered standards, the Financial Accounting Standards Board (FASB) Accounting Standards Codification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In 2014, the FASB and International Accounting Standards Board issued their final standard on revenue from contracts with customers that outlines a single comprehensive model for entities to use in accounting for revenue arising from contracts with customers. Under this new standard and subsequently issued amendments, revenue is recognized at the time a good or service is transferred to a customer for the amount of consideration received. Entities may apply the new standard either retrospectively to each period presented (full retrospective method) or retrospectively with the cumulative effect recognized in beginning retained earnings as of the date of adoption (modified retrospective method). The Company adopted the new revenue standard as of January 1, 2018 using the modified retrospective transition method. The adoption of ASC 606 did not have a material impact on the measurement, nor on the recognition of revenue of contracts, for which all revenue had not been recognized as of January 1, 2018. Therefore, no cumulative adjustment has been made to the opening balance of retained earnings at the beginning of 2018. The comparative information has not been restated and continues to be reported under the accounting standards in effect for the period presented. See further discussion at Note 3, Revenue and Accounts Receivable . In May 2017, the FASB issued amended authoritative guidance to provide guidance on types of changes to the terms or conditions of share-based payment awards to which an entity would be required to apply modification accounting under ASC 718. The new guidance was effective for the Company in the first quarter of fiscal year 2018. The adoption of this standard did not have a material impact on the Company's consolidated financial statements. In January 2017, the FASB issued amended authoritative guidance to clarify the definition of a business and reduce diversity in practice related to the evaluation of whether transactions should be accounted for as acquisitions (or disposals) of assets or businesses. The new provisions provide the requirements needed for an integrated set of assets and activities (the set) to be a business and also establish a practical way to determine when a set is not a business. The accounting standards update (ASU) provides a screen to determine when an integrated set of assets and activities is not a business. The more robust framework helps entities to narrow the definition of outputs created by the set and align it with how outputs are described in the new revenue standard. The new guidance was effective for the Company in the first quarter of fiscal year 2018. The fair value of assets for seventeen of the Company's acquisitions during the year ended December 31, 2018 was concentrated in property and equipment and as such, these transactions were classified as asset acquisitions in accordance with ASC 805. The fair value of assets for the remaining six acquisitions during the year ended December 31, 2018 was concentrated in goodwill and as such, these transactions were classified as business acquisitions in accordance with ASC 805. The majority of these acquisitions would have been classified as business combinations prior to the adoption of the ASU. The Company anticipates that future acquisitions will be classified as a mixture of business and asset acquisitions under the new guidance. In March 2018, we adopted ASU 2018-05, Income Taxes (Topic 740): Amendments to the SEC Paragraphs Pursuant to SEC Staff Accounting Bulletin No. 118, which updates the income tax accounting in U.S. GAAP to reflect the Securities and Exchange Commission (SEC) interpretive guidance released in December 2017, when the Tax Act was signed into law. Additional information regarding the adoption of this standard is contained in Note 13, Income Taxes. In October 2016, the FASB issued amended authoritative guidance to require companies to recognize the income tax consequences of an intra-entity transfer of an asset, other than inventory, when the transfer occurs. The new guidance is required to be applied on a modified retrospective basis through a cumulative-effect adjustment directly to retained earnings as of the beginning of the period of adoption. The new guidance was effective for the Company in the first quarter of fiscal year 2018. The adoption of this standard did not have a material impact on the Company's consolidated financial statements. In August 2016, the FASB issued amended authoritative guidance to reduce the diversity in practice related to the presentation and classification of certain cash receipts and cash payments in the statement of cash flows. The new provisions target cash flow issues related to (i) debt prepayment or debt extinguishment costs, (ii) settlement of debt instruments with coupon rates that are insignificant relative to effective interest rates, (iii) contingent consideration payments made after a business combination, (iv) proceeds from settlement of insurance claims, (v) proceeds from the settlement of corporate-owned life insurance and bank-owned life insurance policies, (vi) distributions received from equity method investees, (vii) beneficial interests in securitization transactions and (viii) separately identifiable cash flows and application of the predominance principle. The new guidance was effective for the Company in the first quarter of fiscal year 2018. The adoption of this standard did not have a material impact on the Company's consolidated financial statements. Accounting Standards Recently Issued But Not Yet Adopted by the Company In August 2018, the FASB issued amended guidance to simplify fair value measurement disclosure requirements. The new provisions eliminate the requirements to disclose (1) transfers between Level 1 and Level 2 of the fair value hierarchy, (2) policies related to valuation processes and the timing of transfers between levels of the fair value hierarchy, and (3) net asset value disclosure of estimates of timing of future liquidity events. The FASB also modified disclosure requirements of Level 3 fair value measurements. This guidance is effective for annual periods beginning after December 15, 2019, which will be the Company's fiscal year 2020, with early adoption permitted. The adoption of this standard is not expected to have a material impact on the Company's consolidated financial statements. In January 2017, the FASB issued amended authoritative guidance to simplify and reduce the cost and complexity of the goodwill impairment test. The new provisions eliminate step 2 from the goodwill impairment test and shifts the concept of impairment from a measure of loss when comparing the implied fair value of goodwill to its carrying amount to comparing the fair value of a reporting unit with its carrying amount. The FASB also eliminated the requirements for any reporting unit with a zero or negative carrying amount to perform a qualitative assessment or step 2 of the goodwill impairment test. The new guidance does not amend the optional qualitative assessment of goodwill impairment. This guidance is effective for annual periods beginning after December 15, 2019, which will be the Company's fiscal year 2020, with early adoption permitted. The adoption of this standard is not expected to have a material impact on the Company's consolidated financial statements. In February 2016, the FASB established Topic 842, Leases , by issuing Accounting Standards Update (ASU) No. 2016-02, which requires lessees to recognize leases with terms longer than 12 months on the balance sheet and disclose key information about leasing arrangements. Leases will be classified as either finance or operating, with classification affecting the pattern of expense recognition in the income statement. The classification criteria for distinguishing between operating and finance (previously capital) leases are substantially similar to the previous lease guidance, but with no explicit bright lines. The Company adopted the standard as of January 1, 2019, electing the transition method that allows it to apply the standard as of the adoption date and record a cumulative adjustment in retained earnings, if applicable. The Company has elected the package of practical expedients permitted under the transition guidance within the new guidance, which among other things, allows the Company to carryforward the historical lease classification. The new standard also provides practical expedients for an entity’s ongoing accounting. The Company has made an accounting policy election to keep leases with an initial term of 12 months or less off of the balance sheet and recognize those lease payments in the consolidated statements of income on a straight-line basis over the lease term. The Company has also elected the practical expedient to not separate lease and non-lease components for all of its leases as the non-lease components are not significant to the overall lease costs. The adoption of this standard resulted in recognition of net lease assets and lease liabilities of approximately $1,050,000 and $1,030,000 , respectively, on its consolidated balance sheets as of January 1, 2019. The Company recorded an adjustment, gross of tax, approximately of $12,100 to retained earnings, on the adoption date, related to a deferred gain on a previous sale-leaseback transaction, which will result in an increase in rent expense of approximately $700 annually as we will no longer be able to recognize the gain in our consolidated statement of income as a result of the adoption of the new lease standard. In addition, initial direct cost associated with its lease agreements and favorable lease assets of approximately $27,000 would be classified into right of used assets on adoption date. The Company does not believe the standard will materially affect its consolidated net earnings or have a notable impact on liquidity or debt-covenant compliance under the current agreements.</t>
  </si>
  <si>
    <t>Revenue and Accounts Receivable</t>
  </si>
  <si>
    <t>REVENUE AND ACCOUNTS RECEIVABLE [Abstract]</t>
  </si>
  <si>
    <t>Revenue and Accounts receivable [Text Block]</t>
  </si>
  <si>
    <t>REVENUE AND ACCOUNTS RECEIVABLE The Company's revenue is derived primarily from providing healthcare services to its patients. Revenues are recognized when services are provided to the patients at the amount that reflects the consideration to which the Company expects to be entitled from patients and third-party payors, including Medicaid, Medicare and insurers (private and Medicare replacement plans), in exchange for providing patient care. The healthcare services in transitional and skilled, home health and hospice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Additionally, there may be ancillary services which are not included in the daily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the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service revenue in the period such variances become known. Revenue from the Medicare and Medicaid programs accounted for 68.5% , 68.4% and 67.8% of the Company's revenue for the years ended December 31, 2018, 2017 and 2016 . Settlement with Medicare and Medicaid payors for retroactive adjustments due to audits and reviews are considered variable consideration and are included in the determination of the estimated transaction price. These settlements are estimated based on the terms of the payment agreement with the payor, correspondence from the payor and the Company’s historical settlement activity. Consistent with healthcare industry practices, any changes to these revenue estimates are recorded in the period the change or adjustment becomes known based on final settlement. The Company recorded adjustments to revenue which were not material to the Company's consolidated revenue or Financial Statements for the years ended December 31, 2018, 2017 and 2016 Disaggregation of Revenue The Company disaggregates revenue from contracts with its patients by reportable operating segments and payors. The Company determines that disaggregating revenue into these categories achieves the disclosure objectives to depict how the nature, amount, timing and uncertainty of revenue and cash flows are affected by economic factors. A reconciliation of disaggregated revenue to segment revenue as well as revenue by payor is provided in Note 6, Business Segments . The Company’s service specific revenue recognition policies are as follows: Transitional and Skilled Nursing Revenue The Company’s revenue is derived primarily from providing long-term healthcare services to patients and is recognized on the date services are provided at amounts billable to individual patients, adjusted for estimates for variable consideration. For patients under reimbursement arrangements with third-party payors, including Medicaid, Medicare and private insurers, revenue is recorded based on contractually agreed-upon amounts or rate, adjusted for estimates for variable consideration, on a per patient, daily basis or as services are performed. Assisted and Independent Living Revenue The Company's assisted and independent living revenue consists of fees for basic housing and assisted living care. Accordingly, we record revenue when services are rendered on the date services are provided at amounts billable to individual residents. Residency agreements are generally for a term of 30 days, with resident fees billed monthly in advance. For residents under reimbursement arrangements with Medicaid, revenue is recorded based on contractually agreed-upon amounts or rates on a per resident, daily basis or as services are rendered. Home Health Revenue Medicare Revenue Net service revenue is recorded under the Medicare prospective payment system based on a 60-day episode payment rate that is subject to adjustment based on certain variables including, but not limited to: (a) an outlier payment if patient care was unusually costly; (b) a low utilization payment adjustment if the number of visits was fewer than five; (c) a partial payment if the patient transferred to another provider or the Company received a patient from another provider before completing the episode; (d) a payment adjustment based upon the level of therapy services required; (e) the number of episodes of care provided to a patient, regardless of whether the same home health provider provided care for the entire series of episodes; (f) changes in the base episode payments established by the Medicare program; (g) adjustments to the base episode payments for case mix and geographic wages; and (h) recoveries of overpayments. The Company makes adjustments to Medicare revenue on completed episodes to reflect differences between estimated and actual payment amounts, an inability to obtain appropriate billing documentation and other reasons unrelated to credit risk. Revenue is also adjusted for estimates for variable consideration. Therefore, the Company believes that its reported net service revenue and patient accounts receivable will be the net amounts to be realized from Medicare for services rendered. In addition to revenue recognized on completed episodes, the Company also recognizes a portion of revenue associated with episodes in progress. Episodes in progress are 60-day episodes of care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episode and its estimate of the average percentage complete based on visits performed. Non-Medicare Revenue Episodic Based Revenue - The Company recognizes revenue in a similar manner as it recognizes Medicare revenue for episodic-based rates that are paid by other insurance carriers, including Medicare Advantage programs; however, these rates can vary based upon the negotiated terms. Non-episodic Based Revenue - Revenue is recorded on an accrual basis based upon the date of service at amounts equal to its established or estimated per-visit rates, and adjusted for estimates for variable consideration, as applicable. Hospice Revenue Revenue is recorded on an accrual basis based upon the date of service at amounts equal to the estimated payment rates, net of estimates for variable consideration. The estimated payment rates are daily rates for each of the levels of care the Company delivers. The Company makes adjustments to revenue for an inability to obtain appropriate billing documentation or authorizations acceptable to the payor and other reasons, including credit risk. Additionally, as Medicare hospice revenue is subject to an inpatient cap limit and an overall payment cap, the Company monitors its provider numbers and estimates amounts due back to Medicare if a cap has been exceeded. The Company records these adjustments as a reduction to revenue and increases to other accrued liabilities. Impact of New Revenue Guidance on Financial Statement Line Items The following tables summarize the impact of adopting ASC 606 on the Company’s consolidated statements of income for the years ended December 31, 2018, 2017 and 2016 . There was no impact to the consolidated balance sheet as of December 31, 2018 or consolidated statements of cash flows for the year ended December 31, 2018 , as such, no impact information was provided. Year Ended December 31, 2018 2017 2016 Total revenue As Reported $ 2,040,659 $ 1,849,317 $ 1,654,864 Impact of ASC 606 32,810 — — Balances as if the previous accounting guidance was in effect $ 2,073,469 $ 1,849,317 $ 1,654,864 Cost of Services: As Reported $ 1,627,672 $ 1,497,703 $ 1,341,814 Impact of ASC 606 32,810 — — Balances as if the previous accounting guidance was in effect $ 1,660,482 $ 1,497,703 $ 1,341,814 Total Expense: As Reported $ 1,912,171 $ 1,768,032 $ 1,563,017 Impact of ASC 606 32,810 — — Balances as if the previous accounting guidance was in effect $ 1,944,981 $ 1,768,032 $ 1,563,017 The majority of what was previously presented as bad debt expense under operating expenses has been incorporated as an implicit price concession factored into the calculation of net revenues, as shown in the "Adjustments" line in the table above. Subsequent material events that alter the payor's ability to pay are recorded as bad debt expense. The Company's bad debt expense and bad debt as a percent of total revenue was $2,823 and 0.1% , $31,023 and 1.7% and $28,512 and 1.7% for the years ended December 31, 2018, 2017 and 2016 , respectively. Prior period results reflect reclassifications, for comparative purposes, related to the adoption of ASC 606, for the presentation of the Company’s assisted and independent living revenue. Historically, the Company only presented total revenue for all revenue services. This reclassification had no effect on the reported results of operations. Revenue for the years ended December 31, 2018, 2017 and 2016 is summarized in the following tables: Year Ended December 31, 2018 2018 adjusted to reflect prior revenue guidance 2017 2016 Revenue % of Revenue Revenue % of Revenue Revenue % of Revenue Revenue % of Revenue Medicaid $ 727,310 35.6 % $ 738,179 35.6 % $ 644,803 34.9 % $ 557,958 33.7 % Medicare 552,577 27.1 556,159 26.8 515,884 27.9 477,019 28.8 Medicaid — skilled 117,686 5.8 119,667 5.8 102,875 5.6 87,517 5.3 Total Medicaid and Medicare 1,397,573 68.5 1,414,005 68.2 1,263,562 68.4 1,122,494 67.8 Managed care 326,325 16.0 333,197 16.1 303,386 16.4 265,508 16.0 Private and other payors (1) 316,761 15.5 326,267 15.7 282,369 15.2 266,862 16.2 Revenue $ 2,040,659 100.0 % $ 2,073,469 100.0 % $ 1,849,317 100.0 % $ 1,654,864 100.0 % (1) Private and other payors also includes revenue from all payors generated in other ancillary services for the years ended December 31, 2018, 2017 and 2016. Balance Sheet Impact Included in the Company’s consolidated balance sheet are contract assets, comprised of billed accounts receivable and unbilled receivables, which are the result of the timing of revenue recognition, billings and cash collections, as well as, contract liabilities, which primarily represent payments the Company receives in advance of services provided. The Company had no material contract liabilities, or activity as of and for the year ended December 31, 2018 , related to its transitional and skilled services, and home health and hospice services segments. Accounts receivable as of December 31, 2018 and December 31, 2017 is summarized in the following table: Year Ended December 31, 2018 2018 adjusted to reflect prior revenue guidance 2017 Medicaid $ 117,984 $ 130,476 $ 119,441 Managed care 54,682 67,238 68,930 Medicare 50,994 57,580 55,667 Private and other payors 55,325 69,662 64,991 278,985 324,956 309,029 Less: allowance for doubtful accounts (2,886 ) (48,857 ) (43,961 ) Accounts receivable, net $ 276,099 $ 276,099 $ 265,068 Practical Expedients and Exemptions As the Company’s contracts with its patien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 , and all incremental customer contract acquisition costs are expensed as they are incurred because the amortization period would have been one year or less.</t>
  </si>
  <si>
    <t>Computation of Net Income Per Common Share</t>
  </si>
  <si>
    <t>COMPUTATION OF NET INCOME PER COMMON SHARE [Abstract]</t>
  </si>
  <si>
    <t>Earnings Per Share [Text Block]</t>
  </si>
  <si>
    <t>COMPUTATION OF NET INCOME PER COMMON SHARE Basic net income per share is computed by dividing income from continuing operations attributable to The Ensign Group, Inc. stockholders by the weighted average number of outstanding common shares for the period. The computation of diluted net income per share is similar to the computation of basic net income per share except that the denominator is increased to include the number of additional common shares that would have been outstanding if the dilutive potential common shares had been issued. A reconciliation of the numerator and denominator used in the calculation of basic net income per common share follows: Year Ended December 31, 2018 2017 2016 Numerator: Net income $ 92,528 $ 40,833 $ 52,843 Less: net income attributable to noncontrolling interests 164 358 2,853 Net income attributable to The Ensign Group, Inc. $ 92,364 $ 40,475 $ 49,990 Denominator: Weighted average shares outstanding for basic net income per share 52,016 50,932 50,555 Basic net income per common share attributable to The Ensign Group, Inc. $ 1.78 $ 0.79 $ 0.99 A reconciliation of the numerator and denominator used in the calculation of diluted net income per common share follows: Year Ended December 31, 2018 2017 2016 Numerator: Net income $ 92,528 $ 40,833 $ 52,843 Less: net income attributable to noncontrolling interests 164 358 2,853 Net income attributable to The Ensign Group, Inc. $ 92,364 $ 40,475 $ 49,990 Denominator: Weighted average common shares outstanding 52,016 50,932 50,555 Plus: incremental shares from assumed conversion (1) 2,381 1,897 1,578 Adjusted weighted average common shares outstanding 54,397 52,829 52,133 Diluted net income per common share attributable to The Ensign Group, Inc. $ 1.70 $ 0.77 $ 0.96 (1) Options outstanding which are anti-dilutive and therefore not factored into the weighted average common shares amount above were 220 , 1,252 and 838 for the years ended December 31, 2018, 2017 and 2016 , respectively.</t>
  </si>
  <si>
    <t>Fair Value Measurements</t>
  </si>
  <si>
    <t>Fair Value Disclosures [Abstract]</t>
  </si>
  <si>
    <t>Fair Value Disclosures [Text Block]</t>
  </si>
  <si>
    <t>FAIR VALUE MEASUREMENTS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The following table summarizes the financial assets and liabilities measured at fair value on a recurring basis as of December 31, 2018 and 2017: December 31, 2018 2017 Level 1 Level 2 Level 3 Level 1 Level 2 Level 3 Cash and cash equivalents $ 31,083 $ — $ — $ 42,337 $ — $ — The Company's non-financial assets, which include long-lived assets, including goodwill, intangible assets and property and equipment, are not required to be measured at fair value on a recurring basis. However, on a periodic basis, or whenever events or changes in circumstances indicate that their carrying value may not be recoverable, the Company assesses its long-lived assets for impairment. When impairment has occurred, such long-lived assets are written down to fair value. See Note 2, Summary of Significant Accounting Policies for further discussion of the Company's significant accounting policies. The Company classified $1,859 of land, building and equipment related to the sale of one assisted living operations as held for sale in the consolidated balance sheets as of December 31, 2018. The carrying value of these assets approximates fair value based on Level 2 inputs based on the determined transaction price in the sale agreement. Debt Security Investments - Held to Maturity At December 31, 2018 and 2017, the Company had approximately $44,850 and $41,777 , respectively, in debt security investments which were classified as held to maturity and carried at amortized cost. The carrying value of the debt securities approximates fair value based on Level 1 inputs. The Company has the intent and ability to hold these debt securities to maturity. Further, as of December 31, 2018 , the debt security investments were held in AA, A and BBB rated debt securities.</t>
  </si>
  <si>
    <t>Business Segments</t>
  </si>
  <si>
    <t>Segment Reporting [Abstract]</t>
  </si>
  <si>
    <t>Segment Reporting Disclosure [Text Block]</t>
  </si>
  <si>
    <t>BUSINESS SEGMENTS The Company has three reportable operating segments: (1) transitional and skilled services, which includes the operation of skilled nursing facilities; (2) assisted and independent living services, which includes the operation of assisted and independent living facilities; and (3) home health and hospice services, which includes the Company's home health, hospice and home care businesses. The Company's Chief Executive Officer, who is its chief operating decision maker, or CODM, reviews financial information at the operating segment level. The Company also reports an “all other” category that includes results from its mobile diagnostics and other ancillary operations. These operations are neither significant individually nor in aggregate, and therefore do not constitute a reportable segment. The reporting segments are business units that offer different services and are managed separately to provide greater visibility into those operations. As of December 31, 2018 , transitional and skilled services included 164 wholly-owned affiliated skilled nursing operations and 24 campuses that provide skilled nursing and rehabilitative care services and assisted and independent living services. The Company provided room and board and social services through 56 wholly-owned affiliated assisted and independent living operations and 24 campuses as mentioned above. Home health, hospice and home care services were provided to patients through 54 affiliated agencies. As of December 31, 2018 , the Company held majority membership interests in other ancillary operations, which operating results are included in the "all other" category. The Company evaluates performance and allocates capital resources to each segment based on an operating model that is designed to maximize the quality of care provided and profitability. General and administrative expenses are not allocated to any segment for purposes of determining segment profit or loss, and are included in the "all other" category in the selected segment financial data that follows. The accounting policies of the reporting segments are the same as those described in Note 2 , Summary of Significant Accounting Policies. The Company's CODM does not review assets by segment in his resource allocation and therefore assets by segment are not disclosed below. Segment revenues by major payor source were as follows: Year Ended December 31, 2018 Transitional and Skilled Services Assisted and Independent Living Services Home Health and Hospice Services All Other Total Revenue Revenue % Medicaid $ 678,749 $ 36,152 $ 12,409 $ — $ 727,310 35.6 % Medicare 436,580 — 115,997 — 552,577 27.1 Medicaid-skilled 117,686 — — — 117,686 5.8 Subtotal 1,233,015 36,152 128,406 — 1,397,573 68.5 Managed care 301,866 — 24,459 — 326,325 16.0 Private and other 144,131 115,645 16,172 40,813 (1) 316,761 15.5 Total revenue $ 1,679,012 $ 151,797 $ 169,037 $ 40,813 $ 2,040,659 100.0 % (1) Private and other payors also includes revenue from all payors generated in other ancillary services for the year ended December 31, 2018. The following table demonstrates the impact of adopting ASC 606 on the Company's segment revenues by major payor source for the year ended December 31, 2018 , by showing revenue amounts as if the previous accounting guidance was still in effect. Year Ended December 31, 2018 (Adjusted to reflect prior revenue guidance) Transitional and Skilled Services Assisted and Independent Living Services Home Health and Hospice Services All Other Total Revenue Revenue % Medicaid $ 689,225 $ 36,152 $ 12,802 $ — $ 738,179 35.6 % Medicare 439,433 — 116,726 — 556,159 26.8 Medicaid-skilled 119,667 — — — 119,667 5.8 Subtotal 1,248,325 36,152 129,528 — 1,414,005 68.2 Managed care 308,148 — 25,049 — 333,197 16.1 Private and other 153,515 115,645 16,294 40,813 (1) 326,267 15.7 Total revenue $ 1,709,988 $ 151,797 $ 170,871 $ 40,813 $ 2,073,469 100.0 % (1) Private and other payors also includes revenue from all payors generated in other ancillary services for the year ended December 31, 2018. Year Ended December 31, 2017 Transitional and Skilled Services Assisted and Independent Living Services Home Health and Hospice Services All Other Total Revenue Revenue % Medicaid $ 603,104 $ 30,469 $ 11,230 $ — $ 644,803 34.9 % Medicare 417,870 — 98,014 — 515,884 27.9 Medicaid-skilled 102,875 — — — 102,875 5.6 Subtotal 1,123,849 30,469 109,244 — 1,263,562 68.4 Managed care 281,563 — 21,823 — 303,386 16.4 Private and other 139,798 106,177 11,336 25,058 (1) 282,369 15.2 Total revenue $ 1,545,210 $ 136,646 $ 142,403 $ 25,058 $ 1,849,317 100.0 % (1) Private and other payors also includes revenue from all payors generated in other ancillary services for the year ended December 31, 2017. Year Ended December 31, 2016 Transitional and Skilled Services Assisted and Independent Living Services Home Health and Hospice Services All Other Total Revenue Revenue % Medicaid $ 521,063 $ 26,397 $ 10,498 $ — $ 557,958 33.7 % Medicare 396,519 — 80,500 — 477,019 28.8 Medicaid-skilled 87,517 — — — 87,517 5.3 Subtotal 1,005,099 26,397 90,998 — 1,122,494 67.8 Managed care 247,844 — 17,664 — 265,508 16.0 Private and other 121,860 97,239 7,151 40,612 (1) 266,862 16.2 Total revenue $ 1,374,803 $ 123,636 $ 115,813 $ 40,612 $ 1,654,864 100.0 % (1) Private and other payors also includes revenue from all payors generated in other ancillary services for the year ended December 31, 2016. The following table sets forth selected financial data consolidated by business segment: Year Ended December 31, 2018 Transitional and Skilled Services (3) Assisted and Independent Living Services (3) Home Health and Hospice Services All Other Elimination Total Service revenue $ 1,679,012 $ — $ 169,037 $ 40,813 $ — $ 1,888,862 Assisted and independent living revenue — 151,797 — — — 151,797 Revenue from external customers $ 1,679,012 $ 151,797 $ 169,037 $ 40,813 $ — $ 2,040,659 Intersegment revenue (1) 2,996 — — 4,299 (7,295 ) — Total revenue $ 1,682,008 $ 151,797 $ 169,037 $ 45,112 $ (7,295 ) $ 2,040,659 Segment income (loss) (2) $ 190,924 $ 15,426 $ 26,117 $ (103,979 ) $ — $ 128,488 Interest expense, net of interest income $ (13,119 ) Income before provision for income taxes $ 115,369 Depreciation and amortization $ 31,931 $ 7,282 $ 1,045 $ 7,086 $ — $ 47,344 (1) Intersegment revenue represents services provided at the Company's operating subsidiaries between the Company's business lines. (2) Segment income (loss) includes depreciation and amortization expense and excludes general and administrative expense and interest expense for transitional and skilled services, assisted and independent living services and home health and hospice services segments. Home health and hospice services segment income also excludes intercompany expenses for services provided at transitional and skilled operations of $2,996 . Transitional and skilled services, assisted and independent living services and home health and hospice services segment income excludes intercompany expenses for services provided by the business lines which are included in the "All Other" category of $4,299 . General and administrative expense are included in the "All Other" category. (3) The Company's campuses represent facilities that offer skilled nursing, assisted and/or independent living services. Revenue and expenses related to skilled nursing, assisted and independent living services have been allocated and recorded in the respective reportable segment. Due to the adoption of ASC 606, the presentation of revenue changed from presenting total revenue to service revenue and assisted and independent living revenue. The following table demonstrates the impact of adopting ASC 606 on the Company's selected financial data, consolidated by business segment for the year ended December 31, 2018 , by showing revenue amounts as if the previous accounting guidance was still in effect. Year Ended December 31, 2018 (Adjusted to reflect prior revenue guidance) Transitional and Skilled Services (3) Assisted and Independent Living Services (3) Home Health and Hospice Services All Other Elimination Total Service revenue $ 1,709,988 $ — $ 170,871 $ 40,813 $ — $ 1,921,672 Assisted and independent living revenue — 151,797 — — — 151,797 Revenue from external customers $ 1,709,988 $ 151,797 $ 170,871 $ 40,813 $ — $ 2,073,469 Intersegment revenue (1) 2,996 — — 4,299 (7,295 ) — Total revenue $ 1,712,984 $ 151,797 $ 170,871 $ 45,112 $ (7,295 ) $ 2,073,469 Segment income (loss) (2) $ 190,924 $ 15,426 $ 26,117 $ (103,979 ) $ — $ 128,488 Interest expense, net of interest income $ (13,119 ) Income before provision for income taxes $ 115,369 Depreciation and amortization $ 31,931 $ 7,282 $ 1,045 $ 7,086 $ — $ 47,344 (1) Intersegment revenue represents services provided at the Company's operating subsidiaries between the Company's business lines. (2) Segment income (loss) includes depreciation and amortization expense and excludes general and administrative expense and interest expense for transitional and skilled services, assisted and independent living services and home health and hospice services segments. Home health and hospice services segment income also excludes intercompany expenses for services provided at transitional and skilled operations of $2,996 . Transitional and skilled services, assisted and independent living services and home health and hospice services segment income excludes intercompany expenses for services provided by the business lines which are included in the "All Other" category of $4,299 . General and administrative expense are included in the "All Other" category. (3) The Company's campuses represent facilities that offer skilled nursing, assisted and/or independent living services. Revenue and expenses related to skilled nursing, assisted and independent living services have been allocated and recorded in the respective reportable segment. Due to the adoption of ASC 606, the presentation of revenue changed from presenting total revenue to service revenue and assisted and independent living revenue. Year Ended December 31, 2017 Transitional and Skilled Services (3) Assisted and Independent Living Services (3) Home Health and Hospice Services All Other Elimination Total Service revenue $ 1,545,210 $ — $ 142,403 $ 25,058 $ — $ 1,712,671 Assisted and independent living revenue — $ 136,646 $ — $ — — 136,646 Revenue from external customers $ 1,545,210 $ 136,646 $ 142,403 $ 25,058 $ — $ 1,849,317 Intersegment revenue (1) 3,023 — — 3,035 (6,058 ) — Total revenue $ 1,548,233 $ 136,646 $ 142,403 $ 28,093 $ (6,058 ) $ 1,849,317 Segment income (loss) (2) $ 140,272 $ 16,736 $ 19,717 $ (95,440 ) $ — $ 81,285 Interest expense, net of interest income $ (12,007 ) Income before provision for income taxes $ 69,278 Depreciation and amortization $ 29,928 $ 6,334 $ 945 $ 7,265 $ — $ 44,472 (1) Intersegment revenue represents services provided at the Company's operating subsidiaries between the Company's business lines. (2) Segment income (loss) includes depreciation and amortization expense and excludes general and administrative expense and interest expense for transitional and skilled services, assisted and independent living services and home health and hospice services segments. Home health and hospice services segment income also excludes intercompany expenses for services provided at transitional and skilled operations of $3,023 . Transitional and skilled services, assisted and independent living services and home health and hospice services segment income excludes intercompany expenses for services provided by the business lines which are included in the "All Other" category of $3,035 . General and administrative expense is included in the "All Other" category. (3) The Company's campuses represent facilities that offer skilled nursing, assisted and/or independent living services. Revenue and expenses related to skilled nursing, assisted and independent living services have been allocated and recorded in the respective reportable segment. Due to the adoption of ASC 606, the presentation of revenue changed from presenting total revenue to service revenue and assisted and independent living revenue. Year Ended December 31, 2016 Transitional and Skilled Services (3) Assisted and Independent Living Services (3) Home Health and Hospice Services All Other Elimination Total Service revenue $ 1,374,803 $ — $ 115,813 $ 40,612 $ — $ 1,531,228 Assisted and independent living revenue — $ 123,636 $ — $ — — 123,636 Revenue from external customers $ 1,374,803 $ 123,636 $ 115,813 $ 40,612 $ — $ 1,654,864 Intersegment revenue (1) 2,929 — — 2,184 (5,113 ) — Total revenue $ 1,377,732 $ 123,636 $ 115,813 $ 42,796 $ (5,113 ) $ 1,654,864 Segment income (loss) (2) $ 118,118 $ 11,701 $ 16,571 $ (54,543 ) $ — $ 91,847 Interest expense, net of interest income $ (6,029 ) Income before provision for income taxes $ 85,818 Depreciation and amortization $ 26,298 $ 4,157 $ 924 $ 7,303 $ — $ 38,682 (1) Intersegment revenue represents services provided at the Company's operating subsidiaries between the Company's business lines. (2) Segment income (loss) includes depreciation and amortization expense and excludes general and administrative expense and interest expense for transitional and skilled services, assisted and independent living services and home health and hospice services segments. Home health and hospice services segment income also excludes intercompany expenses for services provided at transitional and skilled operations of $2,929 . Transitional and skilled services, assisted and independent living services and home health and hospice services segment income excludes intercompany expenses for services provided by the business lines which are included in the "All Other" category of $2,184 . General and administrative expense and the return of unclaimed class action settlement are included in the "All Other" category. (3) The Company's campuses represent facilities that offer skilled nursing, assisted and/or independent living services. Revenue and expenses related to skilled nursing, assisted and independent living services have been allocated and recorded in the respective reportable segment. Due to the adoption of ASC 606, the presentation of revenue changed from presenting total revenue to service revenue and assisted and independent living revenue. The Company's assisted and independent living services segment income for the year ended December 31, 2018 included an impairment charge to long-lived assets of $4,632 . See Note 8, Property and Equipment for further detail. The Company's transitional and skilled services segment income for the years ended December 31, 2017 and 2016 included continued obligations under the lease related to closed operations, lease termination costs and related closing expenses of $4,017 and $7,935 , respectively. This amount includes the present value of future rental payments of approximately $2,715 and $6,512 and long-lived asset impairment of $111 and $137 for the years ended December 31, 2017 and 2016 , respectively. See Note 16, Leases for further detail. Also included in the year ended December 31, 2017 is the loss recovery of $1,286 related to a facility that was closed in the prior year.</t>
  </si>
  <si>
    <t>Acquisitions</t>
  </si>
  <si>
    <t>Business Combinations [Abstract]</t>
  </si>
  <si>
    <t>Business Combination Disclosure [Text Block]</t>
  </si>
  <si>
    <t>ACQUISITIONS The acquisition focus of the subsidiaries is to purchase or lease operations that are complementary to the current affiliated operations, accretive to the business or otherwise advance the Company's strategy. The results of all operating subsidiaries are included in the accompanying Financial Statements subsequent to the date of acquisition. Acquisitions are accounted for using the acquisition method of accounting. The Company's affiliated operations also enter into long-term leases that may include options to purchase the facilities. As a result, from time to time, the affiliated operations will acquire facilities that has been operating under third-party leases. On January 1, 2018, the Company adopted Accounting Standards Codification Topic 805, Clarifying the Definition of a Business (ASC 805) prospectively, which changes the definition of a business to assist entities with evaluating when a set of transferred assets and activities is deemed to be a business. Determining whether a transferred set constitutes a business is important because the accounting for a business combination differs from that of an asset acquisition. The definition of a business also affects the accounting for dispositions. Under the new standard, when substantially all of the fair value of assets acquired is concentrated in a single asset, or a group of similar assets, the assets acquired would not represent a business and business combination accounting would not be required. The new standard may result in more transactions being accounted for as asset acquisitions rather than business combinations. The Company anticipates that future acquisitions will be classified as a mixture of business and asset acquisitions under the new guidance. 2018 Acquisitions During the year ended December 31, 2018 , the Company expanded its operations through a combination of a long-term lease and real estate purchases, with the addition of four stand-alone skilled nursing operations, seven stand-alone assisted living operations, three campus operations, four home health agencies, three hospice agencies and two home care agencies. The Company did not acquire any material assets or assume any liabilities other than the tenant's post-assumption rights and obligations under the long-term lease. The addition of these operations added a total of 744 operational skilled nursing beds and 650 assisted living units to be operated by the Company's affiliated operating subsidiaries. In addition, with the stand-alone skilled nursing operation acquisition, the Company acquired real estate that included an adjacent long-term acute care hospital that is currently operated by a third party under a lease arrangement. The Company entered into a separate operations transfer agreement with the prior operator as part of each transaction. In addition, in June 2018, the Company acquired an office building for a purchase price of $30,959 to accommodate its growing Service Center team. The aggregate purchase price for these acquisitions during the year ended December 31, 2018 was $90,039 . The fair value of assets for seventeen of the acquisitions was concentrated in property and equipment and as such, these transactions were classified as asset acquisitions in accordance with ASC 805. The fair value of assets for the remaining six acquisitions was concentrated in goodwill and as such, these transactions were classified as business acquisitions in accordance with ASC 805. The purchase price for the six business combinations was $4,725 , mainly consisted of goodwill and indefinite-lived intangible assets of $4,709 . Subsequent Event Subsequent to December 31, 2018 , the Company acquired one stand-alone skilled nursing operation, which added 120 operational skilled nursing beds to be operated by the Company's operating subsidiaries. The Company also invested in new ancillary services that are complementary to its existing businesses. The aggregate purchase price for these acquisitions was $12,250 . As of the date of this report, the preliminary allocation of the purchase price for the acquisitions acquired subsequent to December 31, 2018 were not completed as necessary valuation information was not yet available. As such, the determination whether these acquisitions should be classified as business combinations or asset acquisitions under ASC 805 will be determined upon completion of the allocation of the purchase price. 2017 Acquisitions The information for prior periods presented below reflects the previous accounting policy prior to the adoption of ASC 805. As such, the majority of the acquisitions acquired during the year ended December 31, 2017 and 2016 were classified as business combinations. During the year ended December 31, 2017 , the Company expanded its operations through a combination of long-term leases and purchases, with the addition of eight stand-alone skilled nursing operations, nine stand-alone assisted and independent living operations, one campus operation, three home health agencies, three hospice agencies and one home care agencies. The Company did not acquire any material assets or assume any liabilities other than the tenant's post-assumption rights and obligations under the long-term leases. The Company has also invested in ancillary services that are complementary to its existing transitional and skilled services, assisted and independent living services, and home health and hospice businesses. The aggregate purchase price for these acquisitions for the year ended December 31, 2017 was $89,683 . The addition of these operations added 905 operational skilled nursing beds and 594 assisted living units operated by the Company's operating subsidiaries. The Company entered into a separate operations transfer agreement with the prior operator as part of each transaction. Additionally, the Company's operating subsidiaries also opened four newly constructed stand-alone skilled nursing operations under long-term lease agreements, which added 455 operational skilled nursing beds. In connection with these acquisitions, the Company recorded land of $9,732 , building and improvements of $53,735 , equipment, furniture, and fixtures of $4,382 , assembled occupancy of $762 , goodwill of $13,962 , other indefinite-lived intangible assets of $7,018 and other assets and liabilities, net of $92 . In addition to the business combinations above, during the year ended December 31, 2017, the Company acquired Medicare and Medicaid licenses to add to its existing operations for an aggregate purchase price of $195 . 2016 Acquisitions During the year ended December 31, 2016, the Company expanded its operations with the addition of two home health agencies and five hospice agencies. In addition, the Company acquired eighteen stand-alone skilled nursing operations and one post-acute care campus through a combination of long-term leases and purchases. As part of these acquisitions, the Company acquired the real estate at two of the skilled nursing operations and one post-acute care campus and entered into long term leases for sixteen skilled nursing operations. The Company did not acquire any material assets or assume any liabilities other than the tenant's post-assumption rights and obligations under the long-term lease. The Company also invested in new ancillary services that are complementary to its existing transitional and skilled services; assisted and independent living services and home health and hospice businesses. The aggregate purchase price for these acquisitions for the year ended December 31, 2016 was $64,521 . The expansion of skilled nursing operations added 2,336 operational skilled nursing beds and ten assisted living units operated by the Company's operating subsidiaries. The Company entered into a separate operations transfer agreement with the prior operator as part of each transaction. Additionally, the Company's operating subsidiaries opened six newly constructed post-acute care campuses under long-term lease agreements, which added 463 operational skilled nursing beds and 142 assisted living units. In connection with these acquisitions, the Company recorded land of $1,054 , building and improvements of $21,057 , equipment, furniture, and fixtures of $8,265 , assembled occupancy of $1,299 , definite-lived intangible assets of $363 , goodwill of $30,343 , favorable leases of $393 , other indefinite-lived intangible assets of $1,741 and other assets and liabilities, net of $6 . In addition to the business combinations above, for the year ended December 31, 2016, the Company acquired the underlying real estate of fifteen assisted living operations, which the Company previously operated under a long-term lease agreement for an aggregate purchase price of $127,348 . The Company’s acquisition strategy has been focused on identifying both opportunistic and strategic acquisitions within its target markets that offer strong opportunities for return on invested capital. The operating subsidiaries acquired by the Company are frequently underperforming financially and can have regulatory and clinical challenges to overcome. Financial information, especially with underperforming operating subsidiaries, is often inadequate, inaccurate or unavailable. Consequently, the Company believes that prior operating results are not a meaningful representation of the Company’s current operating results or indicative of the integration potential of its newly acquired operating subsidiaries. The businesses acquired during the year ended December 31, 2018 were not material acquisitions to the Company individually or in the aggregate. Accordingly, pro forma financial information is not presented. These acquisitions have been included in the December 31, 2018 consolidated balance sheets of the Company, and the operating results have been included in the consolidated statements of operations of the Company since the dates the Company gained effective control.</t>
  </si>
  <si>
    <t>Property and Equipment</t>
  </si>
  <si>
    <t>Property, Plant and Equipment [Abstract]</t>
  </si>
  <si>
    <t>Property, Plant and Equipment Disclosure [Text Block]</t>
  </si>
  <si>
    <t>PROPERTY AND EQUIPMENT— Net Property and equipment, net consist of the following: December 31, 2018 2017 Land $ 60,420 $ 49,081 Buildings and improvements 411,096 342,641 Equipment 202,346 181,530 Furniture and fixtures 5,079 5,244 Leasehold improvements 112,935 97,221 Construction in progress 9,729 5,460 801,605 681,177 Less: accumulated depreciation (182,731 ) (144,093 ) Property and equipment, net $ 618,874 $ 537,084 The Company classified $1,859 of land, building and equipment related to the sale of one assisted living operation as held for sale in the consolidated balance sheets as of December 31, 2018. In addition, management evaluated its long-lived assets and recorded an impairment charge of $5,492 . The Company divested of $24,847 of land, building and equipment as part of the sale-leaseback transaction during the year ended December 31, 2017 . See Note 16, Leases for information on the sale-leaseback transaction. See also Note 7, Acquisitions for information on acquisitions during the year ended December 31, 2018 and 2017.</t>
  </si>
  <si>
    <t>Intangible Assets - Net</t>
  </si>
  <si>
    <t>Intangible Assets, Net (Excluding Goodwill) [Abstract]</t>
  </si>
  <si>
    <t>Intangible Assets Disclosure [Text Block]</t>
  </si>
  <si>
    <t>INTANGIBLE ASSETS — Net Weighted Average Life (Years) December 31, 2018 2017 Gross Carrying Amount Accumulated Amortization Gross Carrying Amount Accumulated Amortization Intangible Assets Net Net Lease acquisition costs 14.5 $ 843 $ (251 ) 592 $ 483 $ (99 ) $ 384 Favorable leases 29.7 35,650 (8,724 ) 26,926 35,116 (6,568 ) 28,548 Assembled occupancy 0.4 2,936 (2,870 ) 66 2,659 (2,631 ) 28 Facility trade name 30.0 733 (317 ) 416 733 (293 ) 440 Customer relationships 18.2 4,670 (1,670 ) 3,000 4,933 (1,530 ) 3,403 Total $ 44,832 $ (13,832 ) $ 31,000 $ 43,924 $ (11,121 ) $ 32,803 Amortization expense was $2,837 , $3,035 and $4,634 for the years ended December 31, 2018, 2017 and 2016 , respectively, Estimated amortization expense for each of the years ending December 31 is as follows: Year Amount 2019 2,777 2020 1,616 2021 1,454 2022 1,450 2023 1,391 Thereafter 22,312 $ 31,000</t>
  </si>
  <si>
    <t>Goodwill and Other Indefinite-Lived Intangible Assets</t>
  </si>
  <si>
    <t>Indefinite-Lived Intangible Assets (Including Goodwill) [Abstract]</t>
  </si>
  <si>
    <t>Goodwill and Other Indefinite-Lived Intangibles [Text Block]</t>
  </si>
  <si>
    <t>GOODWILL AND OTHER INDEFINITE-LIVED INTANGIBLE ASSETS The Company tests goodwill during the fourth quarter of each year or more often if events or circumstances indicate there may be impairment. The Company performs its analysis for each reporting unit that constitutes a business for which discrete financial information is produced and reviewed by operating segment management and provides services that are distinct from the other components of the operating segment, in accordance with the provisions of Accounting Standards Codification topic 350, Intangibles—Goodwill and Other (ASC 350). This guidance provides the option to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the Company performs "Step 1" of the traditional two-step goodwill impairment test by comparing the net assets of each reporting unit to their respective fair values. The Company determines the estimated fair value of each reporting unit using a discounted cash flow analysis. In the event a unit's net assets exceed its fair value, an implied fair value of goodwill must be determined by assigning the unit's fair value to each asset and liability of the unit. The excess of the fair value of the reporting unit over the amounts assigned to its assets and liabilities is the implied fair value of goodwill. An impairment loss is measured by the difference between the goodwill carrying value and the implied fair value. The Company performs its goodwill impairment test annually and evaluates goodwill when events or changes in circumstances indicate that its carrying value may not be recoverable. The Company performs the annual impairment testing of goodwill using October 1 as the measurement date. The Company completed its goodwill impairment test as of October 1, 2018. An impairment charge to goodwill and intangible assets of $3,513 and $140 , respectively, was recorded for the year ended December 31, 2018 on one of its ancillary operations. Management determined that the improvements in operations and related forecasted cash flows were slower than anticipated at the time of acquisition, resulting in the impairment to goodwill. The Company did not record any impairment charge to goodwill and other intangible assets during the years ended December 31, 2017 and 2016 . Since 1999, the Company has recognized cumulative goodwill impairment losses of $6,912 . As of December 31, 2016, the Company removed $4,103 in goodwill as part of the sale of urgent care centers. The Company anticipates that the majority of total goodwill recognized will be fully deductible for tax purposes as of December 31, 2018 . See further discussion of goodwill acquired at Note 7, Acquisitions . The following table represents activity in goodwill by segment as of and for the year ended December 31, 2018 : Goodwill Transitional and Skilled Services Assisted and Independent Living Services Home Health and Hospice Services All Other Total January 1, 2016 $ 14,221 $ 3,538 $ 16,102 $ 7,025 $ 40,886 Additions 26,415 — 1,799 2,129 30,343 Less: Dispositions — — — (4,103 ) (4,103 ) Purchase price adjustment — — — (26 ) (26 ) December 31, 2016 $ 40,636 $ 3,538 $ 17,901 $ 5,025 $ 67,100 Additions 4,850 420 6,421 2,271 13,962 December 31, 2017 $ 45,486 $ 3,958 $ 24,322 $ 7,296 $ 81,062 Additions — — 2,872 — 2,872 Purchase price adjustment — — 56 — 56 Impairments — — — (3,513 ) (3,513 ) December 31, 2018 $ 45,486 $ 3,958 $ 27,250 $ 3,783 $ 80,477 During the year ended December 31, 2018 , the Company acquired $2,317 in Medicare and Medicaid licenses as part of its acquisitions. Other indefinite-lived intangible assets consists of the following: December 31, 2018 2017 Trade name $ 1,217 $ 1,181 Medicare and Medicaid licenses 26,385 24,068 $ 27,602 $ 25,249</t>
  </si>
  <si>
    <t>Restricted and Other Assets</t>
  </si>
  <si>
    <t>Other Assets [Abstract]</t>
  </si>
  <si>
    <t>Other Assets Disclosure [Text Block]</t>
  </si>
  <si>
    <t>RESTRICTED AND OTHER ASSETS Restricted and other assets consist of the following: December 31, 2018 2017 Debt issuance costs, net $ 1,892 $ 2,799 Long-term insurance losses recoverable asset 6,969 5,394 Deposits with landlords 8,694 5,981 Capital improvement reserves with landlords and lenders 3,196 2,327 Note receivable from sale of ancillary business 93 — Restricted and other assets $ 20,844 $ 16,501 Included in restricted and other assets as of December 31, 2018 and 2017 are anticipated insurance recoveries related to the Company's workers' compensation, general and professional liability claims that are recorded on a gross rather than net basis in accordance with an Accounting Standards Update issued by the FASB.</t>
  </si>
  <si>
    <t>Other Accrued Liabilities</t>
  </si>
  <si>
    <t>Accrued Liabilities [Abstract]</t>
  </si>
  <si>
    <t>Other Liabilities Disclosure [Text Block]</t>
  </si>
  <si>
    <t>OTHER ACCRUED LIABILITIES Other accrued liabilities consist of the following: December 31, 2018 2017 Quality assurance fee $ 5,375 $ 4,864 Refunds payable 25,118 21,661 Contract liabilities 8,495 7,066 Cash held in trust for patients 2,824 2,609 Resident deposits 6,665 6,574 Dividends payable 2,525 2,328 Property taxes 9,426 10,088 Other 9,356 8,625 Other accrued liabilities $ 69,784 $ 63,815 Quality assurance fee represents amounts payable to Arizona, California, Colorado, Idaho, Iowa, Kansas, Nebraska, Nevada, Utah, Washington and Wisconsin as a result of a mandated fee based on patient days or licensed beds. Refunds payable includes payables related to overpayments, duplicate payments and credit balances from various payor sources. Contract liabilities occur when the Company receives payments in advance of services provided. Resident deposits include refundable deposits to patients. Cash held in trust for patients reflects monies received from or on behalf of patients. Maintaining a trust account for patients is a regulatory requirement and, while the trust assets offset the liabilities, the Company assumes a fiduciary responsibility for these funds. The cash balance related to this liability is included in other current assets in the accompanying consolidated balance sheets. Operational closure liability includes the short-term portion of the closing costs that are payable within the next 12 months. The remaining long-term portion is included in other long-term liabilities in the accompanying consolidated balance sheets.</t>
  </si>
  <si>
    <t>Income Taxes</t>
  </si>
  <si>
    <t>Income Tax Disclosure [Abstract]</t>
  </si>
  <si>
    <t>Income Tax Disclosure [Text Block]</t>
  </si>
  <si>
    <t>INCOME TAXES Effective January 1, 2018, the Tax Act reduced the corporate rate from 35.0% to 21.0%. The Company has adopted ASU 2018-05, Income Taxes (Topic 740): Amendments to SEC Paragraph Pursuant to SEC Staff Accounting Bulletin No. 118 , which allows the company to record provisional amounts during the period of enactment. Any change to the provisional amounts are recorded as an adjustment to the provision for income taxes in the period the amounts are determined. During the year ended December 31, 2017, the company recognized a provisional net deferred income tax expense of $3,915 to reflect the revaluation of the Company’s net deferred tax assets based on the U.S. federal tax rate of 21%. In accordance with SAB 118, the Tax Act related income tax effects that were initially reported as provisional estimates were refined as additional analysis was performed. During the quarter ended December 31, 2018, the Company received IRS approval of its application for a non-automatic change in tax accounting method, resulting in an additional deferred tax benefit of $1,233 , which is included in income tax expense from continuing operations. The U.S government may issue additional guidance on the final impact of U.S. tax reform that may differ from current law, possibly materially, due to factors such as changes in interpretations of the Tax Act, and any legislative action to address uncertainties that arise because of the Tax Act. As of December 31, 2018, the Company has completed its accounting for the tax effects of the enactment of the Tax Act. The rate impact of each year's Tax Act adjustment is outlined in the rate reconciliation table below. The provision for income taxes on continuing operations for the years ended December 31, 2018, 2017 and 2016 is summarized as follows: Year Ended December 31, 2018 2017 2016 Current: Federal $ 16,158 $ 15,141 $ 30,043 State 5,588 2,975 5,183 21,746 18,116 35,226 Deferred: Federal 1,778 5,428 (1,034 ) State (683 ) 986 (1,217 ) 1,095 6,414 (2,251 ) Adjustment to deferred taxes for tax rate change — 3,915 — Total $ 22,841 $ 28,445 $ 32,975 A reconciliation of the federal statutory rate to the effective tax rate for income from continuing operations for the years ended December 31, 2018, 2017 and 2016 , respectively, is comprised as follows: December 31, 2018 2017 2016 Income tax expense at statutory rate 21.0 % 35.0 % 35.0 % State income taxes - net of federal benefit 3.1 3.1 3.0 Non-deductible expenses 0.8 1.7 0.9 Non-deductible compensation 1.8 — — Equity compensation (4.8 ) (4.5 ) — Revaluation of deferred (1.1 ) 5.7 — Other adjustments (1.0 ) 0.1 (0.5 ) Total income tax provision 19.8 % 41.1 % 38.4 % The Company's deferred tax assets and liabilities as of December 31, 2018 and 2017 are summarized below. December 31, 2018 2017 Deferred tax assets (liabilities): Accrued expenses $ 22,756 $ 16,500 Allowance for doubtful accounts 12,312 11,090 Tax credits 3,201 3,334 Insurance 5,667 5,135 43,936 36,059 Valuation allowance (791 ) (530 ) Total deferred tax assets 43,145 35,529 State taxes (475 ) (911 ) Depreciation and amortization (28,496 ) (18,248 ) Prepaid expenses (2,524 ) (3,625 ) Total deferred tax liabilities (31,495 ) (22,784 ) Net deferred tax assets $ 11,650 $ 12,745 The Company had state credit carryforwards as of December 31, 2018 and 2017 of $3,201 and $3,334 , respectively. These carryforwards almost entirely relate to state limitations on the application of Enterprise Zone employment-related tax credits. Unless the Company uses the Enterprise Zone credits beforehand, the carryforward will begin to expire in 2023. The remainder of these carryforwards relates to credits against the Texas margin tax and is expected to carry forward until 2027. As of December 31, 2018, a valuation allowance of $1,000 was recorded against the Enterprise Zone credits as the Company believes it is more likely than not that some of the benefit of the credits will not be realized. The Company's operating loss carry forwards for both federal and states were not material during the years ended December 31, 2018 and 2017 . The Federal statutes of limitations on the Company's 2012, 2013, and 2014 income tax years lapsed during the third quarter of 2016, 2017, and 2018, respectively. During the fourth quarter of each year, various state statutes of limitations also lapsed. The lapses for the years ended December 31, 2018, 2017 and 2016 had no impact on the Company's unrecognized tax benefits. As of December 31, 2018, 2017 and 2016 , the Company did not have any unrecognized tax benefits, net of their state benefits, that would affect the Company's effective tax rate. The Company classifies interest and/or penalties on income tax liabilities or refunds as additional income tax expense or income. Such amounts are not material</t>
  </si>
  <si>
    <t>Debt</t>
  </si>
  <si>
    <t>Debt Disclosure [Abstract]</t>
  </si>
  <si>
    <t>Debt Disclosure [Text Block]</t>
  </si>
  <si>
    <t>DEBT Long-term debt consists of the following: December 31, 2018 2017 Term loan with SunTrust $ 113,125 $ 140,625 Revolving credit facility with SunTrust 10,000 50,000 Mortgage loans and promissory note 122,955 125,394 246,080 316,019 Less: current maturities (10,105 ) (9,939 ) Less: debt issuance costs (2,840 ) (3,090 ) $ 233,135 $ 302,990 Credit Facility with a Lending Consortium Arranged by SunTrust The Company maintains a credit facility with a lending consortium arranged by SunTrust (as amended to date, the Credit Facility). The Company originally entered into the Credit Facility in an aggregate principal amount of $150,000 in May 2014. Under the Credit Facility, the Company could seek to obtain incremental revolving or term loans in an aggregate amount not to exceed $75,000 . Loans made under the Credit Facility are not subject to interim amortization. The Company is not required to repay any loans under the Credit Facility prior to maturity, other than to the extent the outstanding borrowings exceed the aggregate commitments under the Credit Facility. On February 5, 2016, the Company amended its existing revolving credit facility to increase its aggregate principal amount available to $250,000 (the Amended Credit Facility). Under the credit facility, the Company may seek to obtain incremental revolving or term loans in an aggregate amount not to exceed $150,000 . The interest rates applicable to loans under the credit facility are, at the Company's option, equal to either a base rate plus a margin ranging from 0.75% to 1.75% per annum or LIBOR plus a margin ranging from 1.75% to 2.75% per annum, based on the Consolidated Total Net Debt to Consolidated EBITDA ratio (as defined in the agreement). In addition, the Company will pay a commitment fee on the unused portion of the commitments under the credit facility that will range from 0.30% to 0.50% per annum, depending on the Consolidated Total Net Debt to Consolidated EBITDA ratio of the Company and its subsidiaries. The Company is permitted to prepay all or any portion of the loans under the credit facility prior to maturity without premium or penalty, subject to reimbursement of any LIBOR breakage costs of the lenders. On July 19, 2016, the Company entered into the second amendment to the credit facility (Second Amended Credit Facility), which amended the existing credit agreement to increase the aggregate principal amount up to $450,000 . The Second Amended Credit Facility is comprised of a $300,000 revolving credit facility and a $150,000 term loan. Borrowings under the term loan portion of the Second Amended Credit Facility mature on February 5, 2021 and amortize in equal quarterly installments, in an aggregate annual amount equal to 5.0% per annum of the original principal amount. The interest rates and commitment fee applicable to the Second Amended Credit Facility are similar to the Amended Credit Facility discussed below. Except as set forth in the Second Amended Credit Facility, all other terms and conditions of the Amended Credit Facility remained in full force and effect as described below. The Credit Facility is guaranteed, jointly and severally, by certain of the Company’s wholly owned subsidiaries, and is secured by a pledge of stock of the Company's material operating subsidiaries as well as a first lien on substantially all of its personal property. The credit facility contains customary covenants that, among other things, restrict, subject to certain exceptions, the ability of the Company and its operating subsidiaries to grant liens on their assets, incur indebtedness, sell assets, make investments, engage in acquisitions, mergers or consolidations, amend certain material agreements and pay certain dividends and other restricted payments. Under the Credit Facility, the Company must comply with financial maintenance covenants to be tested quarterly, consisting of a maximum Consolidated Total Net Debt to consolidated EBITDA ratio (which shall be increased to 3.50 : 1.00 for the first fiscal quarter and the immediate following three fiscal quarters), and a minimum interest/rent coverage ratio (which cannot be below 1.50 : 1.00 ). The majority of lenders can require that the Company and its operating subsidiaries mortgage certain of its real property assets to secure the Amended Credit Facility if an event of default occurs, the Consolidated Total Net Debt to consolidated EBITDA ratio is above 2.75 : 1.00 for two consecutive fiscal quarters, or its liquidity is equal or less than 10% of the Aggregate Revolving Commitment Amount (as defined in the agreement) for ten consecutive business days, provided that such mortgages will no longer be required if the event of default is cured, the Consolidated Total Net Debt to consolidated EBITDA ratio is below 2.75 : 1.00 for two consecutive fiscal quarters, or its liquidity is above 10% of the Aggregate Revolving Commitment Amount (as defined in the agreement) or ninety consecutive days, as applicable. As of December 31, 2018 , the Company's operating subsidiaries had $123,125 outstanding under the Credit Facility. The outstanding balance on the term loan was $113,125 , of which $7,500 is classified as short-term and the remaining $105,625 is classified as long-term. The outstanding balance on the revolving Credit Facility was $10,000 , which is classified as long-term. The Company was in compliance with all loan covenants as of December 31, 2018 . As of February 4, 2019 , there was approximately $123,125 outstanding under the Revolving Credit Facility. Mortgage Loans and Promissory Note In December 2017, 17 of the Company's subsidiaries entered into mortgage loans in the aggregate amount of $112,000 . The mortgage loans are insured with Department of Housing and Urban Development (HUD), which subjects these subsidiaries to HUD oversight and periodic inspections. The mortgage loans and note bear fixed interest rates of 3.3% per annum. Amounts borrowed under the mortgage loans may be prepaid, subject to prepayment fees of the principal balance on the date of prepayment. During the first three years, the prepayment fee is 10% and is reduced by 3% in the fourth year of the loan, and reduced by 1.0% per year for years five through ten of the loan. There is no prepayment penalty after year ten . The terms of the mortgage loans are 30 to 35 years. The borrowings were arranged by Lancaster Pollard Mortgage Company, LLC, and insured by HUD. Loan proceeds were used to pay down previously drawn amounts on Ensign's revolving line of credit. In addition to refinancing existing borrowings, the proceeds of the HUD-insured debt helped fund acquisitions, to renovate and upgrade existing and future facilities, to cover working capital needs and for other business purposes. In addition to the HUD mortgage loans above, the Company had outstanding indebtedness under mortgage loans insured with HUD and a promissory note issued in connection with various acquisitions. These mortgage loans and note bear fixed interest rates between 2.6% and 5.3% per annum. Amounts borrowed under the mortgage loans may be prepaid starting after the second anniversary of the notes subject to prepayment fees of the principal balance on the date of prepayment. These prepayment fees are reduced by 1.0% per year for years three through 11 of the loan. There is no prepayment penalty after year 11 . The term of the mortgage loans and the note is between 12 and 33 years. The mortgage loans and note are secured by the real property comprising the facilities and the rents, issues and profits thereof, as well as all personal property used in the operation of the facilities. As of December 31, 2018 , the Company's operating subsidiaries had $122,955 outstanding under the mortgage loans and note, of which $2,605 is classified as short-term and the remaining $120,350 is classified as long-term. The Company was in compliance with all loan covenants as of December 31, 2018 . Based on Level 2, the carrying value of the Company's long-term debt is considered to approximate the fair value of such debt for all periods presented based upon the interest rates that the Company believes it can currently obtain for similar debt. Future principal payments due under the long-term debt arrangements discussed above are as follows: Years Ending December 31, Amount 2019 10,105 2020 10,203 2021 110,926 2022 2,904 2023 3,016 Thereafter 108,926 $ 246,080 Off-Balance Sheet Arrangements During the year ended December 31, 2018 , the Company decreased its outstanding letters of credit by $1,522 . As of December 31, 2018 , the Company had approximately $4,782 on the credit facility of borrowing capacity pledged as collateral to secure outstanding letters of credit.</t>
  </si>
  <si>
    <t>Options and Awards</t>
  </si>
  <si>
    <t>Options and Awards [Abstract]</t>
  </si>
  <si>
    <t>Disclosure of Compensation Related Costs, Share-based Payments [Text Block]</t>
  </si>
  <si>
    <t>OPTIONS AND AWARDS Stock-based compensation expense consists of share-based payment awards made to employees and directors, including employee stock options and restricted stock awards, based on estimated fair values. As stock-based compensation expense recognized in the Company’s consolidated statements of income for the years ended December 31, 2018, 2017 and 2016 was based on awards ultimately expected to vest, it has been reduced for estimated forfeitures. The Company estimates forfeitures at the time of grant and, if necessary, revises the estimate in subsequent periods if actual forfeitures differ. During the second quarter of 2017, the Company's stockholders approved the 2017 Omnibus Incentive Plan (the 2017 Plan). The Company retired the 2001 Stock Option, Deferred Stock and Restricted Stock Plan (2001 Plan), the 2005 Stock Incentive Plan (2005 Plan), and the 2007 Omnibus Incentive Plan (2007 Plan) as a result of the approval of the 2017 Plan. 2017 Omnibus Incentive Plan - The Company has one active stock incentive plan, the 2017 Omnibus Incentive Plan (the 2017 Plan). The 2017 Plan provides for the issuance of 6,881 shares of common stock. The number of shares available to be issued under the 2017 Plan will be reduced by (i) one share for each share that relates to an option or stock appreciation right award and (ii) 2.5 shares for each share which relates to an award other than a stock option or stock appreciation right award (a full-value award). Granted non-employee director options vest and become exercisable in three equal annual installments, or the length of the term if less than 3 years , on the completion of each year of service measured from the grant date. All other options generally vest over 5 years at 20% per year on the anniversary of the grant date. Options expire 10 years from the date of grant. At December 31, 2018 , there were 4,770 unissued shares of common stock available for issuance under this plan. The Company uses the Black-Scholes option-pricing model to recognize the value of stock-based compensation expense for all share-based payment awards. Determining the appropriate fair-value model and calculating the fair value of stock-based awards at the grant date requires considerable judgment, including estimating stock price volatility, expected option life and forfeiture rates. The Company develops estimates based on historical data and market information, which can change significantly over time. The Black-Scholes model required the Company to make several key judgments including: • The expected option term is calculated by the average of the contractual term of the options and the weighted average vesting period for all options. The calculation of the expected option term is based on the Company's experience due to sufficient history. • Estimated volatility also reflects the application of ASC 718 interpretive guidance and, accordingly, incorporates historical volatility of similar public entities until sufficient information regarding the volatility of the Company's share price becomes available. The Company has utilized its own experience to calculate estimated volatility for options granted. • The dividend yield is based on the Company's historical pattern of dividends as well as expected dividend patterns. • The risk-free rate is based on the implied yield of U.S. Treasury notes as of the grant date with a remaining term approximately equal to the expected term. • Estimated forfeiture rate of approximately 9.63% per year is based on the Company's historical forfeiture activity of unvested stock options. Stock Options The Company granted 640 options and 367 restricted stock awards from the 2017 Plan during the year ended December 31, 2018 . The Company used the following assumptions for stock options granted during the years ended December 31, 2018, 2017 and 2016 : Grant Year Options Granted Weighted Average Risk-Free Rate Expected Life Weighted Average Volatility Weighted Average Dividend Yield 2018 640 2.8% 6.2 years 32.0% 0.5% 2017 481 2.0% 6.2 years 35.2% 0.8% 2016 497 1.4% 6.3 years 37.8% 0.8% For the years ended December 31, 2018, 2017 and 2016 , the following represents the exercise price and fair value displayed at grant date for stock option grants: Grant Year Granted Weighted Average Exercise Price Weighted Average Fair Value of Options 2018 640 $ 34.53 $ 12.05 2017 481 $ 20.31 $ 7.00 2016 497 $ 19.43 $ 7.00 The weighted average exercise price equaled the weighted average fair value of common stock on the grant date for all options granted during the periods ended December 31, 2018, 2017 and 2016 and therefore, the intrinsic value was $0 at the date of grant. The following table represents the employee stock option activity during the years ended December 31, 2018, 2017 and 2016 : Number of Options Outstanding Weighted Average Exercise Price Number of Options Vested Weighted Average Exercise Price of Options Vested January 1, 2016 5,448 $ 10.36 2,526 $ 6.35 Granted 497 19.43 Forfeited (127 ) 14.46 Exercised (642 ) 6.47 December 31, 2016 5,176 $ 11.62 2,704 $ 8.18 Granted 481 20.31 Forfeited (178 ) 15.82 Exercised (740 ) 6.93 December 31, 2017 4,739 $ 13.08 2,776 $ 10.07 Granted 640 34.53 Forfeited (120 ) 18.71 Exercised (1,071 ) 8.57 December 31, 2018 4,188 $ 17.35 2,431 $ 12.37 The following summary information reflects stock options outstanding, vested and related details as of December 31, 2018 : Stock Options Outstanding Stock Options Vested Number Outstanding Black-Scholes Fair Value Remaining Contractual Life (Years) Vested and Exercisable Year of Grant Exercise Price 2009 4.06 - 4.56 194 $ 414 1 194 2010 4.77 - 4.96 81 196 2 81 2011 5.90 - 7.99 86 296 3 86 2012 6.56 - 7.96 257 952 4 257 2013 7.98 - 11.49 423 2,047 5 423 2014 10.55 - 18.94 1,201 6,816 6 885 2015 21.47 - 25.24 479 4,351 7 273 2016 18.79 - 19.89 403 2,810 8 151 2017 18.64 - 22.90 441 3,083 9 81 2018 26.53 - 38.59 623 7,523 10 — Total 4,188 $ 28,488 2,431 Restricted Stock Awards The Company granted 367 , 173 and 299 restricted stock awards during the years ended December 31, 2018, 2017 and 2016 , respectively. All awards were granted at an issued price of $0 and generally vest over five years . The fair value per share of restricted awards granted during the years ended December 31, 2018, 2017 and 2016 ranged from $23.61 to $38.59 , $18.47 to $22.90 and $18.79 to $23.23 respectively. The fair value per share includes quarterly stock awards to non-employee directors. A summary of the status of the Company's non-vested restricted stock awards as of December 31, 2018 and changes during the years ended December 31, 2018, 2017 and 2016 is presented below: Non-Vested Restricted Awards Weighted Average Grant Date Fair Value Nonvested at January 1, 2016 425 $ 19.79 Granted 299 20.55 Vested (279 ) 19.58 Forfeited (16 ) 20.85 Nonvested at December 31, 2016 429 $ 20.42 Granted 173 20.21 Vested (195 ) 19.79 Forfeited (24 ) 20.34 Nonvested at December 31, 2017 383 $ 20.65 Granted 367 35.19 Vested (153 ) 22.68 Forfeited (24 ) 23.31 Nonvested at December 31, 2018 573 $ 29.31 During the year ended December 31, 2018 , the Company granted 29 automatic quarterly stock awards to non-employee directors for their service on the Company's board of directors. The fair value per share of these stock awards ranged from $23.61 to $37.78 based on the market price on the grant date. Share-based compensation expense recognized for the Company's equity incentive plans for the years ended December 31, 2018, 2017 and 2016 was as follows: Year Ended December 31, 2018 2017 2016 Share-based compensation expense related to stock options $ 4,905 $ 4,773 $ 4,793 Share-based compensation expense related to restricted stock awards 3,159 2,322 2,371 Share-based compensation expense related to stock options and restricted stock awards to non-employee directors 895 1,236 612 Total $ 8,959 $ 8,331 $ 7,776 In future periods, the Company expects to recognize approximately $13,105 and $15,022 in share-based compensation expense for unvested options and unvested restricted stock awards, respectively, that were outstanding as of December 31, 2018 . Future share-based compensation expense will be recognized over 3.5 and 3.9 weighted average years for unvested options and restricted stock awards, respectively. There were 1,757 unvested and outstanding options at December 31, 2018 , of which 1,653 are expected to vest. The weighted average contractual life for options outstanding, vested and expected to vest at December 31, 2018 was 5.9 years. The aggregate intrinsic value of options outstanding, vested, expected to vest and exercised as of and for the years ended December 31, 2018, 2017 and 2016 is as follows: December 31, Options 2018 2017 2016 Outstanding $ 89,806 $ 44,060 $ 55,610 Vested 64,222 33,976 38,101 Expected to vest 22,963 9,311 15,983 Exercisable 27,646 10,481 9,199 The intrinsic value is calculated as the difference between the market value of the underlying common stock and the exercise price of the options. Equity Instrument Denominated in the Shares of a Subsidiary On May 26, 2016, the Company implemented a management equity plan and granted stock options and restricted stock awards of a subsidiary of the Company to employees and management of that subsidiary (Subsidiary Equity Plan). The Company granted 3,323 restricted stock awards during the year ended December 31, 2016 at a fair value of $1.37 . The Company did not grant any new restricted shares during the years ended December 31, 2018 and 2017. These awards generally vest over a period of three to five years , or upon the occurrence of certain prescribed events. During the years ended December 31, 2018 and 2017, 976 restricted stock awards vested for both periods. During the year ended December 31, 2016, 375 of the restricted stock awards vested. The Company granted 221 , 174 and 120 of stock options during the years ended December 31, 2018, 2017 and 2016, respectively. The value of the stock options and restricted stock awards is tied to the value of the common stock of the subsidiary. The awards can be put to the Company at various prescribed dates, which in no event is earlier than six months after vesting of the restricted awards or exercise of the stock options. The Company can also call the awards, generally upon employee termination. The grant-date fair value of the awards is recognized as compensation expense over the relevant vesting periods, with a corresponding adjustment to noncontrolling interests. The grant value was determined based on an independent valuation of the subsidiary shares. For the years ended December 31, 2018, 2017 and 2016 , the Company expensed $1,378 , $1,364 and $1,325 , respectively, in share-based compensation related to the Subsidiary Equity Plan. The aggregate number of the Company's common shares that would be required to settle these awards at current estimated fair values, including vested and unvested awards, at December 31, 2018, 2017 and 2016 is 217 , 264 and 212 , respectively. During 2018, the Company repurchased 865 shares of common stock under the Subsidiary Equity Plan for $1,972 . The Company subsequently sold the shares and received net proceeds of $1,972 .</t>
  </si>
  <si>
    <t>Leases</t>
  </si>
  <si>
    <t>Leases [Abstract]</t>
  </si>
  <si>
    <t>Leases of Lessee Disclosure [Text Block]</t>
  </si>
  <si>
    <t>LEASES The Company leases from CareTrust REIT, Inc. (CareTrust) real property associated with 92 affiliated skilled nursing, assisted living and independent living facilities used in the Company’s operations under eight “triple-net” master lease agreements (collectively, the Master Leases), which range in terms from 12 to 20 years. At the Company’s option, the Master Leases may be extended for two or three five -year renewal terms beyond the initial term, on the same terms and conditions. The extension of the term of any of the Master Leases is subject to the following conditions: (1) no event of default under any of the Master Leases having occurred and being continuing; and (2) the tenants providing timely notice of their intent to renew. The term of the Master Leases is subject to termination prior to the expiration of the then current term upon default by the tenants in their obligations, if not cured within any applicable cure periods set forth in the Master Leases. If the Company elects to renew the term of a Master Lease, the renewal will be effective to all, but not less than all, of the leased property then subject to the Master Lease. The Company does not have the ability to terminate the obligations under a Master Lease prior to its expiration without CareTrust’s consent. If a Master Lease is terminated prior to its expiration other than with CareTrust’s consent, the Company may be liable for damages and incur charges such as continued payment of rent through the end of the lease term as well as maintenance and repair costs for the leased property. Commencing the third year, the rent structure under the Master Leases includes a fixed component, subject to annual escalation equal to the lesser of (1) the percentage change in the Consumer Price Index (but not less than zero) or (2) 2.5% .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otal rent expense under the Master Leases was approximately $58,513 , $57,169 , and $56,271 for the years ended December 31, 2018, 2017 and 2016 , respectively. Among other things, under the Master Leases, the Company must maintain compliance with specified financial covenants measured on a quarterly basis, including a portfolio coverage ratio and a minimum rent coverage ratio. The Master Leases also include certain reporting, legal and authorization requirements. The Company is not aware of any defaults as of December 31, 2018 . The Company also leases certain affiliated operations and its administrative offices under non-cancelable operating leases, most of which have initial lease terms ranging from five to 20 years . The Company has entered into multiple lease agreements with various landlords to operate newly constructed state-of-the-art, full-service healthcare resorts. The term of each lease is 15 years with two five -year renewal options and is subject to annual escalation equal to the percentage change in the Consumer Price Index with a stated cap percentage. In addition, the Company leases certain of its equipment under non-cancelable operating leases with initial terms ranging from three to five years . Most of these leases contain renewal options, certain of which involve rent increases. Total rent expense, inclusive of straight-line rent adjustments and rent associated with the Master Leases noted above, was $139,149 , $132,932 and $125,221 for the years ended December 31, 2018, 2017 and 2016 , respectively. Thirty-five of the Company’s affiliated facilities, excluding the facilities that are operated under the Master Leases with CareTrust, are operated under six separate master lease arrangements. Under these master leases, a breach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 In first quarter of 2017, the Company voluntarily discontinued operations at one of its skilled nursing facilities after determining that the facility could not competitively operate in the marketplace without substantial investment renovating the building. After careful consideration, the Company determined that the costs to renovate the facility could outweigh the future returns from the operation. As part of this closure, the Company entered into an agreement with its landlord allowing for the closure of the property, as well as other provisions, to allow its landlord to transfer the property and the licenses free and clear of the applicable master lease. This arrangement does not impact the rent expense paid in 2017, or expected to be paid in future periods, and has no material impact on the Company's lease coverage ratios under the Master Leases. The Company recorded a continued obligation liability under the lease and related closing expenses of $2,830 , including the present value of rental payments of approximately $2,715 during the first quarter of 2017. Residents of the affected facility were transferred to local skilled nursing facilities. During the first quarter of 2016, the Company voluntarily discontinued operations at one of its skilled nursing facilities in order to preserve the overall ability to serve the residents in surrounding counties after careful consideration and some clinical survey challenges. As part of this closure, the Company entered into an agreement with its landlord allowing for the closure of the property as well as other provisions to allow its landlord to transfer the property and the licenses free and clear of the applicable master lease. This arrangement does not impact the rental payments and has no material impact on the Company's lease coverage ratios under the Master Leases. The Company recorded a continued obligation liability under the lease and related closing expenses of $7,935 , including the present value of rental payments of approximately $6,512 , in 2016. Residents of the affected facility were transferred to local skilled nursing facilities. In 2017, the Company recovered $1,286 of certain losses that were recorded in 2016 related to the closure of the operation. The loss recovery was recorded as a gain in 2017. In March 2017, the Company entered into definitive agreements to sell the properties of two skilled nursing facilities and one assisted living community. The transaction closed in the second quarter of 2017. Upon closing the transaction, the Company leased the properties under a triple-net master lease with an initial 20 -year term, with three 5 -year optional extensions, at CPI-based annual escalators. The Company received $38,000 in proceeds. The carrying value for the sale was $24,847 . Under applicable accounting guidance, the master lease was classified as an operating lease. The Company recognized a deferred gain on the transaction of $13,153 during the second quarter of 2017 that is amortized over the life of the lease. During the first quarter of 2017, the Company terminated its lease obligations on four transitional care facilities that were under development at that time and one newly constructed stand-alone skilled nursing operation. The Company recorded $1,187 in lease termination costs and long-lived asset impairment. Future minimum lease payments for all leases as of December 31, 2018 are as follows: Year Amount 2019 142,497 2020 141,536 2021 140,524 2022 139,018 2023 137,349 Thereafter 967,027 $ 1,667,951</t>
  </si>
  <si>
    <t>Self-Insurance Reserves</t>
  </si>
  <si>
    <t>Self-Insurance Reserves [Abstract]</t>
  </si>
  <si>
    <t>Liability for Future Policy Benefits and Unpaid Claims Disclosure [Text Block]</t>
  </si>
  <si>
    <t>SELF INSURANCE RESERVES The following table represents activity in our insurance reserves as of and for the years ended December 31, 2018 and 2017 : General and Professional Liability Workers' Compensation Health Total Balance January 1, 2017 $ 36,310 $ 23,402 $ 5,639 $ 65,351 Current year provisions 20,396 15,202 53,796 89,394 Claims paid and direct expenses (16,133 ) (12,455 ) (54,712 ) (83,300 ) Change in long-term insurance losses recoverable 361 930 — 1,291 Balance December 31, 2017 $ 40,934 $ 27,079 $ 4,723 $ 72,736 Current year provisions 23,113 14,970 49,988 88,071 Claims paid and direct expenses (19,476 ) (13,967 ) (48,888 ) (82,331 ) Change in long-term insurance losses recoverable 795 780 — 1,575 Balance December 31, 2018 $ 45,366 $ 28,862 $ 5,823 $ 80,051 Included in long-term insurance losses recoverable as of as of December 31, 2018 and 2017, are anticipated insurance recoveries related to the Company's general and professional liability claims that are recorded on a gross rather than net basis in accordance with GAAP.</t>
  </si>
  <si>
    <t>Commitments and Contingencies</t>
  </si>
  <si>
    <t>Commitments and Contingencies Disclosure [Abstract]</t>
  </si>
  <si>
    <t>Commitments and Contingencies Disclosure [Text Block]</t>
  </si>
  <si>
    <t>COMMITMENTS AND CONTINGENCIES Regulatory Matters — Laws and regulations governing Medicare and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Included in these laws and regulations is the Health Insurance Portability and Accountability Act of 1996 (HIPAA), which requires healthcare providers (among other things) to safeguard the privacy and security of certain health information. In late December of 2016, the Company learned of a potential issue at one of its independent operating entities in Arizona which involved the limited and inadvertent disclosure of certain confidential information. The issue has been internally investigated, addressed and disclosed as is required by law. The Company believes that it is presently in compliance in all material respects with applicable HIPAA laws and regulations. Cost-Containment Measures — Both government and private pay sources have instituted cost-containment measures designed to limit payments made to providers of healthcare services, and there can be no assurance that future measures designed to limit payments made to providers will not adversely affect the Company. Indemnities — From time to time, the Company enters into certain types of contracts that contingently require the Company to indemnify parties against third-party claims. These contracts primarily include (i) certain real estate leases, under which the Company may be required to indemnify property owners or prior facility operators for post-transfer environmental or other liabilities and other claims arising from the Company’s use of the applicable premises, (ii) operations transfer agreements, in which the Company agrees to indemnify past operators of facilities the Company acquires against certain liabilities arising from the transfer of the operation and/or the operation thereof after the transfer by the Company's independent operating subsidiary, (iii) certain lending agreements, under which the Company may be required to indemnify the lender against various claims and liabilities, and (iv) certain agreements with the Company’s officers, directors and employees, under which the Company may be required to indemnify such persons for liabilities arising out of their employment relationships. The terms of such obligations vary by contract and, in most instances, do not expressly state or include a specific or maximum dollar amount. Generally, amounts under these contracts cannot be reasonably estimated until a specific claim is asserted. Consequently, because no claims have been asserted, no liabilities have been recorded for these obligations on the Company’s consolidated balance sheets for any of the periods presented. U.S. Department of Justice Civil Investigative Demand - On May 31, 2018, the Company received a Civil Investigative Demand (CID) from the U.S. Department of Justice stating that it is investigating the Company to determine whether the Company has violated the False Claims Act and/or the Anti-Kickback Statute with respect to the relationships between certain of the Company’s independently operating skilled nursing facilities and persons who served as medical directors, advisory board participants or other referral sources. The CID covered the period from October 3, 2013 to the present, and was limited in scope to ten of the Company’s Southern California independent operating entities. In October 2018, the Department of Justice made an additional request for information covering the period of January 1, 2011 to the present, relating to the same topic. As a general matter, the Company’s independent operating entities maintain policies and procedures to promote compliance with the False Claims Act, the Anti-Kickback Statute, and other applicable regulatory requirements. The Company is fully cooperating with the U.S. Department of Justice to promptly respond to the requests for information. However, the Company cannot predict when the investigation will be resolved, the outcome of the investigation or its potential impact on the Company. Litigation — The skilled nursing business involves a significant risk of liability given the age and health of the patients and residents served by the Company's independent operating subsidiaries. The Company, its independent operating subsidiaries, and others in the industry are subject to an increasing number of claims and lawsuits, including professional liability claims, alleging that services provided have resulted in personal injury, elder abuse, wrongful death or other related claims. The defense of these lawsuits may result in significant legal costs, regardless of the outcome, and can result in large settlement amounts or damage awards. In addition to the potential lawsuits and claims described above, the Company is also subject to potential lawsuits under the Federal False Claims Act and comparable state laws alleging submission of fraudulent claims for services to any healthcare program (such as Medicare) or payor. A violation may provide the basis for exclusion from federally-funded healthcare programs. Such exclusions could have a correlative negative impact on the Company’s financial performance. Some states, including California, Arizona and Texas, have enacted similar whistleblower and false claims laws and regulations. In addition, the Deficit Reduction Act of 2005 created incentives for states to enact anti-fraud legislation modeled on the Federal False Claims Act. As such, the Company could face increased scrutiny, potential liability and legal expenses and costs based on claims under state false claims acts in markets in which its independent operating subsidiaries do business. In May 2009, Congress passed the Fraud Enforcement and Recovery Act (FERA) which made significant changes to the Federal False Claims Act (FCA) and, expanded the types of activities subject to prosecution and whistleblower liability. Following changes by FERA, health care providers face significant penalties for the knowing retention of government overpayments, even if no false claim was involved. Health care providers can now be liable for knowingly and improperly avoiding or decreasing an obligation to pay money or property to the government. This includes the retention of any government overpayment. The government can argue, therefore, that a FCA violation can occur without any affirmative fraudulent action or statement, as long as it is knowingly improper. In addition, FERA extended protections against retaliation for whistleblowers, including protections not only for employees, but also contractors and agents. Thus, an employment relationship is generally not required in order to qualify for protection against retaliation for whistleblowing. Healthcare litigation (including class action litigation) is common and is filed based upon a wide variety of claims and theories, and the Company's independent operating subsidiaries are routinely subjected to varying types of claims. One particular type of suit arises from alleged violations of minimum staffing requirements for skilled nursing facilities in those states which have enacted such requirements. Failure to meet these requirements can, among other things, jeopardize a facility's compliance with conditions of participation under certain state and federal healthcare programs; it may also subject the facility to a deficiency, a citation, a civil money penalty, or litigation. These class-action “staffing” suits have the potential to result in large jury verdicts and settlements. The Company expects the plaintiffs' bar to continue to be aggressive in their pursuit of these staffing and similar claims. The Company and its independent operating subsidiaries have in the past been subject to class action litigation involving claims of alleged violations of regulatory requirements related to staffing. While the Company has been able to settle these claims without a material ongoing adverse effect on its business, future claims could be brought that may materially affect its business, financial condition and results of operations. Other claims and suits, including class actions, continue to be filed against the Company and other companies in its industry. If there were a significant increase in the number of these claims or an increase in amounts due as a result of these claims, this could materially adversely affect the Company’s business, financial condition, results of operations, and cash flows. The Company and its independent operating subsidiaries have been, and continue to be, subject to claims and legal actions that arise in the ordinary course of business, including potential claims related to patient care and treatment, as well as employment related claims. A significant increase in the number of these claims, or an increase in the amounts due as a result of these claims, could materially adversely affect the Company’s business, financial condition, results of operations and cash flows. In August of 2011, the Company was named as a Defendant in a class action litigation alleging violations of state and federal wage and hour law. In January of 2017, the Company participated in an initial mediation session with plaintiffs' counsel. As a result of this discussion and due to (i) the fact no class had been certified (ii) the lack of specificity as to legal theories put forth by the plaintiffs (iii) the nature of the remedies sought and (iv) the lack of any basis on which to compute estimated compensatory and/or exemplary damages, the Company could not predict what the outcome of the pending class action lawsuit would be, what the timing of the ultimate resolution of this lawsuit would be, or an estimate and/or range of possible loss related to it. In March of 2017, the Company was invited to engage in further settlement discussions to determine whether a resolution of the case was possible in advance of a decision on class certification. In April of 2017, the Company reached an agreement in principle to settle the subject class action litigation, without any admission of liability and subject to approval by the California Superior Court. Based upon the change in case status, the Company recorded an accrual for estimated probable losses of $11,000 , exclusive of legal fees, in the first quarter of 2017. The Company funded the settlement amount of $11,000 in December of 2017, and the funds were distributed to the class members in the first quarter of 2018. The Company received $1,664 related to unclaimed class settlement funds remaining after completion of the settlement process, and the recoveries were recorded in the first quarter of 2018. Other claims and suits continue to be filed against the Company and other post-acute care providers. By way of example, a general/premises liability lawsuit was filed against one of the Company’s independent operating entities, in connection with an alleged injury to a non-employee/contractor. In addition, professional negligence claims have been filed and will likely continue to be filed against the Company's independent operating entities by residents or resident responsible parties. The Company cannot predict or provide any assurance as to the possible outcome of any inquiry, investigation or litigation. If any litigation were to proceed through trial, and the Company and its independent operating subsidiaries are subjected to, alleged to be liable for, or agree to a settlement of, claims or obligations under Federal Medicare statutes, the Federal False Claims Act, or similar State and Federal statutes and related regulations, or if the Company or its independent operating subsidiaries are alleged or found to be liable on theories of general or professional negligence, the Company's business, financial condition and results of operations and cash flows could be materially and adversely affected and its stock price could be adversely impacted. Among other things, any settlement or litigation could involve the payment of substantial sums to settle any alleged civil violations, and may also include the assumption of specific procedural and financial obligations by the Company or its subsidiaries going forward under a corporate integrity agreement and/or other arrangements. Medicare Revenue Recoupments — The Company's independent operating entities are subject to regulatory reviews relating to Medicare services, billings and potential overpayments as a result of Recovery Audit Contractors (RAC), Zone Program Integrity Contractors (ZPIC), Program Safeguard Contractors (PSC), Unified Program Integrity Contractors (UPIC) and Medicaid Integrity Contributors (MIC) programs, collectively referred to as "Reviews." As of December 31, 2018 , 16 of the Company's independent operating subsidiaries had Reviews scheduled, on appeal, or in a dispute resolution process, both pre- and post-payment. The Company anticipates that these Reviews will increase in frequency in the future. If an operation fails a Review and/or subsequent Reviews, the operation could then be subject to extended review or an extrapolation of the identified error rate to billings in the same time period. As of December 31, 2018 , the Company's independent operating subsidiaries have responded to the requests and the related claims are currently under Review, on appeal or in a dispute resolution process. U.S. Government Inquiry and Corporate Integrity Agreement — In October 2013, the Company completed and executed a settlement agreement (the Settlement Agreement) with the DOJ, which received the final approval of the Office of Inspector General-HHS and the United States District Court for the Central District of California. Pursuant to the Settlement Agreement, the Company made a single lump-sum remittance to the government in the amount of $48,000 in October 2013. The Company has denied engaging in any illegal conduct and has agreed to the settlement amount without any admission of wrongdoing in order to resolve the allegations and to avoid the uncertainty and expense of protracted litigation. In connection with the settlement and effective as of October 1, 2013, the Company entered into a five-year corporate integrity agreement (the CIA) with the Office of Inspector General-HHS. The CIA acknowledges the existence of the Company’s current compliance program, which is in accord with the Office of the Inspector General (OIG)’s guidance related to an effective compliance program, and requires that the Company continue during the term of the CIA to maintain a program designed to promote compliance with the statutes, regulations, and written directives of Medicare, Medicaid, and all other Federal health care programs. The Company is also required to notify the Office of Inspector General-HHS in writing, of, among other things: (i) any ongoing government investigation or legal proceeding involving an allegation that the Company has committed a crime or has engaged in fraudulent activities; (ii) any other matter that a reasonable person would consider a probable violation of applicable criminal, civil, or administrative laws related to compliance with federal healthcare programs; and (iii) any change in location, sale, closing, purchase, or establishment of a new business unit or location related to items or services that may be reimbursed by federal health care programs. The Company is also required to retain an Independent Review Organization (IRO) to review certain clinical documentation annually for the term of the CIA. The Company and its independent operating subsidiaries have continued to meet the requirements under the Settlement Agreement and CIA, and pass its IRO audits. Participation in federal healthcare programs by the Company's independent operating subsidiaries is not affected by the Settlement Agreement or the CIA. In the event of an uncured material breach of the CIA, the Company's independent operating subsidiaries could be excluded from participation in federal healthcare programs and/or subject to prosecution. Concentrations Credit Risk —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receivables from Medicare and Medicaid payor programs accounted for approximately 60.6% and 56.7% of its total accounts receivable as of December 31, 2018 and 2017, respectively. Revenue from reimbursement under the Medicare and Medicaid programs accounted for 68.5% , 68.4% and 67.8% of the Company's revenue for the years ended December 31, 2018, 2017 and 2016 , respectively. Cash in Excess of FDIC Limits — The Company currently has bank deposits with financial institutions in the U.S. that exceed FDIC insurance limits. FDIC insurance provides protection for bank deposits up to $250 . In addition, the Company has uninsured bank deposits with a financial institution outside the U.S. As of February 4, 2019 , the Company had approximately $593 in uninsured cash deposits. All uninsured bank deposits are held at high quality credit institutions.</t>
  </si>
  <si>
    <t>Defined Contribution Plan</t>
  </si>
  <si>
    <t>Defined Contribution Plan [Abstract]</t>
  </si>
  <si>
    <t>Compensation and Employee Benefit Plans [Text Block]</t>
  </si>
  <si>
    <t>DEFINED CONTRIBUTION PLAN The Company has a 401(k) defined contribution plan (the 401(k) Plan), whereby eligible employees may contribute up to 15% of their annual basic earnings. Additionally, the 401(k) Plan provides for discretionary matching contributions (as defined in the 401(k) Plan) by the Company. The Company expensed matching contributions to the 401(k) Plan of $1,283 , $1,028 and $862 during the years ended December 31, 2018, 2017 and 2016 , respectively. Beginning in 2007, the 401(k) Plan allowed eligible employees to contribute up to 90% of their eligible compensation, subject to applicable annual Internal Revenue Code limits.</t>
  </si>
  <si>
    <t>Common Stock</t>
  </si>
  <si>
    <t>Common Stock [Abstract]</t>
  </si>
  <si>
    <t>Common stock [Text Block]</t>
  </si>
  <si>
    <t>COMMON STOCK As approved by the Board of Directors on April 3, 2018, the Company entered into a stock repurchase program pursuant to which the Company may repurchase up to $30,000 of its common stock under the program for a period of approximately 11 months . Under this program, the Company is authorized to repurchase its issued and outstanding common shares from time to time in open-market and privately negotiated transactions and block trades in accordance with federal securities laws. The stock repurchase program is scheduled to expire on February 20, 2019 . To date, the Company has not purchased any shares pursuant to this stock repurchase program. On February 8, 2017, the Company announced that its Board of Directors authorized a stock repurchase program, under which the Company may repurchase up to $30,000 of its common stock under the program for a period of 12 months . The stock repurchase program expired on February 8, 2018 . During the year ended December 31, 2017 , the Company repurchased 412 shares of its common stock for a total of $7,288 . The Company did not repurchase shares during the year ended December 31, 2017 . On February 9, 2016, the Company announced that its Board of Directors authorized a stock repurchase program, under which the Company may repurchase up to $15,000 of its common stock over a period of 12 months . During the first quarter of 2016, the Company repurchased 746 shares of its common stock for a total of $15,000 and the repurchase program expired upon the repurchase of the full authorized amount under the plan.</t>
  </si>
  <si>
    <t>Divestitures</t>
  </si>
  <si>
    <t>Divestitures [Abstract]</t>
  </si>
  <si>
    <t>Disposal Groups, Including Discontinued Operations, Disclosure [Text Block]</t>
  </si>
  <si>
    <t>DIVESTITURES In 2016, the Company completed the sale of seventeen urgent care centers for an aggregate sale price of $41,492 . As a result of the sale, the Company recognized a pretax gain of $19,160 , which is included in operating income. Due to the disposition of the clinics, the Company is no longer the primary beneficiary and the variable interest entities associated with the urgent care operations was deconsolidated from the Company's consolidated financial statements as of December 31, 2016. At deconsolidation, the Company eliminated intercompany balances that previously existed. The sale of this investment supports the Company's increased focus on growth opportunities in its business lines that are complementary to its existing transitional and skilled services. The sale transactions did not meet the criteria of a discontinued operation as they do not represent a strategic shift that has or will have a major effect on the Company’s operations and financial results.</t>
  </si>
  <si>
    <t>Significant Accounting Policies Level 2 (Policies)</t>
  </si>
  <si>
    <t>Basis of Presentation</t>
  </si>
  <si>
    <t>Basis of Presentation — The accompanying consolidated financial statements (Financial Statements) have been prepared in accordance with accounting principles generally accepted in the United States (GAAP). The Company is the sole member or stockholder of various consolidated limited liability companies and corporations established to operate various acquired skilled nursing and assisted living operations, home health, hospice and home care operations, and related ancillary services. All intercompany transactions and balances have been eliminated in consolidation. The consolidated financial statements include the accounts of all entities controlled by the Company through its ownership of a majority voting interest. The Company presents noncontrolling interest within the equity section of its consolidated balance sheets. The Company presents the amount of consolidated net income that is attributable to The Ensign Group, Inc. and the noncontrolling interest in its consolidated statements of income.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relationship with variable interest entities was not material during the year ended December 31, 2018. In December 2018, the Company agreed to terms to sell one of its assisted living operations. The sale of this assisted living operation closed in the first quarter of 2019. Property and equipment assets included in the sale of the one assisted living facility have been presented as held for sale in the accompanying consolidated balance sheets as of December 31, 2018. The sale transaction does not meet the criteria of discontinued operations as it does not represent a strategic shift that has, or will have, a major effect on the Company's operations and financial results.</t>
  </si>
  <si>
    <t>Estimates and Assumptions</t>
  </si>
  <si>
    <t>Estimates and Assumption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Company’s Financial Statements relate to revenue, intangible assets and goodwill, impairment of long-lived assets, general and professional liability, workers' compensation and healthcare claims included in accrued self-insurance liabilities, and income taxes. Actual results could differ from those estimates.</t>
  </si>
  <si>
    <t>Fair Value of Financial Instruments</t>
  </si>
  <si>
    <t xml:space="preserve">Fair Value of Financial Instruments — The Company’s financial instruments consist principally of cash and cash equivalents, debt security investments, accounts receivable, insurance subsidiary deposits, accounts payable and borrowings. The Company believes all of the financial instruments’ recorded values approximate fair values because of their nature or respective short durations. </t>
  </si>
  <si>
    <t>Revenue Recognition</t>
  </si>
  <si>
    <t xml:space="preserve">Revenue Recognition — On January 1, 2018, the Company adopted Accounting Standards Codification Topic 606, Revenue from Contracts with Customers (ASC 606) applying the modified retrospective method. Results for reporting periods beginning January 1, 2018 are presented under ASC 606, while prior period amounts are not adjusted and continue to be reported under the accounting standards in effect for the prior period. The adoption of ASC 606 did not have a material impact on the measurement nor on the recognition of revenue of contracts, for which all revenue had not been recognized, as of January 1, 2018, therefore no cumulative adjustment has been made to the opening balance of retained earnings at the beginning of 2018. See Note 3, Revenue and Accounts Receivable . </t>
  </si>
  <si>
    <t>Accounts Receivable and Allowance for Doubtful Accounts</t>
  </si>
  <si>
    <t xml:space="preserve">Accounts Receivable and Allowance for Doubtful Accounts — Accounts receivable consist primarily of amounts due from Medicare and Medicaid programs, other government programs, managed care health plans and private payor sources, net of estimates for variable consideration. The allowance for doubtful accounts reflects the Company’s best estimate of probable losses inherent in the accounts receivable balance. The Company determines the allowance based on known troubled accounts and other currently available evidence. See Note 3, Revenue and Accounts Receivable . </t>
  </si>
  <si>
    <t>Cash and Cash Equivalents</t>
  </si>
  <si>
    <t>Cash and Cash Equivalents — Cash and cash equivalents consist of bank term deposits, money market funds and treasury bill related investments with original maturities of three months or less at time of purchase and therefore approximate fair value. The fair value of money market funds is determined based on “Level 1” inputs, which consist of unadjusted quoted prices in active markets that are accessible at the measurement date for identical, unrestricted assets. The Company places its cash and short-term investments with high credit quality financial institutions.</t>
  </si>
  <si>
    <t>Insurance Subsidiary Deposits and Investments</t>
  </si>
  <si>
    <t>Insurance Subsidiary Deposits and Investments — The Company's captive insurance subsidiary cash and cash equivalents, deposits and investments are designated to support long-term insurance subsidiary liabilities and have been classified as short-term and long-term assets based on the timing of expected future payments of the Company's captive insurance liabilities. The majority of these deposits and investments are currently held in AA, A and BBB rated debt security investments and the remainder is held in a bank account with a high credit quality financial institution. See further discussion at Note 5, Fair Value Measurements. The Company evaluates securities for other-than-temporary impairment (“OTTI”) on at least a quarterly basis, and more frequently when economic or market conditions warrant such an evaluation. If securities are in an unrealized loss position, the Company considers the extent and duration of the unrealized loss, and the financial condition and near-term prospects of the issuer. The Company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the years ended December 31, 2017 and 2018, the Company did not recognize any OTTI for its investments.</t>
  </si>
  <si>
    <t>Property and Equipment — Property and equipment are initially recorded at their historical cost. Repairs and maintenance are expensed as incurred. Depreciation is computed using the straight-line method over the estimated useful lives of the depreciable assets (ranging from three to 59 years ). Leasehold improvements are amortized on a straight-line basis over the shorter of their estimated useful lives or the remaining lease term. The Company reviews the carrying value of long-lived assets that are held and used in the Company’s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ies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recorded an impairment charge of $5,492 , $111 and $137 during the years ended December 31, 2018, 2017 and 2016 , respectively. See further discussion at Note 8, Property and Equipment .</t>
  </si>
  <si>
    <t>Leases and Leasehold Improvements</t>
  </si>
  <si>
    <t>Leases and Leasehold Improvements - At the inception of each lease, the Company performs an evaluation to determine whether the lease should be classified as an operating or capital lease. The Company records rent expense for operating leases that contain scheduled rent increases on a straight-line basis over the term of the lease. The lease term used for straight-line rent expense is calculated from the date the Company is given control of the leased premises through the end of the lease term. The lease term used for this evaluation also provides the basis for establishing depreciable lives for buildings subject to lease and leasehold improvements, as well as the period over which the Company records straight-line rent expense.</t>
  </si>
  <si>
    <t>Intangible Assets and Goodwill</t>
  </si>
  <si>
    <t>Intangible Assets and Goodwill — Definite-lived intangible assets consist primarily of favorable leases, lease acquisition costs, patient base, facility trade names and customer relationships. Favorable leases and lease acquisition costs are amortized over the life of the lease of the facility. Patient base is amortized over a period of four to eight months, depending on the classification of the patients and the level of occupancy in a new acquisition on the acquisition date. Trade names at affiliated facilities are amortized over 30 years and customer relationships are amortized over a period of up to 20 years .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Goodwill represents the excess of the purchase price over the fair value of identifiable net assets acquired in business combinations. Goodwill is subject to annual testing for impairment. In addition, goodwill is tested for impairment if events occur or circumstances change that would reduce the fair value of a reporting unit below its carrying amount. The Company performs its annual test for impairment during the fourth quarter of each year. Management evaluated its goodwill and intangible assets during the fiscal year of 2018, due to changes in performance and the Company recorded an impairment charge of $3,653 to goodwill and intangible assets during the year ended December 31, 2018 . The Company did not identify any goodwill and intangible assets impairment during the years ended December 31, 2017 and 2016 . See further discussion at Note 10, Goodwill and Other Indefinite-Lived Intangible Assets .</t>
  </si>
  <si>
    <t>Self-Insurance</t>
  </si>
  <si>
    <t>Self-Insurance — The Company is partially self-insured for general and professional liability up to a base amount per claim (the self-insured retention) with an aggregate, one-time deductible above this limit. Losses beyond these amounts are insured through third-party policies with coverage limits per claim, per location and on an aggregate basis for the Company. The combined self-insured retention is $500 per claim, subject to an additional one-time deductible of $750 for California affiliated operations and a separate, one-time, deductible of $1,000 for non-California operations. For all affiliated operations, except those located in Colorado, the third-party coverage above these limits is $1,000 per claim, $3,000 per operation, with a $5,000 blanket aggregate limit and an additional state-specific aggregate where required by state law. In Colorado, the third-party coverage above these limits is $1,000 per claim and $3,000 per operation, which is independent of the aforementioned blanket aggregate limits that apply outside of Colorado. The self-insured retention and deductible limits for general and professional liability and workers' compensation for all states (except Texas, Washington and Wyoming for workers' compensation) are self-insured through the Captive, the related assets and liabilities of which are included in the accompanying consolidated balance sheets. The Captive is subject to certain statutory requirements as an insurance provider. These requirements include, but are not limited to, maintaining statutory capital. The Company’s policy is to accrue amounts equal to the actuarially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The Company’s operating subsidiaries are self-insured for workers’ compensation in California. To protect itself against loss exposure in California with this policy, the Company has purchased individual specific excess insurance coverage that insures individual claims that exceed $500 per occurrence. In Texas, the operating subsidiaries have elected non-subscriber status for workers’ compensation claims and the Company has purchased individual stop-loss coverage that insures individual claims that exceed $750 per occurrence. The Company’s operating subsidiaries in all other states, with the exception of Washington and Wyoming, are under a loss sensitive plan that insures individual claims that exceed $350 per occurrence. In Washington and Wyoming, the operating subsidiaries' coverage is financed through premiums paid by the employers and employees. The claims and pay benefits are managed through a state insurance pool. Outside of California, Texas, Washington and Wyoming, the Company has purchased insurance coverage that insures individual claims that exceed $350 per accident. In all states except Washington and Wyoming,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In addition, the Company has recorded an asset and equal liability of $6,969 and $5,394 at December 31, 2018 and 2017 , respectively, in order to present the ultimate costs of malpractice and workers' compensation claims and the anticipated insurance recoveries on a gross basis. See Note 11 Restricted and Other Asset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300 for each covered person with an additional one-time aggregate individual stop loss deductible of $75 . Beginning 2016, the Company's policy does not include the additional one-time aggregate individual stop loss deductible of $75 . The Company believes that adequate provision has been made in the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y exceeds its estimates of loss, its future earnings, cash flows and financial condition would be adversely affected.</t>
  </si>
  <si>
    <t>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 The Tax Cuts and Jobs Act (the Tax Act), which was enacted in December 2017, decreased the corporate income tax rate from 35.0% to 21.0% beginning on January 1, 2018. The Company’s actual effective tax rate for fiscal 2018 may differ from management’s estimate due to changes in interpretations and assumptions, and the excess tax benefits impact of share-based payment awards. See Note 13, Income Taxes for further detail.</t>
  </si>
  <si>
    <t>Noncontrolling Interest</t>
  </si>
  <si>
    <t xml:space="preserve">Noncontrolling Interest — The noncontrolling interest in a subsidiary is initially recognized at estimated fair value on the acquisition date and is presented within total equity in the Company's consolidated balance sheets. The Company presents the noncontrolling interest and the amount of consolidated net income attributable to The Ensign Group, Inc. in its consolidated statements of income and net income per share is calculated based on net income attributable to The Ensign Group, Inc.'s stockholders. The carrying amount of the noncontrolling interest is adjusted based on an allocation of subsidiary earnings based on ownership interest. </t>
  </si>
  <si>
    <t>Share-Based Compensation</t>
  </si>
  <si>
    <t>Share-Based Compensation — The Company measures and recognizes compensation expense for all share-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t>
  </si>
  <si>
    <t>Recent Accounting Pronouncements</t>
  </si>
  <si>
    <t>Recent Accounting Pronouncements — Except for rules and interpretive releases of the Securities and Exchange Commission (SEC) under authority of federal securities laws and a limited number of grandfathered standards, the Financial Accounting Standards Board (FASB) Accounting Standards Codification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In 2014, the FASB and International Accounting Standards Board issued their final standard on revenue from contracts with customers that outlines a single comprehensive model for entities to use in accounting for revenue arising from contracts with customers. Under this new standard and subsequently issued amendments, revenue is recognized at the time a good or service is transferred to a customer for the amount of consideration received. Entities may apply the new standard either retrospectively to each period presented (full retrospective method) or retrospectively with the cumulative effect recognized in beginning retained earnings as of the date of adoption (modified retrospective method). The Company adopted the new revenue standard as of January 1, 2018 using the modified retrospective transition method. The adoption of ASC 606 did not have a material impact on the measurement, nor on the recognition of revenue of contracts, for which all revenue had not been recognized as of January 1, 2018. Therefore, no cumulative adjustment has been made to the opening balance of retained earnings at the beginning of 2018. The comparative information has not been restated and continues to be reported under the accounting standards in effect for the period presented. See further discussion at Note 3, Revenue and Accounts Receivable . In May 2017, the FASB issued amended authoritative guidance to provide guidance on types of changes to the terms or conditions of share-based payment awards to which an entity would be required to apply modification accounting under ASC 718. The new guidance was effective for the Company in the first quarter of fiscal year 2018. The adoption of this standard did not have a material impact on the Company's consolidated financial statements. In January 2017, the FASB issued amended authoritative guidance to clarify the definition of a business and reduce diversity in practice related to the evaluation of whether transactions should be accounted for as acquisitions (or disposals) of assets or businesses. The new provisions provide the requirements needed for an integrated set of assets and activities (the set) to be a business and also establish a practical way to determine when a set is not a business. The accounting standards update (ASU) provides a screen to determine when an integrated set of assets and activities is not a business. The more robust framework helps entities to narrow the definition of outputs created by the set and align it with how outputs are described in the new revenue standard. The new guidance was effective for the Company in the first quarter of fiscal year 2018. The fair value of assets for seventeen of the Company's acquisitions during the year ended December 31, 2018 was concentrated in property and equipment and as such, these transactions were classified as asset acquisitions in accordance with ASC 805. The fair value of assets for the remaining six acquisitions during the year ended December 31, 2018 was concentrated in goodwill and as such, these transactions were classified as business acquisitions in accordance with ASC 805. The majority of these acquisitions would have been classified as business combinations prior to the adoption of the ASU. The Company anticipates that future acquisitions will be classified as a mixture of business and asset acquisitions under the new guidance. In March 2018, we adopted ASU 2018-05, Income Taxes (Topic 740): Amendments to the SEC Paragraphs Pursuant to SEC Staff Accounting Bulletin No. 118, which updates the income tax accounting in U.S. GAAP to reflect the Securities and Exchange Commission (SEC) interpretive guidance released in December 2017, when the Tax Act was signed into law. Additional information regarding the adoption of this standard is contained in Note 13, Income Taxes. In October 2016, the FASB issued amended authoritative guidance to require companies to recognize the income tax consequences of an intra-entity transfer of an asset, other than inventory, when the transfer occurs. The new guidance is required to be applied on a modified retrospective basis through a cumulative-effect adjustment directly to retained earnings as of the beginning of the period of adoption. The new guidance was effective for the Company in the first quarter of fiscal year 2018. The adoption of this standard did not have a material impact on the Company's consolidated financial statements. In August 2016, the FASB issued amended authoritative guidance to reduce the diversity in practice related to the presentation and classification of certain cash receipts and cash payments in the statement of cash flows. The new provisions target cash flow issues related to (i) debt prepayment or debt extinguishment costs, (ii) settlement of debt instruments with coupon rates that are insignificant relative to effective interest rates, (iii) contingent consideration payments made after a business combination, (iv) proceeds from settlement of insurance claims, (v) proceeds from the settlement of corporate-owned life insurance and bank-owned life insurance policies, (vi) distributions received from equity method investees, (vii) beneficial interests in securitization transactions and (viii) separately identifiable cash flows and application of the predominance principle. The new guidance was effective for the Company in the first quarter of fiscal year 2018. The adoption of this standard did not have a material impact on the Company's consolidated financial statements. Accounting Standards Recently Issued But Not Yet Adopted by the Company In August 2018, the FASB issued amended guidance to simplify fair value measurement disclosure requirements. The new provisions eliminate the requirements to disclose (1) transfers between Level 1 and Level 2 of the fair value hierarchy, (2) policies related to valuation processes and the timing of transfers between levels of the fair value hierarchy, and (3) net asset value disclosure of estimates of timing of future liquidity events. The FASB also modified disclosure requirements of Level 3 fair value measurements. This guidance is effective for annual periods beginning after December 15, 2019, which will be the Company's fiscal year 2020, with early adoption permitted. The adoption of this standard is not expected to have a material impact on the Company's consolidated financial statements. In January 2017, the FASB issued amended authoritative guidance to simplify and reduce the cost and complexity of the goodwill impairment test. The new provisions eliminate step 2 from the goodwill impairment test and shifts the concept of impairment from a measure of loss when comparing the implied fair value of goodwill to its carrying amount to comparing the fair value of a reporting unit with its carrying amount. The FASB also eliminated the requirements for any reporting unit with a zero or negative carrying amount to perform a qualitative assessment or step 2 of the goodwill impairment test. The new guidance does not amend the optional qualitative assessment of goodwill impairment. This guidance is effective for annual periods beginning after December 15, 2019, which will be the Company's fiscal year 2020, with early adoption permitted. The adoption of this standard is not expected to have a material impact on the Company's consolidated financial statements. In February 2016, the FASB established Topic 842, Leases , by issuing Accounting Standards Update (ASU) No. 2016-02, which requires lessees to recognize leases with terms longer than 12 months on the balance sheet and disclose key information about leasing arrangements. Leases will be classified as either finance or operating, with classification affecting the pattern of expense recognition in the income statement. The classification criteria for distinguishing between operating and finance (previously capital) leases are substantially similar to the previous lease guidance, but with no explicit bright lines. The Company adopted the standard as of January 1, 2019, electing the transition method that allows it to apply the standard as of the adoption date and record a cumulative adjustment in retained earnings, if applicable. The Company has elected the package of practical expedients permitted under the transition guidance within the new guidance, which among other things, allows the Company to carryforward the historical lease classification. The new standard also provides practical expedients for an entity’s ongoing accounting. The Company has made an accounting policy election to keep leases with an initial term of 12 months or less off of the balance sheet and recognize those lease payments in the consolidated statements of income on a straight-line basis over the lease term. The Company has also elected the practical expedient to not separate lease and non-lease components for all of its leases as the non-lease components are not significant to the overall lease costs. The adoption of this standard resulted in recognition of net lease assets and lease liabilities of approximately $1,050,000 and $1,030,000 , respectively, on its consolidated balance sheets as of January 1, 2019. The Company recorded an adjustment, gross of tax, approximately of $12,100 to retained earnings, on the adoption date, related to a deferred gain on a previous sale-leaseback transaction, which will result in an increase in rent expense of approximately $700 annually as we will no longer be able to recognize the gain in our consolidated statement of income as a result of the adoption of the new lease standard. In addition, initial direct cost associated with its lease agreements and favorable lease assets of approximately $27,000 would be classified into right of used assets on adoption date. The Company does not believe the standard will materially affect its consolidated net earnings or have a notable impact on liquidity or debt-covenant compliance under the current agreements.</t>
  </si>
  <si>
    <t>Revenue and Accounts Receivable (Tables)</t>
  </si>
  <si>
    <t>Schedule of New Accounting Pronouncements and Changes in Accounting Principles [Table Text Block]</t>
  </si>
  <si>
    <t xml:space="preserve"> Year Ended December 31, 2018 2017 2016 Total revenue As Reported $ 2,040,659 $ 1,849,317 $ 1,654,864 Impact of ASC 606 32,810 — — Balances as if the previous accounting guidance was in effect $ 2,073,469 $ 1,849,317 $ 1,654,864 Cost of Services: As Reported $ 1,627,672 $ 1,497,703 $ 1,341,814 Impact of ASC 606 32,810 — — Balances as if the previous accounting guidance was in effect $ 1,660,482 $ 1,497,703 $ 1,341,814 Total Expense: As Reported $ 1,912,171 $ 1,768,032 $ 1,563,017 Impact of ASC 606 32,810 — — Balances as if the previous accounting guidance was in effect $ 1,944,981 $ 1,768,032 $ 1,563,017</t>
  </si>
  <si>
    <t>Disaggregation of Revenue [Table Text Block]</t>
  </si>
  <si>
    <t xml:space="preserve">Revenue for the years ended December 31, 2018, 2017 and 2016 is summarized in the following tables: Year Ended December 31, 2018 2018 adjusted to reflect prior revenue guidance 2017 2016 Revenue % of Revenue Revenue % of Revenue Revenue % of Revenue Revenue % of Revenue Medicaid $ 727,310 35.6 % $ 738,179 35.6 % $ 644,803 34.9 % $ 557,958 33.7 % Medicare 552,577 27.1 556,159 26.8 515,884 27.9 477,019 28.8 Medicaid — skilled 117,686 5.8 119,667 5.8 102,875 5.6 87,517 5.3 Total Medicaid and Medicare 1,397,573 68.5 1,414,005 68.2 1,263,562 68.4 1,122,494 67.8 Managed care 326,325 16.0 333,197 16.1 303,386 16.4 265,508 16.0 Private and other payors (1) 316,761 15.5 326,267 15.7 282,369 15.2 266,862 16.2 Revenue $ 2,040,659 100.0 % $ 2,073,469 100.0 % $ 1,849,317 100.0 % $ 1,654,864 100.0 % (1) Private and other payors also includes revenue from all payors generated in other ancillary services for the years ended December 31, 2018, 2017 and 2016. </t>
  </si>
  <si>
    <t>Schedule of Accounts, Notes, Loans and Financing Receivable [Table Text Block]</t>
  </si>
  <si>
    <t>Accounts receivable as of December 31, 2018 and December 31, 2017 is summarized in the following table: Year Ended December 31, 2018 2018 adjusted to reflect prior revenue guidance 2017 Medicaid $ 117,984 $ 130,476 $ 119,441 Managed care 54,682 67,238 68,930 Medicare 50,994 57,580 55,667 Private and other payors 55,325 69,662 64,991 278,985 324,956 309,029 Less: allowance for doubtful accounts (2,886 ) (48,857 ) (43,961 ) Accounts receivable, net $ 276,099 $ 276,099 $ 265,068</t>
  </si>
  <si>
    <t>Computation of Net Income Per Common Share (Tables)</t>
  </si>
  <si>
    <t>Schedule of Earnings Per Share, Basic, by Common Class, Including Two Class Method [Table Text Block]</t>
  </si>
  <si>
    <t>A reconciliation of the numerator and denominator used in the calculation of basic net income per common share follows: Year Ended December 31, 2018 2017 2016 Numerator: Net income $ 92,528 $ 40,833 $ 52,843 Less: net income attributable to noncontrolling interests 164 358 2,853 Net income attributable to The Ensign Group, Inc. $ 92,364 $ 40,475 $ 49,990 Denominator: Weighted average shares outstanding for basic net income per share 52,016 50,932 50,555 Basic net income per common share attributable to The Ensign Group, Inc. $ 1.78 $ 0.79 $ 0.99</t>
  </si>
  <si>
    <t>Schedule of Earnings Per Share, Diluted, by Common Class, Including Two Class Method [Table Text Block]</t>
  </si>
  <si>
    <t>A reconciliation of the numerator and denominator used in the calculation of diluted net income per common share follows: Year Ended December 31, 2018 2017 2016 Numerator: Net income $ 92,528 $ 40,833 $ 52,843 Less: net income attributable to noncontrolling interests 164 358 2,853 Net income attributable to The Ensign Group, Inc. $ 92,364 $ 40,475 $ 49,990 Denominator: Weighted average common shares outstanding 52,016 50,932 50,555 Plus: incremental shares from assumed conversion (1) 2,381 1,897 1,578 Adjusted weighted average common shares outstanding 54,397 52,829 52,133 Diluted net income per common share attributable to The Ensign Group, Inc. $ 1.70 $ 0.77 $ 0.96 (1) Options outstanding which are anti-dilutive and therefore not factored into the weighted average common shares amount above were 220 , 1,252 and 838 for the years ended December 31, 2018, 2017 and 2016 , respectively.</t>
  </si>
  <si>
    <t>Fair Value Measurements (Tables)</t>
  </si>
  <si>
    <t>Fair Value, Assets Measured on Recurring Basis [Table Text Block]</t>
  </si>
  <si>
    <t>The following table summarizes the financial assets and liabilities measured at fair value on a recurring basis as of December 31, 2018 and 2017: December 31, 2018 2017 Level 1 Level 2 Level 3 Level 1 Level 2 Level 3 Cash and cash equivalents $ 31,083 $ — $ — $ 42,337 $ — $ —</t>
  </si>
  <si>
    <t>Business Segments (Tables)</t>
  </si>
  <si>
    <t>Reconciliation of Revenue from Segments to Consolidated [Table Text Block]</t>
  </si>
  <si>
    <t xml:space="preserve">Segment revenues by major payor source were as follows: Year Ended December 31, 2018 Transitional and Skilled Services Assisted and Independent Living Services Home Health and Hospice Services All Other Total Revenue Revenue % Medicaid $ 678,749 $ 36,152 $ 12,409 $ — $ 727,310 35.6 % Medicare 436,580 — 115,997 — 552,577 27.1 Medicaid-skilled 117,686 — — — 117,686 5.8 Subtotal 1,233,015 36,152 128,406 — 1,397,573 68.5 Managed care 301,866 — 24,459 — 326,325 16.0 Private and other 144,131 115,645 16,172 40,813 (1) 316,761 15.5 Total revenue $ 1,679,012 $ 151,797 $ 169,037 $ 40,813 $ 2,040,659 100.0 % (1) Private and other payors also includes revenue from all payors generated in other ancillary services for the year ended December 31, 2018. The following table demonstrates the impact of adopting ASC 606 on the Company's segment revenues by major payor source for the year ended December 31, 2018 , by showing revenue amounts as if the previous accounting guidance was still in effect. Year Ended December 31, 2018 (Adjusted to reflect prior revenue guidance) Transitional and Skilled Services Assisted and Independent Living Services Home Health and Hospice Services All Other Total Revenue Revenue % Medicaid $ 689,225 $ 36,152 $ 12,802 $ — $ 738,179 35.6 % Medicare 439,433 — 116,726 — 556,159 26.8 Medicaid-skilled 119,667 — — — 119,667 5.8 Subtotal 1,248,325 36,152 129,528 — 1,414,005 68.2 Managed care 308,148 — 25,049 — 333,197 16.1 Private and other 153,515 115,645 16,294 40,813 (1) 326,267 15.7 Total revenue $ 1,709,988 $ 151,797 $ 170,871 $ 40,813 $ 2,073,469 100.0 % (1) Private and other payors also includes revenue from all payors generated in other ancillary services for the year ended December 31, 2018. Year Ended December 31, 2017 Transitional and Skilled Services Assisted and Independent Living Services Home Health and Hospice Services All Other Total Revenue Revenue % Medicaid $ 603,104 $ 30,469 $ 11,230 $ — $ 644,803 34.9 % Medicare 417,870 — 98,014 — 515,884 27.9 Medicaid-skilled 102,875 — — — 102,875 5.6 Subtotal 1,123,849 30,469 109,244 — 1,263,562 68.4 Managed care 281,563 — 21,823 — 303,386 16.4 Private and other 139,798 106,177 11,336 25,058 (1) 282,369 15.2 Total revenue $ 1,545,210 $ 136,646 $ 142,403 $ 25,058 $ 1,849,317 100.0 % (1) Private and other payors also includes revenue from all payors generated in other ancillary services for the year ended December 31, 2017. Year Ended December 31, 2016 Transitional and Skilled Services Assisted and Independent Living Services Home Health and Hospice Services All Other Total Revenue Revenue % Medicaid $ 521,063 $ 26,397 $ 10,498 $ — $ 557,958 33.7 % Medicare 396,519 — 80,500 — 477,019 28.8 Medicaid-skilled 87,517 — — — 87,517 5.3 Subtotal 1,005,099 26,397 90,998 — 1,122,494 67.8 Managed care 247,844 — 17,664 — 265,508 16.0 Private and other 121,860 97,239 7,151 40,612 (1) 266,862 16.2 Total revenue $ 1,374,803 $ 123,636 $ 115,813 $ 40,612 $ 1,654,864 100.0 % (1) Private and other payors also includes revenue from all payors generated in other ancillary services for the year ended December 31, 2016. </t>
  </si>
  <si>
    <t>Schedule of Segment Reporting Information, by Segment [Table Text Block]</t>
  </si>
  <si>
    <t xml:space="preserve">The following table sets forth selected financial data consolidated by business segment: Year Ended December 31, 2018 Transitional and Skilled Services (3) Assisted and Independent Living Services (3) Home Health and Hospice Services All Other Elimination Total Service revenue $ 1,679,012 $ — $ 169,037 $ 40,813 $ — $ 1,888,862 Assisted and independent living revenue — 151,797 — — — 151,797 Revenue from external customers $ 1,679,012 $ 151,797 $ 169,037 $ 40,813 $ — $ 2,040,659 Intersegment revenue (1) 2,996 — — 4,299 (7,295 ) — Total revenue $ 1,682,008 $ 151,797 $ 169,037 $ 45,112 $ (7,295 ) $ 2,040,659 Segment income (loss) (2) $ 190,924 $ 15,426 $ 26,117 $ (103,979 ) $ — $ 128,488 Interest expense, net of interest income $ (13,119 ) Income before provision for income taxes $ 115,369 Depreciation and amortization $ 31,931 $ 7,282 $ 1,045 $ 7,086 $ — $ 47,344 (1) Intersegment revenue represents services provided at the Company's operating subsidiaries between the Company's business lines. (2) Segment income (loss) includes depreciation and amortization expense and excludes general and administrative expense and interest expense for transitional and skilled services, assisted and independent living services and home health and hospice services segments. Home health and hospice services segment income also excludes intercompany expenses for services provided at transitional and skilled operations of $2,996 . Transitional and skilled services, assisted and independent living services and home health and hospice services segment income excludes intercompany expenses for services provided by the business lines which are included in the "All Other" category of $4,299 . General and administrative expense are included in the "All Other" category. (3) The Company's campuses represent facilities that offer skilled nursing, assisted and/or independent living services. Revenue and expenses related to skilled nursing, assisted and independent living services have been allocated and recorded in the respective reportable segment. Due to the adoption of ASC 606, the presentation of revenue changed from presenting total revenue to service revenue and assisted and independent living revenue. The following table demonstrates the impact of adopting ASC 606 on the Company's selected financial data, consolidated by business segment for the year ended December 31, 2018 , by showing revenue amounts as if the previous accounting guidance was still in effect. Year Ended December 31, 2018 (Adjusted to reflect prior revenue guidance) Transitional and Skilled Services (3) Assisted and Independent Living Services (3) Home Health and Hospice Services All Other Elimination Total Service revenue $ 1,709,988 $ — $ 170,871 $ 40,813 $ — $ 1,921,672 Assisted and independent living revenue — 151,797 — — — 151,797 Revenue from external customers $ 1,709,988 $ 151,797 $ 170,871 $ 40,813 $ — $ 2,073,469 Intersegment revenue (1) 2,996 — — 4,299 (7,295 ) — Total revenue $ 1,712,984 $ 151,797 $ 170,871 $ 45,112 $ (7,295 ) $ 2,073,469 Segment income (loss) (2) $ 190,924 $ 15,426 $ 26,117 $ (103,979 ) $ — $ 128,488 Interest expense, net of interest income $ (13,119 ) Income before provision for income taxes $ 115,369 Depreciation and amortization $ 31,931 $ 7,282 $ 1,045 $ 7,086 $ — $ 47,344 (1) Intersegment revenue represents services provided at the Company's operating subsidiaries between the Company's business lines. (2) Segment income (loss) includes depreciation and amortization expense and excludes general and administrative expense and interest expense for transitional and skilled services, assisted and independent living services and home health and hospice services segments. Home health and hospice services segment income also excludes intercompany expenses for services provided at transitional and skilled operations of $2,996 . Transitional and skilled services, assisted and independent living services and home health and hospice services segment income excludes intercompany expenses for services provided by the business lines which are included in the "All Other" category of $4,299 . General and administrative expense are included in the "All Other" category. (3) The Company's campuses represent facilities that offer skilled nursing, assisted and/or independent living services. Revenue and expenses related to skilled nursing, assisted and independent living services have been allocated and recorded in the respective reportable segment. Due to the adoption of ASC 606, the presentation of revenue changed from presenting total revenue to service revenue and assisted and independent living revenue. Year Ended December 31, 2017 Transitional and Skilled Services (3) Assisted and Independent Living Services (3) Home Health and Hospice Services All Other Elimination Total Service revenue $ 1,545,210 $ — $ 142,403 $ 25,058 $ — $ 1,712,671 Assisted and independent living revenue — $ 136,646 $ — $ — — 136,646 Revenue from external customers $ 1,545,210 $ 136,646 $ 142,403 $ 25,058 $ — $ 1,849,317 Intersegment revenue (1) 3,023 — — 3,035 (6,058 ) — Total revenue $ 1,548,233 $ 136,646 $ 142,403 $ 28,093 $ (6,058 ) $ 1,849,317 Segment income (loss) (2) $ 140,272 $ 16,736 $ 19,717 $ (95,440 ) $ — $ 81,285 Interest expense, net of interest income $ (12,007 ) Income before provision for income taxes $ 69,278 Depreciation and amortization $ 29,928 $ 6,334 $ 945 $ 7,265 $ — $ 44,472 (1) Intersegment revenue represents services provided at the Company's operating subsidiaries between the Company's business lines. (2) Segment income (loss) includes depreciation and amortization expense and excludes general and administrative expense and interest expense for transitional and skilled services, assisted and independent living services and home health and hospice services segments. Home health and hospice services segment income also excludes intercompany expenses for services provided at transitional and skilled operations of $3,023 . Transitional and skilled services, assisted and independent living services and home health and hospice services segment income excludes intercompany expenses for services provided by the business lines which are included in the "All Other" category of $3,035 . General and administrative expense is included in the "All Other" category. (3) The Company's campuses represent facilities that offer skilled nursing, assisted and/or independent living services. Revenue and expenses related to skilled nursing, assisted and independent living services have been allocated and recorded in the respective reportable segment. Due to the adoption of ASC 606, the presentation of revenue changed from presenting total revenue to service revenue and assisted and independent living revenue. Year Ended December 31, 2016 Transitional and Skilled Services (3) Assisted and Independent Living Services (3) Home Health and Hospice Services All Other Elimination Total Service revenue $ 1,374,803 $ — $ 115,813 $ 40,612 $ — $ 1,531,228 Assisted and independent living revenue — $ 123,636 $ — $ — — 123,636 Revenue from external customers $ 1,374,803 $ 123,636 $ 115,813 $ 40,612 $ — $ 1,654,864 Intersegment revenue (1) 2,929 — — 2,184 (5,113 ) — Total revenue $ 1,377,732 $ 123,636 $ 115,813 $ 42,796 $ (5,113 ) $ 1,654,864 Segment income (loss) (2) $ 118,118 $ 11,701 $ 16,571 $ (54,543 ) $ — $ 91,847 Interest expense, net of interest income $ (6,029 ) Income before provision for income taxes $ 85,818 Depreciation and amortization $ 26,298 $ 4,157 $ 924 $ 7,303 $ — $ 38,682 (1) Intersegment revenue represents services provided at the Company's operating subsidiaries between the Company's business lines. (2) Segment income (loss) includes depreciation and amortization expense and excludes general and administrative expense and interest expense for transitional and skilled services, assisted and independent living services and home health and hospice services segments. Home health and hospice services segment income also excludes intercompany expenses for services provided at transitional and skilled operations of $2,929 . Transitional and skilled services, assisted and independent living services and home health and hospice services segment income excludes intercompany expenses for services provided by the business lines which are included in the "All Other" category of $2,184 . General and administrative expense and the return of unclaimed class action settlement are included in the "All Other" category. (3) The Company's campuses represent facilities that offer skilled nursing, assisted and/or independent living services. Revenue and expenses related to skilled nursing, assisted and independent living services have been allocated and recorded in the respective reportable segment. Due to the adoption of ASC 606, the presentation of revenue changed from presenting total revenue to service revenue and assisted and independent living revenue. </t>
  </si>
  <si>
    <t>Property and Equipment (Tables)</t>
  </si>
  <si>
    <t>Property, Plant and Equipment [Table Text Block]</t>
  </si>
  <si>
    <t>Property and equipment, net consist of the following: December 31, 2018 2017 Land $ 60,420 $ 49,081 Buildings and improvements 411,096 342,641 Equipment 202,346 181,530 Furniture and fixtures 5,079 5,244 Leasehold improvements 112,935 97,221 Construction in progress 9,729 5,460 801,605 681,177 Less: accumulated depreciation (182,731 ) (144,093 ) Property and equipment, net $ 618,874 $ 537,084</t>
  </si>
  <si>
    <t>Intangible Assets - Net (Tables)</t>
  </si>
  <si>
    <t>Schedule of Finite-Lived Intangible Assets [Table Text Block]</t>
  </si>
  <si>
    <t xml:space="preserve"> Weighted Average Life (Years) December 31, 2018 2017 Gross Carrying Amount Accumulated Amortization Gross Carrying Amount Accumulated Amortization Intangible Assets Net Net Lease acquisition costs 14.5 $ 843 $ (251 ) 592 $ 483 $ (99 ) $ 384 Favorable leases 29.7 35,650 (8,724 ) 26,926 35,116 (6,568 ) 28,548 Assembled occupancy 0.4 2,936 (2,870 ) 66 2,659 (2,631 ) 28 Facility trade name 30.0 733 (317 ) 416 733 (293 ) 440 Customer relationships 18.2 4,670 (1,670 ) 3,000 4,933 (1,530 ) 3,403 Total $ 44,832 $ (13,832 ) $ 31,000 $ 43,924 $ (11,121 ) $ 32,803</t>
  </si>
  <si>
    <t>Schedule of Finite-Lived Intangible Assets, Future Amortization Expense [Table Text Block]</t>
  </si>
  <si>
    <t>Estimated amortization expense for each of the years ending December 31 is as follows: Year Amount 2019 2,777 2020 1,616 2021 1,454 2022 1,450 2023 1,391 Thereafter 22,312 $ 31,000</t>
  </si>
  <si>
    <t>Goodwill and Other Indefinite-Lived Intangible Assets (Tables)</t>
  </si>
  <si>
    <t>Schedule of Goodwill [Table Text Block]</t>
  </si>
  <si>
    <t>The following table represents activity in goodwill by segment as of and for the year ended December 31, 2018 : Goodwill Transitional and Skilled Services Assisted and Independent Living Services Home Health and Hospice Services All Other Total January 1, 2016 $ 14,221 $ 3,538 $ 16,102 $ 7,025 $ 40,886 Additions 26,415 — 1,799 2,129 30,343 Less: Dispositions — — — (4,103 ) (4,103 ) Purchase price adjustment — — — (26 ) (26 ) December 31, 2016 $ 40,636 $ 3,538 $ 17,901 $ 5,025 $ 67,100 Additions 4,850 420 6,421 2,271 13,962 December 31, 2017 $ 45,486 $ 3,958 $ 24,322 $ 7,296 $ 81,062 Additions — — 2,872 — 2,872 Purchase price adjustment — — 56 — 56 Impairments — — — (3,513 ) (3,513 ) December 31, 2018 $ 45,486 $ 3,958 $ 27,250 $ 3,783 $ 80,477</t>
  </si>
  <si>
    <t>Schedule of Acquired Indefinite-lived Intangible Assets by Major Class [Table Text Block]</t>
  </si>
  <si>
    <t>Other indefinite-lived intangible assets consists of the following: December 31, 2018 2017 Trade name $ 1,217 $ 1,181 Medicare and Medicaid licenses 26,385 24,068 $ 27,602 $ 25,249</t>
  </si>
  <si>
    <t>Restricted and Other Assets (Tables)</t>
  </si>
  <si>
    <t>Schedule of Other Assets [Table Text Block]</t>
  </si>
  <si>
    <t>Restricted and other assets consist of the following: December 31, 2018 2017 Debt issuance costs, net $ 1,892 $ 2,799 Long-term insurance losses recoverable asset 6,969 5,394 Deposits with landlords 8,694 5,981 Capital improvement reserves with landlords and lenders 3,196 2,327 Note receivable from sale of ancillary business 93 — Restricted and other assets $ 20,844 $ 16,501</t>
  </si>
  <si>
    <t>Other Accrued Liabilities (Tables)</t>
  </si>
  <si>
    <t>Schedule of Accrued Liabilities [Table Text Block]</t>
  </si>
  <si>
    <t>Other accrued liabilities consist of the following: December 31, 2018 2017 Quality assurance fee $ 5,375 $ 4,864 Refunds payable 25,118 21,661 Contract liabilities 8,495 7,066 Cash held in trust for patients 2,824 2,609 Resident deposits 6,665 6,574 Dividends payable 2,525 2,328 Property taxes 9,426 10,088 Other 9,356 8,625 Other accrued liabilities $ 69,784 $ 63,815</t>
  </si>
  <si>
    <t>Income Taxes (Tables)</t>
  </si>
  <si>
    <t>Schedule of Components of Income Tax Expense (Benefit) [Table Text Block]</t>
  </si>
  <si>
    <t>The provision for income taxes on continuing operations for the years ended December 31, 2018, 2017 and 2016 is summarized as follows: Year Ended December 31, 2018 2017 2016 Current: Federal $ 16,158 $ 15,141 $ 30,043 State 5,588 2,975 5,183 21,746 18,116 35,226 Deferred: Federal 1,778 5,428 (1,034 ) State (683 ) 986 (1,217 ) 1,095 6,414 (2,251 ) Adjustment to deferred taxes for tax rate change — 3,915 — Total $ 22,841 $ 28,445 $ 32,975</t>
  </si>
  <si>
    <t>Schedule of Effective Income Tax Rate Reconciliation [Table Text Block]</t>
  </si>
  <si>
    <t>A reconciliation of the federal statutory rate to the effective tax rate for income from continuing operations for the years ended December 31, 2018, 2017 and 2016 , respectively, is comprised as follows: December 31, 2018 2017 2016 Income tax expense at statutory rate 21.0 % 35.0 % 35.0 % State income taxes - net of federal benefit 3.1 3.1 3.0 Non-deductible expenses 0.8 1.7 0.9 Non-deductible compensation 1.8 — — Equity compensation (4.8 ) (4.5 ) — Revaluation of deferred (1.1 ) 5.7 — Other adjustments (1.0 ) 0.1 (0.5 ) Total income tax provision 19.8 % 41.1 % 38.4 %</t>
  </si>
  <si>
    <t>Schedule of Deferred Tax Assets and Liabilities [Table Text Block]</t>
  </si>
  <si>
    <t>The Company's deferred tax assets and liabilities as of December 31, 2018 and 2017 are summarized below. December 31, 2018 2017 Deferred tax assets (liabilities): Accrued expenses $ 22,756 $ 16,500 Allowance for doubtful accounts 12,312 11,090 Tax credits 3,201 3,334 Insurance 5,667 5,135 43,936 36,059 Valuation allowance (791 ) (530 ) Total deferred tax assets 43,145 35,529 State taxes (475 ) (911 ) Depreciation and amortization (28,496 ) (18,248 ) Prepaid expenses (2,524 ) (3,625 ) Total deferred tax liabilities (31,495 ) (22,784 ) Net deferred tax assets $ 11,650 $ 12,745</t>
  </si>
  <si>
    <t>Debt (Tables)</t>
  </si>
  <si>
    <t>Schedule of Long-term Debt Instruments [Table Text Block]</t>
  </si>
  <si>
    <t>Long-term debt consists of the following: December 31, 2018 2017 Term loan with SunTrust $ 113,125 $ 140,625 Revolving credit facility with SunTrust 10,000 50,000 Mortgage loans and promissory note 122,955 125,394 246,080 316,019 Less: current maturities (10,105 ) (9,939 ) Less: debt issuance costs (2,840 ) (3,090 ) $ 233,135 $ 302,990</t>
  </si>
  <si>
    <t>Schedule of Maturities of Long-term Debt [Table Text Block]</t>
  </si>
  <si>
    <t>Future principal payments due under the long-term debt arrangements discussed above are as follows: Years Ending December 31, Amount 2019 10,105 2020 10,203 2021 110,926 2022 2,904 2023 3,016 Thereafter 108,926 $ 246,080</t>
  </si>
  <si>
    <t>Options and Awards (Tables)</t>
  </si>
  <si>
    <t>Schedule of Share-based Payment Award, Stock Options, Valuation Assumptions [Table Text Block]</t>
  </si>
  <si>
    <t>The Company used the following assumptions for stock options granted during the years ended December 31, 2018, 2017 and 2016 : Grant Year Options Granted Weighted Average Risk-Free Rate Expected Life Weighted Average Volatility Weighted Average Dividend Yield 2018 640 2.8% 6.2 years 32.0% 0.5% 2017 481 2.0% 6.2 years 35.2% 0.8% 2016 497 1.4% 6.3 years 37.8% 0.8%</t>
  </si>
  <si>
    <t>Share-based Compensation Arrangement by Share-based Payment Award, Options, Grants in Period, Weighted Average Grant Date Fair Value [Table Text Block]</t>
  </si>
  <si>
    <t>For the years ended December 31, 2018, 2017 and 2016 , the following represents the exercise price and fair value displayed at grant date for stock option grants: Grant Year Granted Weighted Average Exercise Price Weighted Average Fair Value of Options 2018 640 $ 34.53 $ 12.05 2017 481 $ 20.31 $ 7.00 2016 497 $ 19.43 $ 7.00</t>
  </si>
  <si>
    <t>Schedule of Common Stock Outstanding Roll Forward [Table Text Block]</t>
  </si>
  <si>
    <t>The following table represents the employee stock option activity during the years ended December 31, 2018, 2017 and 2016 : Number of Options Outstanding Weighted Average Exercise Price Number of Options Vested Weighted Average Exercise Price of Options Vested January 1, 2016 5,448 $ 10.36 2,526 $ 6.35 Granted 497 19.43 Forfeited (127 ) 14.46 Exercised (642 ) 6.47 December 31, 2016 5,176 $ 11.62 2,704 $ 8.18 Granted 481 20.31 Forfeited (178 ) 15.82 Exercised (740 ) 6.93 December 31, 2017 4,739 $ 13.08 2,776 $ 10.07 Granted 640 34.53 Forfeited (120 ) 18.71 Exercised (1,071 ) 8.57 December 31, 2018 4,188 $ 17.35 2,431 $ 12.37</t>
  </si>
  <si>
    <t>Schedule of Share-based Compensation, Shares Authorized under Stock Option Plans, by Exercise Price Range [Table Text Block]</t>
  </si>
  <si>
    <t>The following summary information reflects stock options outstanding, vested and related details as of December 31, 2018 : Stock Options Outstanding Stock Options Vested Number Outstanding Black-Scholes Fair Value Remaining Contractual Life (Years) Vested and Exercisable Year of Grant Exercise Price 2009 4.06 - 4.56 194 $ 414 1 194 2010 4.77 - 4.96 81 196 2 81 2011 5.90 - 7.99 86 296 3 86 2012 6.56 - 7.96 257 952 4 257 2013 7.98 - 11.49 423 2,047 5 423 2014 10.55 - 18.94 1,201 6,816 6 885 2015 21.47 - 25.24 479 4,351 7 273 2016 18.79 - 19.89 403 2,810 8 151 2017 18.64 - 22.90 441 3,083 9 81 2018 26.53 - 38.59 623 7,523 10 — Total 4,188 $ 28,488 2,431</t>
  </si>
  <si>
    <t>Schedule of Nonvested Restricted Stock Units Activity [Table Text Block]</t>
  </si>
  <si>
    <t>A summary of the status of the Company's non-vested restricted stock awards as of December 31, 2018 and changes during the years ended December 31, 2018, 2017 and 2016 is presented below: Non-Vested Restricted Awards Weighted Average Grant Date Fair Value Nonvested at January 1, 2016 425 $ 19.79 Granted 299 20.55 Vested (279 ) 19.58 Forfeited (16 ) 20.85 Nonvested at December 31, 2016 429 $ 20.42 Granted 173 20.21 Vested (195 ) 19.79 Forfeited (24 ) 20.34 Nonvested at December 31, 2017 383 $ 20.65 Granted 367 35.19 Vested (153 ) 22.68 Forfeited (24 ) 23.31 Nonvested at December 31, 2018 573 $ 29.31</t>
  </si>
  <si>
    <t>Schedule of Employee Service Share-based Compensation, Allocation of Recognized Period Costs [Table Text Block]</t>
  </si>
  <si>
    <t>Share-based compensation expense recognized for the Company's equity incentive plans for the years ended December 31, 2018, 2017 and 2016 was as follows: Year Ended December 31, 2018 2017 2016 Share-based compensation expense related to stock options $ 4,905 $ 4,773 $ 4,793 Share-based compensation expense related to restricted stock awards 3,159 2,322 2,371 Share-based compensation expense related to stock options and restricted stock awards to non-employee directors 895 1,236 612 Total $ 8,959 $ 8,331 $ 7,776</t>
  </si>
  <si>
    <t>Share-based Compensation, Schedule of Intrisice Values by Option Category [Table Text Block]</t>
  </si>
  <si>
    <t>The aggregate intrinsic value of options outstanding, vested, expected to vest and exercised as of and for the years ended December 31, 2018, 2017 and 2016 is as follows: December 31, Options 2018 2017 2016 Outstanding $ 89,806 $ 44,060 $ 55,610 Vested 64,222 33,976 38,101 Expected to vest 22,963 9,311 15,983 Exercisable 27,646 10,481 9,199</t>
  </si>
  <si>
    <t>Leases (Tables)</t>
  </si>
  <si>
    <t>Schedule of Future Minimum Rental Payments for Operating Leases [Table Text Block]</t>
  </si>
  <si>
    <t>Future minimum lease payments for all leases as of December 31, 2018 are as follows: Year Amount 2019 142,497 2020 141,536 2021 140,524 2022 139,018 2023 137,349 Thereafter 967,027 $ 1,667,951</t>
  </si>
  <si>
    <t>Self-Insurance Reserves (Tables)</t>
  </si>
  <si>
    <t>Schedule of Liability for Future Policy Benefits, by Product Segment [Table Text Block]</t>
  </si>
  <si>
    <t>The following table represents activity in our insurance reserves as of and for the years ended December 31, 2018 and 2017 : General and Professional Liability Workers' Compensation Health Total Balance January 1, 2017 $ 36,310 $ 23,402 $ 5,639 $ 65,351 Current year provisions 20,396 15,202 53,796 89,394 Claims paid and direct expenses (16,133 ) (12,455 ) (54,712 ) (83,300 ) Change in long-term insurance losses recoverable 361 930 — 1,291 Balance December 31, 2017 $ 40,934 $ 27,079 $ 4,723 $ 72,736 Current year provisions 23,113 14,970 49,988 88,071 Claims paid and direct expenses (19,476 ) (13,967 ) (48,888 ) (82,331 ) Change in long-term insurance losses recoverable 795 780 — 1,575 Balance December 31, 2018 $ 45,366 $ 28,862 $ 5,823 $ 80,051</t>
  </si>
  <si>
    <t>Description of Business (Details)</t>
  </si>
  <si>
    <t>Dec. 31, 2018businessBedsfacilities</t>
  </si>
  <si>
    <t>Dec. 31, 2017facilities</t>
  </si>
  <si>
    <t>Skilled nursing, assisted living and independent living facilities [Abstract]</t>
  </si>
  <si>
    <t>Number of Real Estate Properties</t>
  </si>
  <si>
    <t>Number of Real Estate Properties Leased</t>
  </si>
  <si>
    <t>Number of Real Estate Properties Leased with an Option to Purchase</t>
  </si>
  <si>
    <t>Number of Real Estate Properties Operated</t>
  </si>
  <si>
    <t>Home Health, Hospice and Home Care Operations | business</t>
  </si>
  <si>
    <t>Operational Skilled Nursing Beds | Beds</t>
  </si>
  <si>
    <t>Operational Skilled Nursing, Assisted Living and Independent Living Beds [Abstract]</t>
  </si>
  <si>
    <t>Operational Assisted Living and Independent Living Units | Beds</t>
  </si>
  <si>
    <t>Significant Accounting Policies Divestiture (Details)</t>
  </si>
  <si>
    <t>Income Statement, Balance Sheet and Additional Disclosures by Disposal Groups, Including Discontinued Operations [Line Items]</t>
  </si>
  <si>
    <t>Long Lived Assets Held-for-sale, Description</t>
  </si>
  <si>
    <t>Significant Accounting Policies Revenue Recognition (Details) - USD ($) $ in Thousands</t>
  </si>
  <si>
    <t>Jan. 01, 2018</t>
  </si>
  <si>
    <t>Revenue, Initial Application Period Cumulative Effect Transition [Line Items]</t>
  </si>
  <si>
    <t>Retained Earnings</t>
  </si>
  <si>
    <t>Difference between Revenue Guidance in Effect before and after Topic 606 [Member]</t>
  </si>
  <si>
    <t>Significant Accounting Policies Property and Equipment (Details) - USD ($) $ in Thousands</t>
  </si>
  <si>
    <t>Property, Plant and Equipment [Line Items]</t>
  </si>
  <si>
    <t>Impairment of Long-Lived Assets to be Disposed of</t>
  </si>
  <si>
    <t>Minimum [Member]</t>
  </si>
  <si>
    <t>Property, Plant and Equipment, Useful Life</t>
  </si>
  <si>
    <t>3 years</t>
  </si>
  <si>
    <t>Maximum [Member]</t>
  </si>
  <si>
    <t>59 years</t>
  </si>
  <si>
    <t>Significant Accounting Policies Intangible Assets and Goodwill (Details) - USD ($) $ in Thousands</t>
  </si>
  <si>
    <t>Finite-Lived Intangible Assets [Line Items]</t>
  </si>
  <si>
    <t>Goodwill and intangible asset impairment</t>
  </si>
  <si>
    <t>Assembled occupancy | Minimum [Member]</t>
  </si>
  <si>
    <t>Finite-Lived Intangible Asset, Useful Life</t>
  </si>
  <si>
    <t>4 months</t>
  </si>
  <si>
    <t>Assembled occupancy | Maximum [Member]</t>
  </si>
  <si>
    <t>8 months</t>
  </si>
  <si>
    <t>Trade name</t>
  </si>
  <si>
    <t>30 years</t>
  </si>
  <si>
    <t>Customer relationships</t>
  </si>
  <si>
    <t>20 years</t>
  </si>
  <si>
    <t>Significant Accounting Policies Self-Insurance General and Professional (Details) - General and Professional Liability Insurance [Member] $ in Thousands</t>
  </si>
  <si>
    <t>Dec. 31, 2018USD ($)</t>
  </si>
  <si>
    <t>Self-insurance retention per claim [Member] | Parent Company [Member]</t>
  </si>
  <si>
    <t>Liability for Claims and Claims Adjustment Expense [Line Items]</t>
  </si>
  <si>
    <t>Self Insurance Reserve</t>
  </si>
  <si>
    <t>Aggregate Deductible [Member] | Parent Company [Member] | CALIFORNIA</t>
  </si>
  <si>
    <t>Aggregate Deductible [Member] | Parent Company [Member] | Non-California [Domain]</t>
  </si>
  <si>
    <t>Blanket Aggregate [Member] | Third-Party Payor [Member] | All States Except Colorado [Domain]</t>
  </si>
  <si>
    <t>Per Facility [Member] | Third-Party Payor [Member] | All States Except Colorado [Domain]</t>
  </si>
  <si>
    <t>Per Facility [Member] | Third-Party Payor [Member] | COLORADO</t>
  </si>
  <si>
    <t>Per Occurence [Member] | Third-Party Payor [Member] | All States Except Colorado [Domain]</t>
  </si>
  <si>
    <t>Per Occurence [Member] | Third-Party Payor [Member] | COLORADO</t>
  </si>
  <si>
    <t>Significant Accounting Policies Self-Insurance Workers' Compensation (Details) - Workers' Compensation [Member] $ in Thousands</t>
  </si>
  <si>
    <t>Stop-Loss Insurance limit per claim [Member]</t>
  </si>
  <si>
    <t>Stop-Loss Insurance limit per claim [Member] | TEXAS</t>
  </si>
  <si>
    <t>Loss-Sensitive limit per claim [Member] [Member] | Other states, except California, Texas and Washington [Domain]</t>
  </si>
  <si>
    <t>Significant Accounting Policies Self Insurance Recoveries (Details) - USD ($) $ in Thousands</t>
  </si>
  <si>
    <t>Long-term insurance losses recoverable asset</t>
  </si>
  <si>
    <t>Significant Accounting Policies Self-Insurance Health Insurance (Details) - Health Liability Insurance [Member] $ in Thousands</t>
  </si>
  <si>
    <t>Stop Loss Deductible [Member]</t>
  </si>
  <si>
    <t>Significant Accounting Policies Recent Accounting Standards Adopted (Details) $ in Thousands</t>
  </si>
  <si>
    <t>Jan. 01, 2019USD ($)</t>
  </si>
  <si>
    <t>Dec. 31, 2018USD ($)Operations</t>
  </si>
  <si>
    <t>Dec. 31, 2017USD ($)</t>
  </si>
  <si>
    <t>Dec. 31, 2016USD ($)</t>
  </si>
  <si>
    <t>New Accounting Pronouncements or Change in Accounting Principle [Line Items]</t>
  </si>
  <si>
    <t>Sale Leaseback Transaction, Deferred Gain</t>
  </si>
  <si>
    <t>Asset Acquisition [Member]</t>
  </si>
  <si>
    <t>Number of Businesses Acquired | Operations</t>
  </si>
  <si>
    <t>Business Combination [Member]</t>
  </si>
  <si>
    <t>Accounting Standards Update 2016-02 [Member]</t>
  </si>
  <si>
    <t>Net Lease Assets</t>
  </si>
  <si>
    <t>Net of Lease Liability</t>
  </si>
  <si>
    <t>Adjustment to Retained Earnings, before Tax</t>
  </si>
  <si>
    <t>Favorable leases | Accounting Standards Update 2016-02 [Member]</t>
  </si>
  <si>
    <t>Revenue and Accounts Receivable Revenue from Medicare and Medicaid Programs (Details)</t>
  </si>
  <si>
    <t>Dec. 31, 2018Rate</t>
  </si>
  <si>
    <t>Dec. 31, 2017Rate</t>
  </si>
  <si>
    <t>Dec. 31, 2016Rate</t>
  </si>
  <si>
    <t>Total Medicare and Medicaid</t>
  </si>
  <si>
    <t>Disaggregation of Revenue [Line Items]</t>
  </si>
  <si>
    <t>Revenue by payor as a percent of total revenue</t>
  </si>
  <si>
    <t>68.50%</t>
  </si>
  <si>
    <t>68.40%</t>
  </si>
  <si>
    <t>67.80%</t>
  </si>
  <si>
    <t>Revenue and Accounts Receivable Impact of New Revenue Guidance (Details) - USD ($) $ in Thousands</t>
  </si>
  <si>
    <t>Total Expense</t>
  </si>
  <si>
    <t>Provision for Doubtful Accounts</t>
  </si>
  <si>
    <t>Bad Debt Expense as a Percent of Total Revenue</t>
  </si>
  <si>
    <t>0.10%</t>
  </si>
  <si>
    <t>1.70%</t>
  </si>
  <si>
    <t>Calculated under Revenue Guidance in Effect before Topic 606 [Member]</t>
  </si>
  <si>
    <t>Revenue and Accounts Receivable Revenue (Details) - USD ($) $ in Thousands</t>
  </si>
  <si>
    <t>Percentage of revenue</t>
  </si>
  <si>
    <t>100.00%</t>
  </si>
  <si>
    <t>Medicaid</t>
  </si>
  <si>
    <t>35.60%</t>
  </si>
  <si>
    <t>Medicare</t>
  </si>
  <si>
    <t>27.10%</t>
  </si>
  <si>
    <t>Medicaid — skilled</t>
  </si>
  <si>
    <t>5.80%</t>
  </si>
  <si>
    <t>Total Medicaid and Medicare</t>
  </si>
  <si>
    <t>Managed care</t>
  </si>
  <si>
    <t>16.00%</t>
  </si>
  <si>
    <t>Private Pay and Other</t>
  </si>
  <si>
    <t>15.50%</t>
  </si>
  <si>
    <t>Calculated under Revenue Guidance in Effect before Topic 606 [Member] | Medicaid</t>
  </si>
  <si>
    <t>34.90%</t>
  </si>
  <si>
    <t>33.70%</t>
  </si>
  <si>
    <t>Calculated under Revenue Guidance in Effect before Topic 606 [Member] | Medicare</t>
  </si>
  <si>
    <t>26.80%</t>
  </si>
  <si>
    <t>27.90%</t>
  </si>
  <si>
    <t>28.80%</t>
  </si>
  <si>
    <t>Calculated under Revenue Guidance in Effect before Topic 606 [Member] | Medicaid — skilled</t>
  </si>
  <si>
    <t>5.60%</t>
  </si>
  <si>
    <t>5.30%</t>
  </si>
  <si>
    <t>Calculated under Revenue Guidance in Effect before Topic 606 [Member] | Total Medicaid and Medicare</t>
  </si>
  <si>
    <t>68.20%</t>
  </si>
  <si>
    <t>Calculated under Revenue Guidance in Effect before Topic 606 [Member] | Managed care</t>
  </si>
  <si>
    <t>16.10%</t>
  </si>
  <si>
    <t>16.40%</t>
  </si>
  <si>
    <t>Calculated under Revenue Guidance in Effect before Topic 606 [Member] | Private Pay and Other</t>
  </si>
  <si>
    <t>15.70%</t>
  </si>
  <si>
    <t>15.20%</t>
  </si>
  <si>
    <t>16.20%</t>
  </si>
  <si>
    <t>Revenue and Accounts Receivable Contract Balances (Details)</t>
  </si>
  <si>
    <t>Contract with Customer, Liability</t>
  </si>
  <si>
    <t>Revenue and Accounts Receivable Accounts Receivable (Details) - USD ($) $ in Thousands</t>
  </si>
  <si>
    <t>Accounts, Notes, Loans and Financing Receivable [Line Items]</t>
  </si>
  <si>
    <t>Accounts Receivable, Gross</t>
  </si>
  <si>
    <t>Less: allowance for doubtful accounts</t>
  </si>
  <si>
    <t>Accounts receivable, net</t>
  </si>
  <si>
    <t>Computation of Net Income Per Common Share (Details) - USD ($) $ / shares in Units, shares in Thousands, $ in Thousands</t>
  </si>
  <si>
    <t>Numerator:</t>
  </si>
  <si>
    <t>Denominator:</t>
  </si>
  <si>
    <t>Weighted average shares outstanding for basic net income per share</t>
  </si>
  <si>
    <t>Adjusted weighted average common shares outstanding</t>
  </si>
  <si>
    <t>Basic net income (loss) per common share:</t>
  </si>
  <si>
    <t>Diluted net (loss) income per common share:</t>
  </si>
  <si>
    <t>Common Class A [Member]</t>
  </si>
  <si>
    <t>Plus: incremental shares from assumed conversion (1)</t>
  </si>
  <si>
    <t>Computation of Net Income Per Common Share Antidilutive Shares (Details) - shares shares in Thousands</t>
  </si>
  <si>
    <t>Earnings Per Share, Diluted, Other Disclosures [Abstract]</t>
  </si>
  <si>
    <t>Antidilutive Securities Excluded from Computation of Earnings Per Share, Amount</t>
  </si>
  <si>
    <t>Fair Value Measurements (Details) - USD ($) $ in Thousands</t>
  </si>
  <si>
    <t>Disposal Group, Including Discontinued Operation, Property, Plant and Equipment</t>
  </si>
  <si>
    <t>Cash and cash equivalents | Level 1</t>
  </si>
  <si>
    <t>Cash and cash equivalents | Level 2</t>
  </si>
  <si>
    <t>Cash and cash equivalents | Level 3</t>
  </si>
  <si>
    <t>Fair Value Measurements Investments (Details) - USD ($) $ in Thousands</t>
  </si>
  <si>
    <t>Debt Security, Corporate, US [Member]</t>
  </si>
  <si>
    <t>Schedule of Held-to-maturity Securities [Line Items]</t>
  </si>
  <si>
    <t>Debt Securities, Held-to-maturity</t>
  </si>
  <si>
    <t>Business Segments (Details) $ in Thousands</t>
  </si>
  <si>
    <t>3 Months Ended</t>
  </si>
  <si>
    <t>Jun. 30, 2017USD ($)</t>
  </si>
  <si>
    <t>Dec. 31, 2018USD ($)businessSegmentsfacilities</t>
  </si>
  <si>
    <t>Segment Reporting Information [Line Items]</t>
  </si>
  <si>
    <t>Number of Reportable Segments | Segments</t>
  </si>
  <si>
    <t>Transitional and Skilled Service Facilities | facilities</t>
  </si>
  <si>
    <t>Transitional and Skilled Services and Assistant and Independent Living Campuses | facilities</t>
  </si>
  <si>
    <t>Assisted and Independent Living Facilities | facilities</t>
  </si>
  <si>
    <t>Business Exit Costs</t>
  </si>
  <si>
    <t>Gain (Loss) on Contract Termination</t>
  </si>
  <si>
    <t>Assisted and Independent Living Services Segment</t>
  </si>
  <si>
    <t>Contract Termination and Facility Closing [Member]</t>
  </si>
  <si>
    <t>Facility Closing [Member]</t>
  </si>
  <si>
    <t>Business Segments Revenue by Segment (Details) - USD ($) $ in Thousands</t>
  </si>
  <si>
    <t>Segment Reporting, Revenue Reconciling Item [Line Items]</t>
  </si>
  <si>
    <t>Revenue from Contract with Customer by Payor as a Percent of Total Revenue</t>
  </si>
  <si>
    <t>Transitional and Skilled Services Segment</t>
  </si>
  <si>
    <t>Home Health and Hospice Services</t>
  </si>
  <si>
    <t>All Other</t>
  </si>
  <si>
    <t>Medicaid | Transitional and Skilled Services Segment</t>
  </si>
  <si>
    <t>Medicaid | Assisted and Independent Living Services Segment</t>
  </si>
  <si>
    <t>Medicaid | Home Health and Hospice Services</t>
  </si>
  <si>
    <t>Medicaid | All Other</t>
  </si>
  <si>
    <t>Medicare | Transitional and Skilled Services Segment</t>
  </si>
  <si>
    <t>Medicare | Assisted and Independent Living Services Segment</t>
  </si>
  <si>
    <t>Medicare | Home Health and Hospice Services</t>
  </si>
  <si>
    <t>Medicare | All Other</t>
  </si>
  <si>
    <t>Medicaid — skilled | Transitional and Skilled Services Segment</t>
  </si>
  <si>
    <t>Medicaid — skilled | Assisted and Independent Living Services Segment</t>
  </si>
  <si>
    <t>Medicaid — skilled | Home Health and Hospice Services</t>
  </si>
  <si>
    <t>Medicaid — skilled | All Other</t>
  </si>
  <si>
    <t>Total Medicaid and Medicare | Transitional and Skilled Services Segment</t>
  </si>
  <si>
    <t>Total Medicaid and Medicare | Assisted and Independent Living Services Segment</t>
  </si>
  <si>
    <t>Total Medicaid and Medicare | Home Health and Hospice Services</t>
  </si>
  <si>
    <t>Total Medicaid and Medicare | All Other</t>
  </si>
  <si>
    <t>Managed care | Transitional and Skilled Services Segment</t>
  </si>
  <si>
    <t>Managed care | Assisted and Independent Living Services Segment</t>
  </si>
  <si>
    <t>Managed care | Home Health and Hospice Services</t>
  </si>
  <si>
    <t>Managed care | All Other</t>
  </si>
  <si>
    <t>Private and other payors(1)</t>
  </si>
  <si>
    <t>Private and other payors(1) | Transitional and Skilled Services Segment</t>
  </si>
  <si>
    <t>Private and other payors(1) | Assisted and Independent Living Services Segment</t>
  </si>
  <si>
    <t>Private and other payors(1) | Home Health and Hospice Services</t>
  </si>
  <si>
    <t>Private and other payors(1) | All Other</t>
  </si>
  <si>
    <t>Calculated under Revenue Guidance in Effect before Topic 606 [Member] | Transitional and Skilled Services Segment</t>
  </si>
  <si>
    <t>Calculated under Revenue Guidance in Effect before Topic 606 [Member] | Assisted and Independent Living Services Segment</t>
  </si>
  <si>
    <t>Calculated under Revenue Guidance in Effect before Topic 606 [Member] | Home Health and Hospice Services</t>
  </si>
  <si>
    <t>Calculated under Revenue Guidance in Effect before Topic 606 [Member] | All Other</t>
  </si>
  <si>
    <t>Calculated under Revenue Guidance in Effect before Topic 606 [Member] | Medicaid | Transitional and Skilled Services Segment</t>
  </si>
  <si>
    <t>Calculated under Revenue Guidance in Effect before Topic 606 [Member] | Medicaid | Assisted and Independent Living Services Segment</t>
  </si>
  <si>
    <t>Calculated under Revenue Guidance in Effect before Topic 606 [Member] | Medicaid | Home Health and Hospice Services</t>
  </si>
  <si>
    <t>Calculated under Revenue Guidance in Effect before Topic 606 [Member] | Medicaid | All Other</t>
  </si>
  <si>
    <t>Calculated under Revenue Guidance in Effect before Topic 606 [Member] | Medicare | Transitional and Skilled Services Segment</t>
  </si>
  <si>
    <t>Calculated under Revenue Guidance in Effect before Topic 606 [Member] | Medicare | Assisted and Independent Living Services Segment</t>
  </si>
  <si>
    <t>Calculated under Revenue Guidance in Effect before Topic 606 [Member] | Medicare | Home Health and Hospice Services</t>
  </si>
  <si>
    <t>Calculated under Revenue Guidance in Effect before Topic 606 [Member] | Medicare | All Other</t>
  </si>
  <si>
    <t>Calculated under Revenue Guidance in Effect before Topic 606 [Member] | Medicaid — skilled | Transitional and Skilled Services Segment</t>
  </si>
  <si>
    <t>Calculated under Revenue Guidance in Effect before Topic 606 [Member] | Medicaid — skilled | Assisted and Independent Living Services Segment</t>
  </si>
  <si>
    <t>Calculated under Revenue Guidance in Effect before Topic 606 [Member] | Medicaid — skilled | Home Health and Hospice Services</t>
  </si>
  <si>
    <t>Calculated under Revenue Guidance in Effect before Topic 606 [Member] | Medicaid — skilled | All Other</t>
  </si>
  <si>
    <t>Calculated under Revenue Guidance in Effect before Topic 606 [Member] | Total Medicaid and Medicare | Transitional and Skilled Services Segment</t>
  </si>
  <si>
    <t>Calculated under Revenue Guidance in Effect before Topic 606 [Member] | Total Medicaid and Medicare | Assisted and Independent Living Services Segment</t>
  </si>
  <si>
    <t>Calculated under Revenue Guidance in Effect before Topic 606 [Member] | Total Medicaid and Medicare | Home Health and Hospice Services</t>
  </si>
  <si>
    <t>Calculated under Revenue Guidance in Effect before Topic 606 [Member] | Total Medicaid and Medicare | All Other</t>
  </si>
  <si>
    <t>Calculated under Revenue Guidance in Effect before Topic 606 [Member] | Managed care | Transitional and Skilled Services Segment</t>
  </si>
  <si>
    <t>Calculated under Revenue Guidance in Effect before Topic 606 [Member] | Managed care | Assisted and Independent Living Services Segment</t>
  </si>
  <si>
    <t>Calculated under Revenue Guidance in Effect before Topic 606 [Member] | Managed care | Home Health and Hospice Services</t>
  </si>
  <si>
    <t>Calculated under Revenue Guidance in Effect before Topic 606 [Member] | Managed care | All Other</t>
  </si>
  <si>
    <t>Calculated under Revenue Guidance in Effect before Topic 606 [Member] | Private and other payors(1)</t>
  </si>
  <si>
    <t>Calculated under Revenue Guidance in Effect before Topic 606 [Member] | Private and other payors(1) | Transitional and Skilled Services Segment</t>
  </si>
  <si>
    <t>Calculated under Revenue Guidance in Effect before Topic 606 [Member] | Private and other payors(1) | Assisted and Independent Living Services Segment</t>
  </si>
  <si>
    <t>Calculated under Revenue Guidance in Effect before Topic 606 [Member] | Private and other payors(1) | Home Health and Hospice Services</t>
  </si>
  <si>
    <t>Calculated under Revenue Guidance in Effect before Topic 606 [Member] | Private and other payors(1) | All Other</t>
  </si>
  <si>
    <t>Business Segments Schedule of Segment Reporting Information, by Segment (Details) - USD ($) $ in Thousands</t>
  </si>
  <si>
    <t>Revenue from external customers</t>
  </si>
  <si>
    <t>Intersegment revenue (1)</t>
  </si>
  <si>
    <t>Segment income (loss) (2)</t>
  </si>
  <si>
    <t>Interest expense, net of interest income</t>
  </si>
  <si>
    <t>Health Care, Patient Service [Member] | Calculated under Revenue Guidance in Effect before Topic 606 [Member]</t>
  </si>
  <si>
    <t>Health Care, Resident Service [Member] | Calculated under Revenue Guidance in Effect before Topic 606 [Member]</t>
  </si>
  <si>
    <t>Operating Segments [Member] | Transitional and Skilled Services Segment</t>
  </si>
  <si>
    <t>Operating Segments [Member] | Assisted and Independent Living Services Segment</t>
  </si>
  <si>
    <t>Operating Segments [Member] | Home Health and Hospice Services</t>
  </si>
  <si>
    <t>Operating Segments [Member] | All Other</t>
  </si>
  <si>
    <t>Operating Segments [Member] | Elimination</t>
  </si>
  <si>
    <t>Operating Segments [Member] | Calculated under Revenue Guidance in Effect before Topic 606 [Member] | Transitional and Skilled Services Segment</t>
  </si>
  <si>
    <t>Operating Segments [Member] | Calculated under Revenue Guidance in Effect before Topic 606 [Member] | Assisted and Independent Living Services Segment</t>
  </si>
  <si>
    <t>Operating Segments [Member] | Calculated under Revenue Guidance in Effect before Topic 606 [Member] | Home Health and Hospice Services</t>
  </si>
  <si>
    <t>Operating Segments [Member] | Calculated under Revenue Guidance in Effect before Topic 606 [Member] | All Other</t>
  </si>
  <si>
    <t>Operating Segments [Member] | Calculated under Revenue Guidance in Effect before Topic 606 [Member] | Elimination</t>
  </si>
  <si>
    <t>Operating Segments [Member] | Health Care, Patient Service [Member] | Transitional and Skilled Services Segment</t>
  </si>
  <si>
    <t>Operating Segments [Member] | Health Care, Patient Service [Member] | Assisted and Independent Living Services Segment</t>
  </si>
  <si>
    <t>Operating Segments [Member] | Health Care, Patient Service [Member] | Home Health and Hospice Services</t>
  </si>
  <si>
    <t>Operating Segments [Member] | Health Care, Patient Service [Member] | All Other</t>
  </si>
  <si>
    <t>Operating Segments [Member] | Health Care, Patient Service [Member] | Calculated under Revenue Guidance in Effect before Topic 606 [Member] | Transitional and Skilled Services Segment</t>
  </si>
  <si>
    <t>Operating Segments [Member] | Health Care, Patient Service [Member] | Calculated under Revenue Guidance in Effect before Topic 606 [Member] | Assisted and Independent Living Services Segment</t>
  </si>
  <si>
    <t>Operating Segments [Member] | Health Care, Patient Service [Member] | Calculated under Revenue Guidance in Effect before Topic 606 [Member] | Home Health and Hospice Services</t>
  </si>
  <si>
    <t>Operating Segments [Member] | Health Care, Patient Service [Member] | Calculated under Revenue Guidance in Effect before Topic 606 [Member] | All Other</t>
  </si>
  <si>
    <t>Operating Segments [Member] | Health Care, Resident Service [Member] | Transitional and Skilled Services Segment</t>
  </si>
  <si>
    <t>Operating Segments [Member] | Health Care, Resident Service [Member] | Assisted and Independent Living Services Segment</t>
  </si>
  <si>
    <t>Operating Segments [Member] | Health Care, Resident Service [Member] | Home Health and Hospice Services</t>
  </si>
  <si>
    <t>Operating Segments [Member] | Health Care, Resident Service [Member] | All Other</t>
  </si>
  <si>
    <t>Operating Segments [Member] | Health Care, Resident Service [Member] | Calculated under Revenue Guidance in Effect before Topic 606 [Member] | Transitional and Skilled Services Segment</t>
  </si>
  <si>
    <t>Operating Segments [Member] | Health Care, Resident Service [Member] | Calculated under Revenue Guidance in Effect before Topic 606 [Member] | Assisted and Independent Living Services Segment</t>
  </si>
  <si>
    <t>Operating Segments [Member] | Health Care, Resident Service [Member] | Calculated under Revenue Guidance in Effect before Topic 606 [Member] | Home Health and Hospice Services</t>
  </si>
  <si>
    <t>Operating Segments [Member] | Health Care, Resident Service [Member] | Calculated under Revenue Guidance in Effect before Topic 606 [Member] | All Other</t>
  </si>
  <si>
    <t>Consolidation, Eliminations [Member] | Transitional and Skilled Services Segment</t>
  </si>
  <si>
    <t>Consolidation, Eliminations [Member] | Assisted and Independent Living Services Segment</t>
  </si>
  <si>
    <t>Consolidation, Eliminations [Member] | Home Health and Hospice Services</t>
  </si>
  <si>
    <t>Intersegment Expense</t>
  </si>
  <si>
    <t>Consolidation, Eliminations [Member] | Transitional and skilled services, assisted and independent living services and home health and hospice services segments [Member]</t>
  </si>
  <si>
    <t>Consolidation, Eliminations [Member] | All Other</t>
  </si>
  <si>
    <t>Consolidation, Eliminations [Member] | Elimination</t>
  </si>
  <si>
    <t>Consolidation, Eliminations [Member] | Calculated under Revenue Guidance in Effect before Topic 606 [Member] | Transitional and Skilled Services Segment</t>
  </si>
  <si>
    <t>Consolidation, Eliminations [Member] | Calculated under Revenue Guidance in Effect before Topic 606 [Member] | Assisted and Independent Living Services Segment</t>
  </si>
  <si>
    <t>Consolidation, Eliminations [Member] | Calculated under Revenue Guidance in Effect before Topic 606 [Member] | Home Health and Hospice Services</t>
  </si>
  <si>
    <t>Consolidation, Eliminations [Member] | Calculated under Revenue Guidance in Effect before Topic 606 [Member] | Transitional and skilled services, assisted and independent living services and home health and hospice services segments [Member]</t>
  </si>
  <si>
    <t>Consolidation, Eliminations [Member] | Calculated under Revenue Guidance in Effect before Topic 606 [Member] | All Other</t>
  </si>
  <si>
    <t>Consolidation, Eliminations [Member] | Calculated under Revenue Guidance in Effect before Topic 606 [Member] | Elimination</t>
  </si>
  <si>
    <t>Acquisitions Summary (Details) $ in Thousands</t>
  </si>
  <si>
    <t>Jan. 01, 2019OperationsBeds</t>
  </si>
  <si>
    <t>Jun. 01, 2018USD ($)</t>
  </si>
  <si>
    <t>Feb. 01, 2019USD ($)</t>
  </si>
  <si>
    <t>Dec. 31, 2018USD ($)OperationsBeds</t>
  </si>
  <si>
    <t>Dec. 31, 2017USD ($)OperationsBeds</t>
  </si>
  <si>
    <t>Dec. 31, 2016USD ($)OperationsBeds</t>
  </si>
  <si>
    <t>Business Acquisition [Line Items]</t>
  </si>
  <si>
    <t>Payments to Acquire Asset Acquisitions | $</t>
  </si>
  <si>
    <t>Payments to Acquire Business and Asset Acquisitions | $</t>
  </si>
  <si>
    <t>621610 Home Health Care Services [Member]</t>
  </si>
  <si>
    <t>Number of Businesses Acquired</t>
  </si>
  <si>
    <t>Hospice Agencies [Member]</t>
  </si>
  <si>
    <t>Home Care Agency [Member]</t>
  </si>
  <si>
    <t>8051 Services, Skilled Nursing Care Facilities [Member]</t>
  </si>
  <si>
    <t>Transitional and Skilled Services and Assisted and Independent Campuses [Member]</t>
  </si>
  <si>
    <t>Assisted Living Facility [Member]</t>
  </si>
  <si>
    <t>Wholly Owned Properties [Member] | 8051 Services, Skilled Nursing Care Facilities [Member]</t>
  </si>
  <si>
    <t>Wholly Owned Properties [Member] | Transitional and Skilled Services and Assisted and Independent Campuses [Member]</t>
  </si>
  <si>
    <t>Transitional and Skilled Services and Assisted and Independent Campuses [Member] | Transitional and Skilled Services and Assisted and Independent Campuses [Member]</t>
  </si>
  <si>
    <t>8051 Services, Skilled Nursing Care Facilities [Member] | 8051 Services, Skilled Nursing Care Facilities [Member]</t>
  </si>
  <si>
    <t>Subsequent Event [Member] | 8051 Services, Skilled Nursing Care Facilities [Member]</t>
  </si>
  <si>
    <t>Office Building [Member]</t>
  </si>
  <si>
    <t>Skilled Nursing Facility and Other Ancillary Business [Member] | Subsequent Event [Member]</t>
  </si>
  <si>
    <t>Acquisitions (Details) $ in Thousands</t>
  </si>
  <si>
    <t>Payments to Acquire Businesses, Gross</t>
  </si>
  <si>
    <t>Business Combination, Recognized Identifiable Assets Acquired and Liabilities Assumed, Net</t>
  </si>
  <si>
    <t>Payments to Acquire Asset Acquisitions</t>
  </si>
  <si>
    <t>Assembled occupancy</t>
  </si>
  <si>
    <t>Other Intangible Assets [Member]</t>
  </si>
  <si>
    <t>Favorable leases</t>
  </si>
  <si>
    <t>Goodwill &amp; Indefinite-lived Intangible Assets [Member]</t>
  </si>
  <si>
    <t>Other indefinite-lived intangible assets</t>
  </si>
  <si>
    <t>Land</t>
  </si>
  <si>
    <t>Building and improvements</t>
  </si>
  <si>
    <t>Equipment, furniture, and fixtures</t>
  </si>
  <si>
    <t>Property and Equipment (Details) - USD ($) $ in Thousands</t>
  </si>
  <si>
    <t>Property and equipment</t>
  </si>
  <si>
    <t>Less: accumulated depreciation</t>
  </si>
  <si>
    <t>Equipment</t>
  </si>
  <si>
    <t>Furniture and fixtures</t>
  </si>
  <si>
    <t>Leasehold improvements</t>
  </si>
  <si>
    <t>Construction in progress</t>
  </si>
  <si>
    <t>Property and Equipment Additional Disclosures (Details) - USD ($) $ in Thousands</t>
  </si>
  <si>
    <t>Jun. 01, 2017</t>
  </si>
  <si>
    <t>Sale Leaseback Transaction, Historical Cost</t>
  </si>
  <si>
    <t>Intangible Assets - Net (Details) - USD ($) $ in Thousands</t>
  </si>
  <si>
    <t>Acquired Finite-Lived Intangible Assets [Line Items]</t>
  </si>
  <si>
    <t>Finite-Lived Intangible Assets, Gross</t>
  </si>
  <si>
    <t>Accumulated Amortization</t>
  </si>
  <si>
    <t>Lease acquisition costs</t>
  </si>
  <si>
    <t>Weighted Average Life (Years)</t>
  </si>
  <si>
    <t>14 years 6 months</t>
  </si>
  <si>
    <t>29 years 8 months</t>
  </si>
  <si>
    <t>4 months 30 days</t>
  </si>
  <si>
    <t>18 years 2 months</t>
  </si>
  <si>
    <t>Intangible Assets - Net Additional Disclosures (Details) - USD ($) $ in Thousands</t>
  </si>
  <si>
    <t>Amortization of Intangible Assets</t>
  </si>
  <si>
    <t>Intangible Assets - Net Future Amortization (Details) - USD ($) $ in Thousands</t>
  </si>
  <si>
    <t>Finite-Lived Intangible Assets, Net, Amortization Expense, Fiscal Year Maturity [Abstract]</t>
  </si>
  <si>
    <t>Thereafter</t>
  </si>
  <si>
    <t>Goodwill and Other Indefinite-Lived Intangible Assets Goodwill Rollforward (Details) $ in Thousands</t>
  </si>
  <si>
    <t>228 Months Ended</t>
  </si>
  <si>
    <t>Goodwill [Line Items]</t>
  </si>
  <si>
    <t>Number of Operations Impaired | Operations</t>
  </si>
  <si>
    <t>Additions</t>
  </si>
  <si>
    <t>Less: Dispositions</t>
  </si>
  <si>
    <t>Purchase price adjustment</t>
  </si>
  <si>
    <t>Impairments</t>
  </si>
  <si>
    <t>Disposal Group, Disposed of by Sale, Not Discontinued Operations [Member] | All Other</t>
  </si>
  <si>
    <t>Goodwill and Other Indefinite-Lived Intangible Assets Indefinite-lived intangble assets (Details) - USD ($) $ in Thousands</t>
  </si>
  <si>
    <t>Indefinite-lived Intangible Assets [Line Items]</t>
  </si>
  <si>
    <t>Impairment of Intangible Assets, Indefinite-lived (Excluding Goodwill)</t>
  </si>
  <si>
    <t>Medicare and Medicaid licenses</t>
  </si>
  <si>
    <t>Home Health and Hospice Services | Trade name</t>
  </si>
  <si>
    <t>Home Health and Hospice Services | Medicare and Medicaid licenses</t>
  </si>
  <si>
    <t>Restricted and Other Assets (Details) - USD ($) $ in Thousands</t>
  </si>
  <si>
    <t>Debt issuance costs, net</t>
  </si>
  <si>
    <t>Deposits with landlords</t>
  </si>
  <si>
    <t>Capital improvement reserves with landlords and lenders</t>
  </si>
  <si>
    <t>Note receivable from sale of ancillary business</t>
  </si>
  <si>
    <t>Other Accrued Liabilities (Details) - USD ($) $ in Thousands</t>
  </si>
  <si>
    <t>Quality assurance fee</t>
  </si>
  <si>
    <t>Refunds payable</t>
  </si>
  <si>
    <t>Contract liabilities</t>
  </si>
  <si>
    <t>Cash held in trust for patients</t>
  </si>
  <si>
    <t>Resident deposits</t>
  </si>
  <si>
    <t>Dividends payable</t>
  </si>
  <si>
    <t>Property taxes</t>
  </si>
  <si>
    <t>Other</t>
  </si>
  <si>
    <t>Income Taxes Expense (Details) - USD ($) $ in Thousands</t>
  </si>
  <si>
    <t>Current Federal</t>
  </si>
  <si>
    <t>Current State</t>
  </si>
  <si>
    <t>Current Total</t>
  </si>
  <si>
    <t>Deferred Federal</t>
  </si>
  <si>
    <t>Deferred State</t>
  </si>
  <si>
    <t>Deferred Total</t>
  </si>
  <si>
    <t>Adjustment to deferred taxes for tax rate change</t>
  </si>
  <si>
    <t>Income Taxes Rate Reconciliation (Details)</t>
  </si>
  <si>
    <t>Income tax expense at statutory rate</t>
  </si>
  <si>
    <t>21.00%</t>
  </si>
  <si>
    <t>35.00%</t>
  </si>
  <si>
    <t>State income taxes - net of federal benefit</t>
  </si>
  <si>
    <t>3.10%</t>
  </si>
  <si>
    <t>3.00%</t>
  </si>
  <si>
    <t>Non-deductible expenses</t>
  </si>
  <si>
    <t>0.80%</t>
  </si>
  <si>
    <t>0.90%</t>
  </si>
  <si>
    <t>Non-deductible compensation</t>
  </si>
  <si>
    <t>1.80%</t>
  </si>
  <si>
    <t>0.00%</t>
  </si>
  <si>
    <t>Equity compensation</t>
  </si>
  <si>
    <t>(4.80%)</t>
  </si>
  <si>
    <t>(4.50%)</t>
  </si>
  <si>
    <t>Revaluation of deferred</t>
  </si>
  <si>
    <t>(1.10%)</t>
  </si>
  <si>
    <t>5.70%</t>
  </si>
  <si>
    <t>Other adjustments</t>
  </si>
  <si>
    <t>(1.00%)</t>
  </si>
  <si>
    <t>(0.50%)</t>
  </si>
  <si>
    <t>Total income tax provision</t>
  </si>
  <si>
    <t>19.80%</t>
  </si>
  <si>
    <t>41.10%</t>
  </si>
  <si>
    <t>38.40%</t>
  </si>
  <si>
    <t>Income Taxes Deferred (Details) - USD ($) $ in Thousands</t>
  </si>
  <si>
    <t>Accrued expenses</t>
  </si>
  <si>
    <t>Tax credits</t>
  </si>
  <si>
    <t>Insurance</t>
  </si>
  <si>
    <t>Deferred Tax Assets, Gross</t>
  </si>
  <si>
    <t>Valuation allowance</t>
  </si>
  <si>
    <t>Total deferred tax assets</t>
  </si>
  <si>
    <t>State taxes</t>
  </si>
  <si>
    <t>Prepaid expenses</t>
  </si>
  <si>
    <t>Total deferred tax liabilities</t>
  </si>
  <si>
    <t>Net deferred tax assets</t>
  </si>
  <si>
    <t>Income Taxes Other Disclosures (Details) - USD ($) $ in Thousands</t>
  </si>
  <si>
    <t>Operating Loss Carryforwards [Line Items]</t>
  </si>
  <si>
    <t>Valuation Allowance, Deferred Tax Asset, Increase (Decrease), Amount</t>
  </si>
  <si>
    <t>Internal Revenue Service (IRS) [Member]</t>
  </si>
  <si>
    <t>Effective Income Tax Rate Reconciliation, Change in Enacted Tax Rate, Amount</t>
  </si>
  <si>
    <t>Debt (Details) - USD ($) $ in Thousands</t>
  </si>
  <si>
    <t>Debt Instrument [Line Items]</t>
  </si>
  <si>
    <t>Long-term Debt, Gross</t>
  </si>
  <si>
    <t>Long Term Debt, net of Current Maturities and Debt Discount</t>
  </si>
  <si>
    <t>SunTrust Bank [Member] | Revolving Credit Facility [Member]</t>
  </si>
  <si>
    <t>Revolving credit facility with SunTrust</t>
  </si>
  <si>
    <t>Second Amended Credit Facility [Member] | SunTrust Bank [Member] | Revolving Credit Facility [Member]</t>
  </si>
  <si>
    <t>Term loan with SunTrust</t>
  </si>
  <si>
    <t>Less: debt issuance costs</t>
  </si>
  <si>
    <t>Collateralized Debt Obligations [Member] | Notes Payable, Other Payables [Member]</t>
  </si>
  <si>
    <t>Mortgage loans and promissory note</t>
  </si>
  <si>
    <t>Debt Additional Disclosures (Details) $ in Thousands</t>
  </si>
  <si>
    <t>Feb. 05, 2016USD ($)Rate</t>
  </si>
  <si>
    <t>Feb. 04, 2019USD ($)</t>
  </si>
  <si>
    <t>Jul. 19, 2016USD ($)Rate</t>
  </si>
  <si>
    <t>May 30, 2014USD ($)</t>
  </si>
  <si>
    <t>Secured Debt [Member] | Senior Debt Obligations [Member]</t>
  </si>
  <si>
    <t>Long-Term Debt Additional Disclosures [Line Items]</t>
  </si>
  <si>
    <t>Decrease in Letters of Credit</t>
  </si>
  <si>
    <t>Pledged Financial Instruments, Not Separately Reported, Securities for Letter of Credit Facilities</t>
  </si>
  <si>
    <t>Line of Credit Facility, Current Borrowing Capacity</t>
  </si>
  <si>
    <t>Line of Credit Facility, Maximum Borrowing Capacity</t>
  </si>
  <si>
    <t>Total Net Debt Ratio, Maximum</t>
  </si>
  <si>
    <t>Total Net Debt Ratio, Minimum</t>
  </si>
  <si>
    <t>EBITDA Ratio, Maximum</t>
  </si>
  <si>
    <t>EBITDA Ratio, Minimum</t>
  </si>
  <si>
    <t>Total Net Debt Ratio, Default</t>
  </si>
  <si>
    <t>EBITDA Ratio, Default</t>
  </si>
  <si>
    <t>Aggregate Revolving Commitment Percentage | Rate</t>
  </si>
  <si>
    <t>10.00%</t>
  </si>
  <si>
    <t>Total Net Debt Ratio, Cured</t>
  </si>
  <si>
    <t>EBITDA Ratio, Cured</t>
  </si>
  <si>
    <t>SunTrust Bank [Member] | Revolving Credit Facility [Member] | Second Amended Credit Facility [Member]</t>
  </si>
  <si>
    <t>Term Loan, Amount Outstanding, Current</t>
  </si>
  <si>
    <t>Term Loan, Amount Outstanding, Noncurrent</t>
  </si>
  <si>
    <t>Long-term Line of Credit</t>
  </si>
  <si>
    <t>Term Loan, Borrowing Capacity</t>
  </si>
  <si>
    <t>Line of Credit Facility, Interest Rate at Period End | Rate</t>
  </si>
  <si>
    <t>5.00%</t>
  </si>
  <si>
    <t>Term Loan and Line of Credit Facility, Amount Outstanding</t>
  </si>
  <si>
    <t>SunTrust Bank [Member] | Revolving Credit Facility [Member] | Subsequent Event [Member] | Second Amended Credit Facility [Member]</t>
  </si>
  <si>
    <t>SunTrust Bank [Member] | Revolving Credit Facility [Member] | Minimum [Member]</t>
  </si>
  <si>
    <t>Line of Credit Facility, Interest Rate, Additional Margin | Rate</t>
  </si>
  <si>
    <t>0.75%</t>
  </si>
  <si>
    <t>Line of Credit Facility, Interest Rate, LIBOR | Rate</t>
  </si>
  <si>
    <t>1.75%</t>
  </si>
  <si>
    <t>Line of Credit Facility, Unused Capacity, Commitment Fee Percentage | Rate</t>
  </si>
  <si>
    <t>0.30%</t>
  </si>
  <si>
    <t>SunTrust Bank [Member] | Revolving Credit Facility [Member] | Maximum [Member]</t>
  </si>
  <si>
    <t>2.75%</t>
  </si>
  <si>
    <t>0.50%</t>
  </si>
  <si>
    <t>Debt Other Additional Disclosures (Details) - Collateralized Debt Obligations [Member] $ in Thousands</t>
  </si>
  <si>
    <t>Dec. 31, 2014</t>
  </si>
  <si>
    <t>Dec. 27, 2017USD ($)facilitiesRate</t>
  </si>
  <si>
    <t>Mortgages [Member]</t>
  </si>
  <si>
    <t>Number of Operating Subsidiaries | facilities</t>
  </si>
  <si>
    <t>Prepayment Penalty Reduced Rate During First Three Years</t>
  </si>
  <si>
    <t>Prepayment Penalty Reduced Rate During the Fourth Year</t>
  </si>
  <si>
    <t>Prepayment Penalty Reduced Rate for the Fifth through Tenth Years</t>
  </si>
  <si>
    <t>1.00%</t>
  </si>
  <si>
    <t>Prepayment penalty reduced rate</t>
  </si>
  <si>
    <t>Notes Payable | $</t>
  </si>
  <si>
    <t>Mortgages [Member] | Minimum [Member]</t>
  </si>
  <si>
    <t>Debt Instrument, pre-payment fee reduction, term</t>
  </si>
  <si>
    <t>5 years</t>
  </si>
  <si>
    <t>Debt Instrument, Term</t>
  </si>
  <si>
    <t>12 years</t>
  </si>
  <si>
    <t>Mortgages [Member] | Maximum [Member]</t>
  </si>
  <si>
    <t>11 years</t>
  </si>
  <si>
    <t>10 years</t>
  </si>
  <si>
    <t>33 years</t>
  </si>
  <si>
    <t>35 years</t>
  </si>
  <si>
    <t>Notes Payable, Other Payables [Member]</t>
  </si>
  <si>
    <t>Notes Payable, Current | $</t>
  </si>
  <si>
    <t>Notes Payable, Noncurrent | $</t>
  </si>
  <si>
    <t>Notes Payable to Banks [Member]</t>
  </si>
  <si>
    <t>Debt Instrument, Interest Rate, Stated Percentage</t>
  </si>
  <si>
    <t>3.30%</t>
  </si>
  <si>
    <t>Notes Payable to Banks [Member] | Minimum [Member]</t>
  </si>
  <si>
    <t>2.60%</t>
  </si>
  <si>
    <t>Notes Payable to Banks [Member] | Maximum [Member]</t>
  </si>
  <si>
    <t>Debt Future Principal Obligations (Details) $ in Thousands</t>
  </si>
  <si>
    <t>Long-term Debt</t>
  </si>
  <si>
    <t>Options and Awards Lead Paragraphs (Details) shares in Thousands</t>
  </si>
  <si>
    <t>May 25, 2017shares</t>
  </si>
  <si>
    <t>Dec. 31, 2018AgreementsRateshares</t>
  </si>
  <si>
    <t>Dec. 31, 2017shares</t>
  </si>
  <si>
    <t>Dec. 31, 2016shares</t>
  </si>
  <si>
    <t>Stock Options granted [Line Items]</t>
  </si>
  <si>
    <t>Number of Option Plans | Agreements</t>
  </si>
  <si>
    <t>Stock Issued or Granted During Period, Share-based Compensation [Abstract]</t>
  </si>
  <si>
    <t>Share-based Compensation Arrangement by Share-Based Payment Award, Options, Fair Value Assumptions, Forfeiture Rate | Rate</t>
  </si>
  <si>
    <t>9.63%</t>
  </si>
  <si>
    <t>Award Vesting Period</t>
  </si>
  <si>
    <t>Options Granted</t>
  </si>
  <si>
    <t>Nonvested Restricted Awards, Granted</t>
  </si>
  <si>
    <t>2017 Plan [Member]</t>
  </si>
  <si>
    <t>Number of Shares Available for Grant</t>
  </si>
  <si>
    <t>Number of Shares Authorized</t>
  </si>
  <si>
    <t>Conversion to Reduce Shares Availability</t>
  </si>
  <si>
    <t>Other than Options, Conversion to Reduce Shares Availability</t>
  </si>
  <si>
    <t>Award Vesting Rights, Percentage</t>
  </si>
  <si>
    <t>20.00%</t>
  </si>
  <si>
    <t>Expiration Period</t>
  </si>
  <si>
    <t>2017 Plan [Member] | Director [Member]</t>
  </si>
  <si>
    <t>Award Requisite Service Period</t>
  </si>
  <si>
    <t>Options and Awards Valuation Assumptions (Details) - shares shares in Thousands</t>
  </si>
  <si>
    <t>Fair Value Assumptions and Methodology</t>
  </si>
  <si>
    <t>Weighted Average Risk-Free Rate</t>
  </si>
  <si>
    <t>2.80%</t>
  </si>
  <si>
    <t>2.00%</t>
  </si>
  <si>
    <t>1.40%</t>
  </si>
  <si>
    <t>Expected Life</t>
  </si>
  <si>
    <t>6 years 2 months</t>
  </si>
  <si>
    <t>6 years 4 months</t>
  </si>
  <si>
    <t>Weighted Average Volatility</t>
  </si>
  <si>
    <t>32.00%</t>
  </si>
  <si>
    <t>35.20%</t>
  </si>
  <si>
    <t>37.80%</t>
  </si>
  <si>
    <t>Weighted Average Dividend Yield</t>
  </si>
  <si>
    <t>Options and Awards Exercise Price and Fair Value (Details) - $ / shares shares in Thousands</t>
  </si>
  <si>
    <t>Share-based Compensation Arrangement by Share-based Payment Award, Options, Grants in Period, Net of Forfeitures [Abstract]</t>
  </si>
  <si>
    <t>Weighted Average Exercise Price</t>
  </si>
  <si>
    <t>Weighted Average Fair Value of Options</t>
  </si>
  <si>
    <t>Intrinsic Value of Options Granted on Grant Date [Abstract]</t>
  </si>
  <si>
    <t>Grant Date Intrinsic Value</t>
  </si>
  <si>
    <t>Options and Awards Options Outstanding Rollforward (Details) - $ / shares shares in Thousands</t>
  </si>
  <si>
    <t>Options outstanding January 1,</t>
  </si>
  <si>
    <t>Weighted average exercise price January 1,</t>
  </si>
  <si>
    <t>Options vested January 1,</t>
  </si>
  <si>
    <t>Weighted Average Exercise Price of Options Vested January 1,</t>
  </si>
  <si>
    <t>Weighted Average Exercise Price, Options Granted</t>
  </si>
  <si>
    <t>Options Forfeited in Period</t>
  </si>
  <si>
    <t>Weighted Average Exercise Price, Options Forfeited in Period</t>
  </si>
  <si>
    <t>Options Exercised in Period</t>
  </si>
  <si>
    <t>Weighted Average Exercise Price, Options Exercised in Period</t>
  </si>
  <si>
    <t>Options outstanding December 31,</t>
  </si>
  <si>
    <t>Weighted average exercise price December 31,</t>
  </si>
  <si>
    <t>Options vested December 31,</t>
  </si>
  <si>
    <t>Weighted Average Exercise Price of Options Vested December 31,</t>
  </si>
  <si>
    <t>Options and Awards Options Outstanding by Exercise Price (Details) $ / shares in Units, shares in Thousands, $ in Thousands</t>
  </si>
  <si>
    <t>Dec. 31, 2018USD ($)$ / sharesshares</t>
  </si>
  <si>
    <t>Share-based Compensation, Shares Authorized under Stock Option Plans, Exercise Price Range [Line Items]</t>
  </si>
  <si>
    <t>Number of Outstanding Options</t>
  </si>
  <si>
    <t>Black-Scholes Fair Value | $</t>
  </si>
  <si>
    <t>Stock Options Vested and Exercisable</t>
  </si>
  <si>
    <t>Exercise Price, Lower Range Limit | $ / shares</t>
  </si>
  <si>
    <t>Exercise Price, Upper Range Limit | $ / shares</t>
  </si>
  <si>
    <t>Remaining Contractual Life (Years)</t>
  </si>
  <si>
    <t>1 year</t>
  </si>
  <si>
    <t>2 years</t>
  </si>
  <si>
    <t>4 years</t>
  </si>
  <si>
    <t>6 years</t>
  </si>
  <si>
    <t>7 years</t>
  </si>
  <si>
    <t>8 years</t>
  </si>
  <si>
    <t>9 years</t>
  </si>
  <si>
    <t>Options and Awards Restricted Awards Granted (Details) - USD ($) $ / shares in Units, shares in Thousands, $ in Thousands</t>
  </si>
  <si>
    <t>Restricted awards granted [Line Items]</t>
  </si>
  <si>
    <t>Restricted Awards Grant Date Fair Value Range, Minimum</t>
  </si>
  <si>
    <t>Restricted Awards Grant Date Fair Value Range, Maximum</t>
  </si>
  <si>
    <t>Share-based Compensation, Restricted Awards, Exercise Price</t>
  </si>
  <si>
    <t>Director [Member]</t>
  </si>
  <si>
    <t>Options Granted to Non-employee Directors</t>
  </si>
  <si>
    <t>Options and Awards Restricted Award Rollforward (Details) - $ / shares shares in Thousands</t>
  </si>
  <si>
    <t>Restricted Stock Rollforward [Line Items]</t>
  </si>
  <si>
    <t>Nonvested Restricted Awards, Nonvested at January 1,</t>
  </si>
  <si>
    <t>Weighted Average Grant Date Fair Value, Nonvested at January 1,</t>
  </si>
  <si>
    <t>Weighted Average Grant Date Fair Value, Restricted Awards Granted in the Period</t>
  </si>
  <si>
    <t>Nonvested Restricted Awards, Vested in the Period</t>
  </si>
  <si>
    <t>Weighted Average Grant Date Fair Value, Restricted Awards Vested in the Period</t>
  </si>
  <si>
    <t>Nonvested Restricted Awards, Forfeited in the Period</t>
  </si>
  <si>
    <t>Weighted Average Grant Date Fair Value, Restricted Awards Forfeited in the Period</t>
  </si>
  <si>
    <t>Nonvested Restricted Awards, Nonvested at December 31,</t>
  </si>
  <si>
    <t>Weighted Average Grant Date Fair Value, Nonvested at December 31,</t>
  </si>
  <si>
    <t>Options and Awards Compensation Expense (Details) - USD ($) shares in Thousands, $ in Thousands</t>
  </si>
  <si>
    <t>Employee Service Share-based Compensation, Allocation of Recognized Period Costs [Line Items]</t>
  </si>
  <si>
    <t>Share-based compensation expense</t>
  </si>
  <si>
    <t>Employee Service Share-based Compensation, Nonvested Awards, Total Compensation Cost Not yet Recognized [Abstract]</t>
  </si>
  <si>
    <t>Share-based Compensation Arrangement by Share-based Payment Award, Options, Outstanding, Weighted Average Remaining Contractual Term</t>
  </si>
  <si>
    <t>5 years 11 months</t>
  </si>
  <si>
    <t>Stock Options</t>
  </si>
  <si>
    <t>Employee Service Share-based Compensation, Nonvested Awards, Total Compensation Cost Not yet Recognized</t>
  </si>
  <si>
    <t>Employee Service Share-based Compensation, Nonvested Awards, Total Compensation Cost Not yet Recognized, Period for Recognition</t>
  </si>
  <si>
    <t>3 years 6 months</t>
  </si>
  <si>
    <t>Employee Service Share-based Compensation, Nonvested Awards</t>
  </si>
  <si>
    <t>Share-based Compensation Arrangement by Share-based Payment Award, Options, Expected to Vest, Number</t>
  </si>
  <si>
    <t>Restricted Stock Awards</t>
  </si>
  <si>
    <t>3 years 11 months</t>
  </si>
  <si>
    <t>Stock awards</t>
  </si>
  <si>
    <t>Options and Awards Intrinsic Values (Details) - Stock Options - USD ($) $ in Thousands</t>
  </si>
  <si>
    <t>Outstanding</t>
  </si>
  <si>
    <t>Vested</t>
  </si>
  <si>
    <t>Expected to Vest</t>
  </si>
  <si>
    <t>Exercised</t>
  </si>
  <si>
    <t>Options and Awards Subsidiary Common Stock Shares and Restricted Stock (Details) - $ / shares shares in Thousands</t>
  </si>
  <si>
    <t>Class of Stock [Line Items]</t>
  </si>
  <si>
    <t>Subsidiaries Stock awards [Member] | Subsidiaries [Member]</t>
  </si>
  <si>
    <t>Common Stock Required to Settle Subsidiary Shares</t>
  </si>
  <si>
    <t>Minimum [Member] | Subsidiaries Stock awards [Member] | Subsidiaries [Member]</t>
  </si>
  <si>
    <t>Maximum [Member] | Subsidiaries Stock awards [Member] | Subsidiaries [Member]</t>
  </si>
  <si>
    <t>Options and Awards Subsidiary Equity Plan Share-based Payments (Details) - USD ($) $ in Thousands</t>
  </si>
  <si>
    <t>Share-based Compensation Arrangement by Share-based Payment Award [Line Items]</t>
  </si>
  <si>
    <t>Subsidiaries [Member] | Subsidiaries Stock awards [Member]</t>
  </si>
  <si>
    <t>Options and Awards Sale of Stock by Subsidiary (Details) - USD ($) shares in Thousands, $ in Thousands</t>
  </si>
  <si>
    <t>Subsidiary, Sale of Stock [Line Items]</t>
  </si>
  <si>
    <t>Payments for Repurchase of Common Stock</t>
  </si>
  <si>
    <t>Stock Repurchased During Period, Shares</t>
  </si>
  <si>
    <t>Leases (Details) $ in Thousands</t>
  </si>
  <si>
    <t>Jun. 01, 2014facilitiesRenewals</t>
  </si>
  <si>
    <t>Dec. 31, 2018USD ($)facilitiesRenewals</t>
  </si>
  <si>
    <t>Operating Leased Assets [Line Items]</t>
  </si>
  <si>
    <t>Rent | $</t>
  </si>
  <si>
    <t>Facilities under Master Lease Arrangement</t>
  </si>
  <si>
    <t>Master Lease Agreements</t>
  </si>
  <si>
    <t>Various Landlords [Member] [Member]</t>
  </si>
  <si>
    <t>Lessee, Operating Lease, Term of Contract</t>
  </si>
  <si>
    <t>15 years</t>
  </si>
  <si>
    <t>Lessee Leasing Arrangements, Operating Leases, Number of Renewal Terms | Renewals</t>
  </si>
  <si>
    <t>Lessee, Operating Lease, Renewal Term</t>
  </si>
  <si>
    <t>CareTrust REIT [Member]</t>
  </si>
  <si>
    <t>Skilled Nursing, Assisted Living and Independent Living Facilities</t>
  </si>
  <si>
    <t>Operating Leases of Lessee, Contingent Rentals, Description of Variable Rate Basis</t>
  </si>
  <si>
    <t>Payments for Rent | $</t>
  </si>
  <si>
    <t>Minimum [Member] | Various Landlords [Member] [Member]</t>
  </si>
  <si>
    <t>Average Term of Non-Cancellable Equipment Leases</t>
  </si>
  <si>
    <t>Minimum [Member] | CareTrust REIT [Member]</t>
  </si>
  <si>
    <t>Maximum [Member] | Various Landlords [Member] [Member]</t>
  </si>
  <si>
    <t>Maximum [Member] | CareTrust REIT [Member]</t>
  </si>
  <si>
    <t>Cost of Sales and General and Administrative Expense [Member]</t>
  </si>
  <si>
    <t>Leases Additional Disclosures (Details) $ in Thousands</t>
  </si>
  <si>
    <t>Dec. 31, 2017USD ($)facilities</t>
  </si>
  <si>
    <t>Dec. 31, 2016USD ($)facilities</t>
  </si>
  <si>
    <t>Skilled Nursing, Assisted Living and Independent Living Facilities [Member]</t>
  </si>
  <si>
    <t>Number of Businesses with Lease Terminations | facilities</t>
  </si>
  <si>
    <t>Disposal Group, Disposed of by Means Other than Sale, Not Discontinued Operations [Member] | 8051 Services, Skilled Nursing Care Facilities [Member]</t>
  </si>
  <si>
    <t>Number of Businesses Closed | facilities</t>
  </si>
  <si>
    <t>Contract Termination [Member]</t>
  </si>
  <si>
    <t>Leases Sale Leaseback Transactions (Details) $ in Thousands</t>
  </si>
  <si>
    <t>Jun. 01, 2017USD ($)</t>
  </si>
  <si>
    <t>Sale Leaseback Transaction [Line Items]</t>
  </si>
  <si>
    <t>Sale Leaseback Transaction, Lease Terms</t>
  </si>
  <si>
    <t>Sale Leaseback Transaction, Gross Proceeds, Investing Activities</t>
  </si>
  <si>
    <t>Sale Leaseback Transaction, Current Period Gain Recognized</t>
  </si>
  <si>
    <t>Number of Optional Lease Extension [Member] [Member]</t>
  </si>
  <si>
    <t>Optional Lease Extension [Member]</t>
  </si>
  <si>
    <t>Sale Leaseback Transaction, Description of Asset(s)</t>
  </si>
  <si>
    <t>Leases Future minimum lease payments (Details) $ in Thousands</t>
  </si>
  <si>
    <t>Operating Leases, Future Minimum Payments Due</t>
  </si>
  <si>
    <t>Self-Insurance Reserves (Details) - USD ($) $ in Thousands</t>
  </si>
  <si>
    <t>Schedule of Self-Insurance Reserves [Line Items]</t>
  </si>
  <si>
    <t>Balance January 1,</t>
  </si>
  <si>
    <t>Current year provisions</t>
  </si>
  <si>
    <t>Claims paid and direct expenses</t>
  </si>
  <si>
    <t>Change in long-term insurance losses recoverable</t>
  </si>
  <si>
    <t>Balance December 31,</t>
  </si>
  <si>
    <t>Professional Malpractice Liability Insurance [Member]</t>
  </si>
  <si>
    <t>Workers' Compensation [Member]</t>
  </si>
  <si>
    <t>Health Insurance Product Line [Member]</t>
  </si>
  <si>
    <t>Commitments and Contingencies Litigation (Details) - USD ($) $ in Thousands</t>
  </si>
  <si>
    <t>Mar. 31, 2018</t>
  </si>
  <si>
    <t>Mar. 31, 2017</t>
  </si>
  <si>
    <t>Litigation [Line Items]</t>
  </si>
  <si>
    <t>Litigation Settlement, Amount Awarded to Other Party</t>
  </si>
  <si>
    <t>Payments for Legal Settlements</t>
  </si>
  <si>
    <t>Litigation Settlement, Return of Unclaimed Settlement</t>
  </si>
  <si>
    <t>Commitments and Contingencies Revenue Recoupments (Details)</t>
  </si>
  <si>
    <t>Dec. 31, 2018facilities</t>
  </si>
  <si>
    <t>Probe Reviews [Abstract]</t>
  </si>
  <si>
    <t>Facilities under Medicare Probe Reviews</t>
  </si>
  <si>
    <t>Commitments and Contingencies Other Matters (Details) $ in Thousands</t>
  </si>
  <si>
    <t>Dec. 31, 2013USD ($)</t>
  </si>
  <si>
    <t>Other Commitments [Line Items]</t>
  </si>
  <si>
    <t>Litigation Settlement Paid to U.S. Government</t>
  </si>
  <si>
    <t>Commitments and Contingencies Concentrations (Details) - Total Medicaid and Medicare</t>
  </si>
  <si>
    <t>Concentration Risk [Line Items]</t>
  </si>
  <si>
    <t>Accounts receivable by payor as a percent of total accounts receivable</t>
  </si>
  <si>
    <t>60.60%</t>
  </si>
  <si>
    <t>56.70%</t>
  </si>
  <si>
    <t>% of Revenue</t>
  </si>
  <si>
    <t>Commitments and Contingencies Cash in Excess of FDIC Limits (Details) - USD ($) $ in Thousands</t>
  </si>
  <si>
    <t>Feb. 04, 2019</t>
  </si>
  <si>
    <t>Cash in Excess of FDIC limits [Line Items]</t>
  </si>
  <si>
    <t>Cash, FDIC Insured Amount</t>
  </si>
  <si>
    <t>Subsequent Event [Member]</t>
  </si>
  <si>
    <t>Cash, Uninsured Amount</t>
  </si>
  <si>
    <t>Defined Contribution Plan (Details) - USD ($) $ in Thousands</t>
  </si>
  <si>
    <t>Dec. 31, 2006</t>
  </si>
  <si>
    <t>Defined Contribution Plan, Maximum Annual Contributions Per Employee, Percent</t>
  </si>
  <si>
    <t>15.00%</t>
  </si>
  <si>
    <t>90.00%</t>
  </si>
  <si>
    <t>Defined Contribution Plan, Employer Discretionary Contribution Amount</t>
  </si>
  <si>
    <t>Common Stock (Details) - USD ($) shares in Thousands, $ in Thousands</t>
  </si>
  <si>
    <t>Apr. 03, 2018</t>
  </si>
  <si>
    <t>Feb. 08, 2017</t>
  </si>
  <si>
    <t>Feb. 09, 2016</t>
  </si>
  <si>
    <t>Common Stock Transactions [Line Items]</t>
  </si>
  <si>
    <t>Stock Repurchase Program, Period in Force</t>
  </si>
  <si>
    <t>11 months</t>
  </si>
  <si>
    <t>12 months</t>
  </si>
  <si>
    <t>Stock Repurchase Program Expiration Date</t>
  </si>
  <si>
    <t>Feb. 20,
		2019</t>
  </si>
  <si>
    <t>Feb. 8,
		2018</t>
  </si>
  <si>
    <t>Stock Repurchase Program, Authorized Amount</t>
  </si>
  <si>
    <t>Divestitures (Details) $ in Thousands</t>
  </si>
  <si>
    <t>Dec. 31, 2016USD ($)Centers</t>
  </si>
  <si>
    <t>Gain (Loss) on Disposition of Business</t>
  </si>
  <si>
    <t>Disposal Group, Disposed of by Sale, Not Discontinued Operations [Member]</t>
  </si>
  <si>
    <t>Urgent Care Centers Operated | Centers</t>
  </si>
  <si>
    <t>Sale Price from Divestiture of Businesse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000_);_(&quot;$ &quot;(#,##0.0000)" numFmtId="167"/>
    <numFmt formatCode="_(&quot;January &quot;#,##0_);_(&quot;January &quot;(#,##0)" numFmtId="168"/>
    <numFmt formatCode="_(&quot;December &quot;#,##0_);_(&quot;December &quot;(#,##0)" numFmtId="169"/>
    <numFmt formatCode="#,##0.0_);(#,##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0"/>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53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16</v>
      </c>
    </row>
    <row r="17" spans="1:4">
      <c r="A17" s="4" t="s">
        <v>27</v>
      </c>
      <c r="B17" s="4" t="s">
        <v>28</v>
      </c>
    </row>
    <row r="18" spans="1:4">
      <c r="A18" s="4" t="s">
        <v>29</v>
      </c>
      <c r="B18" s="4" t="s">
        <v>23</v>
      </c>
    </row>
    <row r="19" spans="1:4">
      <c r="A19" s="4" t="s">
        <v>30</v>
      </c>
      <c r="C19" s="5" t="n">
        <v>52696096</v>
      </c>
    </row>
    <row r="20" spans="1:4">
      <c r="A20" s="4" t="s">
        <v>31</v>
      </c>
      <c r="D20" s="6" t="n">
        <v>1312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1048</v>
      </c>
      <c r="B1" s="2" t="s">
        <v>430</v>
      </c>
    </row>
    <row r="2" spans="1:2">
      <c r="A2" s="3" t="s">
        <v>265</v>
      </c>
    </row>
    <row r="3" spans="1:2">
      <c r="A3" s="5" t="n">
        <v>2019</v>
      </c>
      <c r="B3" s="6" t="n">
        <v>142497</v>
      </c>
    </row>
    <row r="4" spans="1:2">
      <c r="A4" s="5" t="n">
        <v>2020</v>
      </c>
      <c r="B4" s="5" t="n">
        <v>141536</v>
      </c>
    </row>
    <row r="5" spans="1:2">
      <c r="A5" s="5" t="n">
        <v>2021</v>
      </c>
      <c r="B5" s="5" t="n">
        <v>140524</v>
      </c>
    </row>
    <row r="6" spans="1:2">
      <c r="A6" s="5" t="n">
        <v>2022</v>
      </c>
      <c r="B6" s="5" t="n">
        <v>139018</v>
      </c>
    </row>
    <row r="7" spans="1:2">
      <c r="A7" s="5" t="n">
        <v>2023</v>
      </c>
      <c r="B7" s="5" t="n">
        <v>137349</v>
      </c>
    </row>
    <row r="8" spans="1:2">
      <c r="A8" s="4" t="s">
        <v>722</v>
      </c>
      <c r="B8" s="5" t="n">
        <v>967027</v>
      </c>
    </row>
    <row r="9" spans="1:2">
      <c r="A9" s="4" t="s">
        <v>1049</v>
      </c>
      <c r="B9" s="6" t="n">
        <v>166795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050</v>
      </c>
      <c r="B1" s="2" t="s">
        <v>1</v>
      </c>
    </row>
    <row r="2" spans="1:3">
      <c r="B2" s="2" t="s">
        <v>2</v>
      </c>
      <c r="C2" s="2" t="s">
        <v>33</v>
      </c>
    </row>
    <row r="3" spans="1:3">
      <c r="A3" s="3" t="s">
        <v>1051</v>
      </c>
    </row>
    <row r="4" spans="1:3">
      <c r="A4" s="4" t="s">
        <v>1052</v>
      </c>
      <c r="B4" s="6" t="n">
        <v>72736</v>
      </c>
      <c r="C4" s="6" t="n">
        <v>65351</v>
      </c>
    </row>
    <row r="5" spans="1:3">
      <c r="A5" s="4" t="s">
        <v>1053</v>
      </c>
      <c r="B5" s="5" t="n">
        <v>88071</v>
      </c>
      <c r="C5" s="5" t="n">
        <v>89394</v>
      </c>
    </row>
    <row r="6" spans="1:3">
      <c r="A6" s="4" t="s">
        <v>1054</v>
      </c>
      <c r="B6" s="5" t="n">
        <v>-82331</v>
      </c>
      <c r="C6" s="5" t="n">
        <v>-83300</v>
      </c>
    </row>
    <row r="7" spans="1:3">
      <c r="A7" s="4" t="s">
        <v>1055</v>
      </c>
      <c r="B7" s="5" t="n">
        <v>1575</v>
      </c>
      <c r="C7" s="5" t="n">
        <v>1291</v>
      </c>
    </row>
    <row r="8" spans="1:3">
      <c r="A8" s="4" t="s">
        <v>1056</v>
      </c>
      <c r="B8" s="5" t="n">
        <v>80051</v>
      </c>
      <c r="C8" s="5" t="n">
        <v>72736</v>
      </c>
    </row>
    <row r="9" spans="1:3">
      <c r="A9" s="4" t="s">
        <v>1057</v>
      </c>
    </row>
    <row r="10" spans="1:3">
      <c r="A10" s="3" t="s">
        <v>1051</v>
      </c>
    </row>
    <row r="11" spans="1:3">
      <c r="A11" s="4" t="s">
        <v>1052</v>
      </c>
      <c r="B11" s="5" t="n">
        <v>40934</v>
      </c>
      <c r="C11" s="5" t="n">
        <v>36310</v>
      </c>
    </row>
    <row r="12" spans="1:3">
      <c r="A12" s="4" t="s">
        <v>1053</v>
      </c>
      <c r="B12" s="5" t="n">
        <v>23113</v>
      </c>
      <c r="C12" s="5" t="n">
        <v>20396</v>
      </c>
    </row>
    <row r="13" spans="1:3">
      <c r="A13" s="4" t="s">
        <v>1054</v>
      </c>
      <c r="B13" s="5" t="n">
        <v>-19476</v>
      </c>
      <c r="C13" s="5" t="n">
        <v>-16133</v>
      </c>
    </row>
    <row r="14" spans="1:3">
      <c r="A14" s="4" t="s">
        <v>1055</v>
      </c>
      <c r="B14" s="5" t="n">
        <v>795</v>
      </c>
      <c r="C14" s="5" t="n">
        <v>361</v>
      </c>
    </row>
    <row r="15" spans="1:3">
      <c r="A15" s="4" t="s">
        <v>1056</v>
      </c>
      <c r="B15" s="5" t="n">
        <v>45366</v>
      </c>
      <c r="C15" s="5" t="n">
        <v>40934</v>
      </c>
    </row>
    <row r="16" spans="1:3">
      <c r="A16" s="4" t="s">
        <v>1058</v>
      </c>
    </row>
    <row r="17" spans="1:3">
      <c r="A17" s="3" t="s">
        <v>1051</v>
      </c>
    </row>
    <row r="18" spans="1:3">
      <c r="A18" s="4" t="s">
        <v>1052</v>
      </c>
      <c r="B18" s="5" t="n">
        <v>27079</v>
      </c>
      <c r="C18" s="5" t="n">
        <v>23402</v>
      </c>
    </row>
    <row r="19" spans="1:3">
      <c r="A19" s="4" t="s">
        <v>1053</v>
      </c>
      <c r="B19" s="5" t="n">
        <v>14970</v>
      </c>
      <c r="C19" s="5" t="n">
        <v>15202</v>
      </c>
    </row>
    <row r="20" spans="1:3">
      <c r="A20" s="4" t="s">
        <v>1054</v>
      </c>
      <c r="B20" s="5" t="n">
        <v>-13967</v>
      </c>
      <c r="C20" s="5" t="n">
        <v>-12455</v>
      </c>
    </row>
    <row r="21" spans="1:3">
      <c r="A21" s="4" t="s">
        <v>1055</v>
      </c>
      <c r="B21" s="5" t="n">
        <v>780</v>
      </c>
      <c r="C21" s="5" t="n">
        <v>930</v>
      </c>
    </row>
    <row r="22" spans="1:3">
      <c r="A22" s="4" t="s">
        <v>1056</v>
      </c>
      <c r="B22" s="5" t="n">
        <v>28862</v>
      </c>
      <c r="C22" s="5" t="n">
        <v>27079</v>
      </c>
    </row>
    <row r="23" spans="1:3">
      <c r="A23" s="4" t="s">
        <v>1059</v>
      </c>
    </row>
    <row r="24" spans="1:3">
      <c r="A24" s="3" t="s">
        <v>1051</v>
      </c>
    </row>
    <row r="25" spans="1:3">
      <c r="A25" s="4" t="s">
        <v>1052</v>
      </c>
      <c r="B25" s="5" t="n">
        <v>4723</v>
      </c>
      <c r="C25" s="5" t="n">
        <v>5639</v>
      </c>
    </row>
    <row r="26" spans="1:3">
      <c r="A26" s="4" t="s">
        <v>1053</v>
      </c>
      <c r="B26" s="5" t="n">
        <v>49988</v>
      </c>
      <c r="C26" s="5" t="n">
        <v>53796</v>
      </c>
    </row>
    <row r="27" spans="1:3">
      <c r="A27" s="4" t="s">
        <v>1054</v>
      </c>
      <c r="B27" s="5" t="n">
        <v>-48888</v>
      </c>
      <c r="C27" s="5" t="n">
        <v>-54712</v>
      </c>
    </row>
    <row r="28" spans="1:3">
      <c r="A28" s="4" t="s">
        <v>1055</v>
      </c>
      <c r="B28" s="5" t="n">
        <v>0</v>
      </c>
      <c r="C28" s="5" t="n">
        <v>0</v>
      </c>
    </row>
    <row r="29" spans="1:3">
      <c r="A29" s="4" t="s">
        <v>1056</v>
      </c>
      <c r="B29" s="6" t="n">
        <v>5823</v>
      </c>
      <c r="C29" s="6" t="n">
        <v>472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060</v>
      </c>
      <c r="B1" s="2" t="s">
        <v>543</v>
      </c>
    </row>
    <row r="2" spans="1:4">
      <c r="B2" s="2" t="s">
        <v>1061</v>
      </c>
      <c r="C2" s="2" t="s">
        <v>33</v>
      </c>
      <c r="D2" s="2" t="s">
        <v>1062</v>
      </c>
    </row>
    <row r="3" spans="1:4">
      <c r="A3" s="3" t="s">
        <v>1063</v>
      </c>
    </row>
    <row r="4" spans="1:4">
      <c r="A4" s="4" t="s">
        <v>1064</v>
      </c>
      <c r="D4" s="6" t="n">
        <v>11000</v>
      </c>
    </row>
    <row r="5" spans="1:4">
      <c r="A5" s="4" t="s">
        <v>1065</v>
      </c>
      <c r="C5" s="6" t="n">
        <v>11000</v>
      </c>
    </row>
    <row r="6" spans="1:4">
      <c r="A6" s="4" t="s">
        <v>1066</v>
      </c>
      <c r="B6" s="6" t="n">
        <v>166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4"/>
  </cols>
  <sheetData>
    <row r="1" spans="1:2">
      <c r="A1" s="1" t="s">
        <v>1067</v>
      </c>
      <c r="B1" s="2" t="s">
        <v>1068</v>
      </c>
    </row>
    <row r="2" spans="1:2">
      <c r="A2" s="3" t="s">
        <v>1069</v>
      </c>
    </row>
    <row r="3" spans="1:2">
      <c r="A3" s="4" t="s">
        <v>1070</v>
      </c>
      <c r="B3" s="5" t="n">
        <v>1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071</v>
      </c>
      <c r="B1" s="2" t="s">
        <v>1</v>
      </c>
    </row>
    <row r="2" spans="1:2">
      <c r="B2" s="2" t="s">
        <v>1072</v>
      </c>
    </row>
    <row r="3" spans="1:2">
      <c r="A3" s="3" t="s">
        <v>1073</v>
      </c>
    </row>
    <row r="4" spans="1:2">
      <c r="A4" s="4" t="s">
        <v>1074</v>
      </c>
      <c r="B4" s="6" t="n">
        <v>48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1075</v>
      </c>
      <c r="B1" s="2" t="s">
        <v>1</v>
      </c>
    </row>
    <row r="2" spans="1:4">
      <c r="B2" s="2" t="s">
        <v>465</v>
      </c>
      <c r="C2" s="2" t="s">
        <v>466</v>
      </c>
      <c r="D2" s="2" t="s">
        <v>467</v>
      </c>
    </row>
    <row r="3" spans="1:4">
      <c r="A3" s="3" t="s">
        <v>1076</v>
      </c>
    </row>
    <row r="4" spans="1:4">
      <c r="A4" s="4" t="s">
        <v>1077</v>
      </c>
      <c r="B4" s="4" t="s">
        <v>1078</v>
      </c>
      <c r="C4" s="4" t="s">
        <v>1079</v>
      </c>
    </row>
    <row r="5" spans="1:4">
      <c r="A5" s="4" t="s">
        <v>1080</v>
      </c>
      <c r="B5" s="4" t="s">
        <v>471</v>
      </c>
      <c r="C5" s="4" t="s">
        <v>472</v>
      </c>
      <c r="D5" s="4" t="s">
        <v>47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1082</v>
      </c>
      <c r="C1" s="2" t="s">
        <v>2</v>
      </c>
    </row>
    <row r="2" spans="1:3">
      <c r="A2" s="3" t="s">
        <v>1083</v>
      </c>
    </row>
    <row r="3" spans="1:3">
      <c r="A3" s="4" t="s">
        <v>1084</v>
      </c>
      <c r="C3" s="6" t="n">
        <v>250</v>
      </c>
    </row>
    <row r="4" spans="1:3">
      <c r="A4" s="4" t="s">
        <v>1085</v>
      </c>
    </row>
    <row r="5" spans="1:3">
      <c r="A5" s="3" t="s">
        <v>1083</v>
      </c>
    </row>
    <row r="6" spans="1:3">
      <c r="A6" s="4" t="s">
        <v>1086</v>
      </c>
      <c r="B6" s="6" t="n">
        <v>59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1087</v>
      </c>
      <c r="B1" s="2" t="s">
        <v>1</v>
      </c>
    </row>
    <row r="2" spans="1:5">
      <c r="B2" s="2" t="s">
        <v>2</v>
      </c>
      <c r="C2" s="2" t="s">
        <v>33</v>
      </c>
      <c r="D2" s="2" t="s">
        <v>82</v>
      </c>
      <c r="E2" s="2" t="s">
        <v>1088</v>
      </c>
    </row>
    <row r="3" spans="1:5">
      <c r="A3" s="3" t="s">
        <v>277</v>
      </c>
    </row>
    <row r="4" spans="1:5">
      <c r="A4" s="4" t="s">
        <v>1089</v>
      </c>
      <c r="B4" s="4" t="s">
        <v>1090</v>
      </c>
      <c r="E4" s="4" t="s">
        <v>1091</v>
      </c>
    </row>
    <row r="5" spans="1:5">
      <c r="A5" s="4" t="s">
        <v>1092</v>
      </c>
      <c r="B5" s="6" t="n">
        <v>1283</v>
      </c>
      <c r="C5" s="6" t="n">
        <v>1028</v>
      </c>
      <c r="D5" s="6" t="n">
        <v>862</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4"/>
    <col customWidth="1" max="5" min="5" width="14"/>
    <col customWidth="1" max="6" min="6" width="14"/>
    <col customWidth="1" max="7" min="7" width="14"/>
  </cols>
  <sheetData>
    <row r="1" spans="1:7">
      <c r="A1" s="1" t="s">
        <v>1093</v>
      </c>
      <c r="B1" s="2" t="s">
        <v>1094</v>
      </c>
      <c r="C1" s="2" t="s">
        <v>1095</v>
      </c>
      <c r="D1" s="2" t="s">
        <v>1096</v>
      </c>
      <c r="E1" s="2" t="s">
        <v>2</v>
      </c>
      <c r="F1" s="2" t="s">
        <v>33</v>
      </c>
      <c r="G1" s="2" t="s">
        <v>82</v>
      </c>
    </row>
    <row r="2" spans="1:7">
      <c r="A2" s="3" t="s">
        <v>1097</v>
      </c>
    </row>
    <row r="3" spans="1:7">
      <c r="A3" s="4" t="s">
        <v>1098</v>
      </c>
      <c r="B3" s="4" t="s">
        <v>1099</v>
      </c>
      <c r="C3" s="4" t="s">
        <v>1100</v>
      </c>
      <c r="D3" s="4" t="s">
        <v>1100</v>
      </c>
    </row>
    <row r="4" spans="1:7">
      <c r="A4" s="4" t="s">
        <v>1101</v>
      </c>
      <c r="B4" s="4" t="s">
        <v>1102</v>
      </c>
      <c r="C4" s="4" t="s">
        <v>1103</v>
      </c>
    </row>
    <row r="5" spans="1:7">
      <c r="A5" s="4" t="s">
        <v>1007</v>
      </c>
      <c r="E5" s="6" t="n">
        <v>1972</v>
      </c>
      <c r="F5" s="6" t="n">
        <v>7288</v>
      </c>
      <c r="G5" s="6" t="n">
        <v>30000</v>
      </c>
    </row>
    <row r="6" spans="1:7">
      <c r="A6" s="4" t="s">
        <v>114</v>
      </c>
    </row>
    <row r="7" spans="1:7">
      <c r="A7" s="3" t="s">
        <v>1097</v>
      </c>
    </row>
    <row r="8" spans="1:7">
      <c r="A8" s="4" t="s">
        <v>1104</v>
      </c>
      <c r="B8" s="6" t="n">
        <v>30000</v>
      </c>
      <c r="C8" s="6" t="n">
        <v>30000</v>
      </c>
      <c r="D8" s="6" t="n">
        <v>15000</v>
      </c>
    </row>
    <row r="9" spans="1:7">
      <c r="A9" s="4" t="s">
        <v>1008</v>
      </c>
      <c r="F9" s="5" t="n">
        <v>412</v>
      </c>
      <c r="G9" s="5" t="n">
        <v>746</v>
      </c>
    </row>
    <row r="10" spans="1:7">
      <c r="A10" s="4" t="s">
        <v>1007</v>
      </c>
      <c r="F10" s="6" t="n">
        <v>7288</v>
      </c>
      <c r="G10" s="6" t="n">
        <v>15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s>
  <sheetData>
    <row r="1" spans="1:4">
      <c r="A1" s="1" t="s">
        <v>1105</v>
      </c>
      <c r="B1" s="2" t="s">
        <v>1</v>
      </c>
    </row>
    <row r="2" spans="1:4">
      <c r="B2" s="2" t="s">
        <v>430</v>
      </c>
      <c r="C2" s="2" t="s">
        <v>452</v>
      </c>
      <c r="D2" s="2" t="s">
        <v>1106</v>
      </c>
    </row>
    <row r="3" spans="1:4">
      <c r="A3" s="3" t="s">
        <v>402</v>
      </c>
    </row>
    <row r="4" spans="1:4">
      <c r="A4" s="4" t="s">
        <v>1107</v>
      </c>
      <c r="B4" s="6" t="n">
        <v>0</v>
      </c>
      <c r="C4" s="6" t="n">
        <v>0</v>
      </c>
      <c r="D4" s="6" t="n">
        <v>19160</v>
      </c>
    </row>
    <row r="5" spans="1:4">
      <c r="A5" s="4" t="s">
        <v>1108</v>
      </c>
    </row>
    <row r="6" spans="1:4">
      <c r="A6" s="3" t="s">
        <v>402</v>
      </c>
    </row>
    <row r="7" spans="1:4">
      <c r="A7" s="4" t="s">
        <v>1109</v>
      </c>
      <c r="D7" s="5" t="n">
        <v>17</v>
      </c>
    </row>
    <row r="8" spans="1:4">
      <c r="A8" s="4" t="s">
        <v>1110</v>
      </c>
      <c r="D8" s="6" t="n">
        <v>41492</v>
      </c>
    </row>
    <row r="9" spans="1:4">
      <c r="A9" s="4" t="s">
        <v>1107</v>
      </c>
      <c r="D9" s="6" t="n">
        <v>1916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1083</v>
      </c>
      <c r="C3" s="6" t="n">
        <v>42337</v>
      </c>
    </row>
    <row r="4" spans="1:3">
      <c r="A4" s="4" t="s">
        <v>36</v>
      </c>
      <c r="B4" s="5" t="n">
        <v>276099</v>
      </c>
      <c r="C4" s="5" t="n">
        <v>265068</v>
      </c>
    </row>
    <row r="5" spans="1:3">
      <c r="A5" s="4" t="s">
        <v>37</v>
      </c>
      <c r="B5" s="5" t="n">
        <v>8682</v>
      </c>
      <c r="C5" s="5" t="n">
        <v>13092</v>
      </c>
    </row>
    <row r="6" spans="1:3">
      <c r="A6" s="4" t="s">
        <v>38</v>
      </c>
      <c r="B6" s="5" t="n">
        <v>6219</v>
      </c>
      <c r="C6" s="5" t="n">
        <v>19447</v>
      </c>
    </row>
    <row r="7" spans="1:3">
      <c r="A7" s="4" t="s">
        <v>39</v>
      </c>
      <c r="B7" s="5" t="n">
        <v>24130</v>
      </c>
      <c r="C7" s="5" t="n">
        <v>28132</v>
      </c>
    </row>
    <row r="8" spans="1:3">
      <c r="A8" s="4" t="s">
        <v>40</v>
      </c>
      <c r="B8" s="5" t="n">
        <v>1859</v>
      </c>
      <c r="C8" s="5" t="n">
        <v>0</v>
      </c>
    </row>
    <row r="9" spans="1:3">
      <c r="A9" s="4" t="s">
        <v>41</v>
      </c>
      <c r="B9" s="5" t="n">
        <v>348072</v>
      </c>
      <c r="C9" s="5" t="n">
        <v>368076</v>
      </c>
    </row>
    <row r="10" spans="1:3">
      <c r="A10" s="4" t="s">
        <v>42</v>
      </c>
      <c r="B10" s="5" t="n">
        <v>618874</v>
      </c>
      <c r="C10" s="5" t="n">
        <v>537084</v>
      </c>
    </row>
    <row r="11" spans="1:3">
      <c r="A11" s="4" t="s">
        <v>43</v>
      </c>
      <c r="B11" s="5" t="n">
        <v>36168</v>
      </c>
      <c r="C11" s="5" t="n">
        <v>28685</v>
      </c>
    </row>
    <row r="12" spans="1:3">
      <c r="A12" s="4" t="s">
        <v>44</v>
      </c>
      <c r="B12" s="5" t="n">
        <v>7271</v>
      </c>
      <c r="C12" s="5" t="n">
        <v>228</v>
      </c>
    </row>
    <row r="13" spans="1:3">
      <c r="A13" s="4" t="s">
        <v>45</v>
      </c>
      <c r="B13" s="5" t="n">
        <v>11650</v>
      </c>
      <c r="C13" s="5" t="n">
        <v>12745</v>
      </c>
    </row>
    <row r="14" spans="1:3">
      <c r="A14" s="4" t="s">
        <v>46</v>
      </c>
      <c r="B14" s="5" t="n">
        <v>20844</v>
      </c>
      <c r="C14" s="5" t="n">
        <v>16501</v>
      </c>
    </row>
    <row r="15" spans="1:3">
      <c r="A15" s="4" t="s">
        <v>47</v>
      </c>
      <c r="B15" s="5" t="n">
        <v>31000</v>
      </c>
      <c r="C15" s="5" t="n">
        <v>32803</v>
      </c>
    </row>
    <row r="16" spans="1:3">
      <c r="A16" s="4" t="s">
        <v>48</v>
      </c>
      <c r="B16" s="5" t="n">
        <v>80477</v>
      </c>
      <c r="C16" s="5" t="n">
        <v>81062</v>
      </c>
    </row>
    <row r="17" spans="1:3">
      <c r="A17" s="4" t="s">
        <v>49</v>
      </c>
      <c r="B17" s="5" t="n">
        <v>27602</v>
      </c>
      <c r="C17" s="5" t="n">
        <v>25249</v>
      </c>
    </row>
    <row r="18" spans="1:3">
      <c r="A18" s="4" t="s">
        <v>50</v>
      </c>
      <c r="B18" s="5" t="n">
        <v>1181958</v>
      </c>
      <c r="C18" s="5" t="n">
        <v>1102433</v>
      </c>
    </row>
    <row r="19" spans="1:3">
      <c r="A19" s="3" t="s">
        <v>51</v>
      </c>
    </row>
    <row r="20" spans="1:3">
      <c r="A20" s="4" t="s">
        <v>52</v>
      </c>
      <c r="B20" s="5" t="n">
        <v>44236</v>
      </c>
      <c r="C20" s="5" t="n">
        <v>39043</v>
      </c>
    </row>
    <row r="21" spans="1:3">
      <c r="A21" s="4" t="s">
        <v>53</v>
      </c>
      <c r="B21" s="5" t="n">
        <v>119656</v>
      </c>
      <c r="C21" s="5" t="n">
        <v>90508</v>
      </c>
    </row>
    <row r="22" spans="1:3">
      <c r="A22" s="4" t="s">
        <v>54</v>
      </c>
      <c r="B22" s="5" t="n">
        <v>25446</v>
      </c>
      <c r="C22" s="5" t="n">
        <v>22516</v>
      </c>
    </row>
    <row r="23" spans="1:3">
      <c r="A23" s="4" t="s">
        <v>55</v>
      </c>
      <c r="B23" s="5" t="n">
        <v>69784</v>
      </c>
      <c r="C23" s="5" t="n">
        <v>63815</v>
      </c>
    </row>
    <row r="24" spans="1:3">
      <c r="A24" s="4" t="s">
        <v>56</v>
      </c>
      <c r="B24" s="5" t="n">
        <v>10105</v>
      </c>
      <c r="C24" s="5" t="n">
        <v>9939</v>
      </c>
    </row>
    <row r="25" spans="1:3">
      <c r="A25" s="4" t="s">
        <v>57</v>
      </c>
      <c r="B25" s="5" t="n">
        <v>269227</v>
      </c>
      <c r="C25" s="5" t="n">
        <v>225821</v>
      </c>
    </row>
    <row r="26" spans="1:3">
      <c r="A26" s="4" t="s">
        <v>58</v>
      </c>
      <c r="B26" s="5" t="n">
        <v>233135</v>
      </c>
      <c r="C26" s="5" t="n">
        <v>302990</v>
      </c>
    </row>
    <row r="27" spans="1:3">
      <c r="A27" s="4" t="s">
        <v>59</v>
      </c>
      <c r="B27" s="5" t="n">
        <v>54605</v>
      </c>
      <c r="C27" s="5" t="n">
        <v>50220</v>
      </c>
    </row>
    <row r="28" spans="1:3">
      <c r="A28" s="4" t="s">
        <v>60</v>
      </c>
      <c r="B28" s="5" t="n">
        <v>11234</v>
      </c>
      <c r="C28" s="5" t="n">
        <v>11268</v>
      </c>
    </row>
    <row r="29" spans="1:3">
      <c r="A29" s="4" t="s">
        <v>61</v>
      </c>
      <c r="B29" s="5" t="n">
        <v>11417</v>
      </c>
      <c r="C29" s="5" t="n">
        <v>12075</v>
      </c>
    </row>
    <row r="30" spans="1:3">
      <c r="A30" s="4" t="s">
        <v>62</v>
      </c>
      <c r="B30" s="5" t="n">
        <v>579618</v>
      </c>
      <c r="C30" s="5" t="n">
        <v>602374</v>
      </c>
    </row>
    <row r="31" spans="1:3">
      <c r="A31" s="4" t="s">
        <v>63</v>
      </c>
      <c r="B31" s="4" t="s">
        <v>64</v>
      </c>
      <c r="C31" s="4" t="s">
        <v>64</v>
      </c>
    </row>
    <row r="32" spans="1:3">
      <c r="A32" s="3" t="s">
        <v>65</v>
      </c>
    </row>
    <row r="33" spans="1:3">
      <c r="A33" s="4" t="s">
        <v>66</v>
      </c>
      <c r="B33" s="5" t="n">
        <v>55</v>
      </c>
      <c r="C33" s="5" t="n">
        <v>53</v>
      </c>
    </row>
    <row r="34" spans="1:3">
      <c r="A34" s="4" t="s">
        <v>67</v>
      </c>
      <c r="B34" s="5" t="n">
        <v>284384</v>
      </c>
      <c r="C34" s="5" t="n">
        <v>266058</v>
      </c>
    </row>
    <row r="35" spans="1:3">
      <c r="A35" s="4" t="s">
        <v>68</v>
      </c>
      <c r="B35" s="5" t="n">
        <v>344901</v>
      </c>
      <c r="C35" s="5" t="n">
        <v>264691</v>
      </c>
    </row>
    <row r="36" spans="1:3">
      <c r="A36" s="4" t="s">
        <v>69</v>
      </c>
      <c r="B36" s="5" t="n">
        <v>-38405</v>
      </c>
      <c r="C36" s="5" t="n">
        <v>-38405</v>
      </c>
    </row>
    <row r="37" spans="1:3">
      <c r="A37" s="4" t="s">
        <v>70</v>
      </c>
      <c r="B37" s="5" t="n">
        <v>590935</v>
      </c>
      <c r="C37" s="5" t="n">
        <v>492397</v>
      </c>
    </row>
    <row r="38" spans="1:3">
      <c r="A38" s="4" t="s">
        <v>71</v>
      </c>
      <c r="B38" s="5" t="n">
        <v>11405</v>
      </c>
      <c r="C38" s="5" t="n">
        <v>7662</v>
      </c>
    </row>
    <row r="39" spans="1:3">
      <c r="A39" s="4" t="s">
        <v>72</v>
      </c>
      <c r="B39" s="5" t="n">
        <v>602340</v>
      </c>
      <c r="C39" s="5" t="n">
        <v>500059</v>
      </c>
    </row>
    <row r="40" spans="1:3">
      <c r="A40" s="4" t="s">
        <v>73</v>
      </c>
      <c r="B40" s="6" t="n">
        <v>1181958</v>
      </c>
      <c r="C40" s="6" t="n">
        <v>1102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3" t="s">
        <v>209</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232</v>
      </c>
      <c r="B11" s="4" t="s">
        <v>303</v>
      </c>
    </row>
    <row r="12" spans="1:2">
      <c r="A12" s="4" t="s">
        <v>304</v>
      </c>
      <c r="B12" s="4" t="s">
        <v>305</v>
      </c>
    </row>
    <row r="13" spans="1:2">
      <c r="A13" s="4" t="s">
        <v>306</v>
      </c>
      <c r="B13" s="4" t="s">
        <v>307</v>
      </c>
    </row>
    <row r="14" spans="1:2">
      <c r="A14" s="4" t="s">
        <v>308</v>
      </c>
      <c r="B14" s="4" t="s">
        <v>309</v>
      </c>
    </row>
    <row r="15" spans="1:2">
      <c r="A15" s="4" t="s">
        <v>252</v>
      </c>
      <c r="B15" s="4" t="s">
        <v>310</v>
      </c>
    </row>
    <row r="16" spans="1:2">
      <c r="A16" s="4" t="s">
        <v>311</v>
      </c>
      <c r="B16" s="4" t="s">
        <v>312</v>
      </c>
    </row>
    <row r="17" spans="1:2">
      <c r="A17" s="4" t="s">
        <v>313</v>
      </c>
      <c r="B17" s="4" t="s">
        <v>314</v>
      </c>
    </row>
    <row r="18" spans="1:2">
      <c r="A18" s="4" t="s">
        <v>315</v>
      </c>
      <c r="B18"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3</v>
      </c>
    </row>
    <row r="2" spans="1:3">
      <c r="A2" s="3" t="s">
        <v>34</v>
      </c>
    </row>
    <row r="3" spans="1:3">
      <c r="A3" s="4" t="s">
        <v>75</v>
      </c>
      <c r="B3" s="6" t="n">
        <v>2886</v>
      </c>
      <c r="C3" s="6" t="n">
        <v>43961</v>
      </c>
    </row>
    <row r="4" spans="1:3">
      <c r="A4" s="3" t="s">
        <v>65</v>
      </c>
    </row>
    <row r="5" spans="1:3">
      <c r="A5" s="4" t="s">
        <v>76</v>
      </c>
      <c r="B5" s="7" t="n">
        <v>0.001</v>
      </c>
      <c r="C5" s="7" t="n">
        <v>0.001</v>
      </c>
    </row>
    <row r="6" spans="1:3">
      <c r="A6" s="4" t="s">
        <v>77</v>
      </c>
      <c r="B6" s="5" t="n">
        <v>75000</v>
      </c>
      <c r="C6" s="5" t="n">
        <v>75000</v>
      </c>
    </row>
    <row r="7" spans="1:3">
      <c r="A7" s="4" t="s">
        <v>78</v>
      </c>
      <c r="B7" s="5" t="n">
        <v>55089</v>
      </c>
      <c r="C7" s="5" t="n">
        <v>53675</v>
      </c>
    </row>
    <row r="8" spans="1:3">
      <c r="A8" s="4" t="s">
        <v>79</v>
      </c>
      <c r="B8" s="5" t="n">
        <v>52584</v>
      </c>
      <c r="C8" s="5" t="n">
        <v>51360</v>
      </c>
    </row>
    <row r="9" spans="1:3">
      <c r="A9" s="4" t="s">
        <v>80</v>
      </c>
      <c r="B9" s="5" t="n">
        <v>1932</v>
      </c>
      <c r="C9" s="5" t="n">
        <v>1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3</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9</v>
      </c>
      <c r="B1" s="2" t="s">
        <v>1</v>
      </c>
    </row>
    <row r="2" spans="1:2">
      <c r="B2" s="2" t="s">
        <v>2</v>
      </c>
    </row>
    <row r="3" spans="1:2">
      <c r="A3" s="3" t="s">
        <v>221</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2</v>
      </c>
      <c r="B1" s="2" t="s">
        <v>1</v>
      </c>
    </row>
    <row r="2" spans="1:2">
      <c r="B2" s="2" t="s">
        <v>2</v>
      </c>
    </row>
    <row r="3" spans="1:2">
      <c r="A3" s="3" t="s">
        <v>225</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7</v>
      </c>
      <c r="B1" s="2" t="s">
        <v>1</v>
      </c>
    </row>
    <row r="2" spans="1:2">
      <c r="B2" s="2" t="s">
        <v>2</v>
      </c>
    </row>
    <row r="3" spans="1:2">
      <c r="A3" s="3" t="s">
        <v>233</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0</v>
      </c>
      <c r="B1" s="2" t="s">
        <v>1</v>
      </c>
    </row>
    <row r="2" spans="1:2">
      <c r="B2" s="2" t="s">
        <v>2</v>
      </c>
    </row>
    <row r="3" spans="1:2">
      <c r="A3" s="3" t="s">
        <v>245</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3</v>
      </c>
      <c r="B1" s="2" t="s">
        <v>1</v>
      </c>
    </row>
    <row r="2" spans="1:2">
      <c r="B2" s="2" t="s">
        <v>2</v>
      </c>
    </row>
    <row r="3" spans="1:2">
      <c r="A3" s="3" t="s">
        <v>249</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5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3</v>
      </c>
      <c r="D2" s="2" t="s">
        <v>82</v>
      </c>
    </row>
    <row r="3" spans="1:4">
      <c r="A3" s="3" t="s">
        <v>83</v>
      </c>
    </row>
    <row r="4" spans="1:4">
      <c r="A4" s="4" t="s">
        <v>84</v>
      </c>
      <c r="B4" s="6" t="n">
        <v>2040659</v>
      </c>
      <c r="C4" s="6" t="n">
        <v>1849317</v>
      </c>
      <c r="D4" s="6" t="n">
        <v>1654864</v>
      </c>
    </row>
    <row r="5" spans="1:4">
      <c r="A5" s="3" t="s">
        <v>85</v>
      </c>
    </row>
    <row r="6" spans="1:4">
      <c r="A6" s="4" t="s">
        <v>86</v>
      </c>
      <c r="B6" s="5" t="n">
        <v>1627672</v>
      </c>
      <c r="C6" s="5" t="n">
        <v>1497703</v>
      </c>
      <c r="D6" s="5" t="n">
        <v>1341814</v>
      </c>
    </row>
    <row r="7" spans="1:4">
      <c r="A7" s="4" t="s">
        <v>87</v>
      </c>
      <c r="B7" s="5" t="n">
        <v>-1664</v>
      </c>
      <c r="C7" s="5" t="n">
        <v>11000</v>
      </c>
      <c r="D7" s="5" t="n">
        <v>0</v>
      </c>
    </row>
    <row r="8" spans="1:4">
      <c r="A8" s="4" t="s">
        <v>88</v>
      </c>
      <c r="B8" s="5" t="n">
        <v>0</v>
      </c>
      <c r="C8" s="5" t="n">
        <v>2321</v>
      </c>
      <c r="D8" s="5" t="n">
        <v>-11225</v>
      </c>
    </row>
    <row r="9" spans="1:4">
      <c r="A9" s="4" t="s">
        <v>89</v>
      </c>
      <c r="B9" s="5" t="n">
        <v>138512</v>
      </c>
      <c r="C9" s="5" t="n">
        <v>131919</v>
      </c>
      <c r="D9" s="5" t="n">
        <v>124581</v>
      </c>
    </row>
    <row r="10" spans="1:4">
      <c r="A10" s="4" t="s">
        <v>90</v>
      </c>
      <c r="B10" s="5" t="n">
        <v>100307</v>
      </c>
      <c r="C10" s="5" t="n">
        <v>80617</v>
      </c>
      <c r="D10" s="5" t="n">
        <v>69165</v>
      </c>
    </row>
    <row r="11" spans="1:4">
      <c r="A11" s="4" t="s">
        <v>91</v>
      </c>
      <c r="B11" s="5" t="n">
        <v>47344</v>
      </c>
      <c r="C11" s="5" t="n">
        <v>44472</v>
      </c>
      <c r="D11" s="5" t="n">
        <v>38682</v>
      </c>
    </row>
    <row r="12" spans="1:4">
      <c r="A12" s="4" t="s">
        <v>92</v>
      </c>
      <c r="B12" s="5" t="n">
        <v>1912171</v>
      </c>
      <c r="C12" s="5" t="n">
        <v>1768032</v>
      </c>
      <c r="D12" s="5" t="n">
        <v>1563017</v>
      </c>
    </row>
    <row r="13" spans="1:4">
      <c r="A13" s="4" t="s">
        <v>93</v>
      </c>
      <c r="B13" s="5" t="n">
        <v>128488</v>
      </c>
      <c r="C13" s="5" t="n">
        <v>81285</v>
      </c>
      <c r="D13" s="5" t="n">
        <v>91847</v>
      </c>
    </row>
    <row r="14" spans="1:4">
      <c r="A14" s="3" t="s">
        <v>94</v>
      </c>
    </row>
    <row r="15" spans="1:4">
      <c r="A15" s="4" t="s">
        <v>95</v>
      </c>
      <c r="B15" s="5" t="n">
        <v>-15182</v>
      </c>
      <c r="C15" s="5" t="n">
        <v>-13616</v>
      </c>
      <c r="D15" s="5" t="n">
        <v>-7136</v>
      </c>
    </row>
    <row r="16" spans="1:4">
      <c r="A16" s="4" t="s">
        <v>96</v>
      </c>
      <c r="B16" s="5" t="n">
        <v>2063</v>
      </c>
      <c r="C16" s="5" t="n">
        <v>1609</v>
      </c>
      <c r="D16" s="5" t="n">
        <v>1107</v>
      </c>
    </row>
    <row r="17" spans="1:4">
      <c r="A17" s="4" t="s">
        <v>97</v>
      </c>
      <c r="B17" s="5" t="n">
        <v>-13119</v>
      </c>
      <c r="C17" s="5" t="n">
        <v>-12007</v>
      </c>
      <c r="D17" s="5" t="n">
        <v>-6029</v>
      </c>
    </row>
    <row r="18" spans="1:4">
      <c r="A18" s="4" t="s">
        <v>98</v>
      </c>
      <c r="B18" s="5" t="n">
        <v>115369</v>
      </c>
      <c r="C18" s="5" t="n">
        <v>69278</v>
      </c>
      <c r="D18" s="5" t="n">
        <v>85818</v>
      </c>
    </row>
    <row r="19" spans="1:4">
      <c r="A19" s="4" t="s">
        <v>99</v>
      </c>
      <c r="B19" s="5" t="n">
        <v>22841</v>
      </c>
      <c r="C19" s="5" t="n">
        <v>28445</v>
      </c>
      <c r="D19" s="5" t="n">
        <v>32975</v>
      </c>
    </row>
    <row r="20" spans="1:4">
      <c r="A20" s="4" t="s">
        <v>100</v>
      </c>
      <c r="B20" s="5" t="n">
        <v>92528</v>
      </c>
      <c r="C20" s="5" t="n">
        <v>40833</v>
      </c>
      <c r="D20" s="5" t="n">
        <v>52843</v>
      </c>
    </row>
    <row r="21" spans="1:4">
      <c r="A21" s="4" t="s">
        <v>101</v>
      </c>
      <c r="B21" s="5" t="n">
        <v>164</v>
      </c>
      <c r="C21" s="5" t="n">
        <v>358</v>
      </c>
      <c r="D21" s="5" t="n">
        <v>2853</v>
      </c>
    </row>
    <row r="22" spans="1:4">
      <c r="A22" s="4" t="s">
        <v>102</v>
      </c>
      <c r="B22" s="6" t="n">
        <v>92364</v>
      </c>
      <c r="C22" s="6" t="n">
        <v>40475</v>
      </c>
      <c r="D22" s="6" t="n">
        <v>49990</v>
      </c>
    </row>
    <row r="23" spans="1:4">
      <c r="A23" s="3" t="s">
        <v>103</v>
      </c>
    </row>
    <row r="24" spans="1:4">
      <c r="A24" s="4" t="s">
        <v>104</v>
      </c>
      <c r="B24" s="8" t="n">
        <v>1.78</v>
      </c>
      <c r="C24" s="8" t="n">
        <v>0.79</v>
      </c>
      <c r="D24" s="8" t="n">
        <v>0.99</v>
      </c>
    </row>
    <row r="25" spans="1:4">
      <c r="A25" s="3" t="s">
        <v>105</v>
      </c>
    </row>
    <row r="26" spans="1:4">
      <c r="A26" s="4" t="s">
        <v>106</v>
      </c>
      <c r="B26" s="8" t="n">
        <v>1.7</v>
      </c>
      <c r="C26" s="8" t="n">
        <v>0.77</v>
      </c>
      <c r="D26" s="8" t="n">
        <v>0.96</v>
      </c>
    </row>
    <row r="27" spans="1:4">
      <c r="A27" s="3" t="s">
        <v>107</v>
      </c>
    </row>
    <row r="28" spans="1:4">
      <c r="A28" s="4" t="s">
        <v>108</v>
      </c>
      <c r="B28" s="5" t="n">
        <v>52016</v>
      </c>
      <c r="C28" s="5" t="n">
        <v>50932</v>
      </c>
      <c r="D28" s="5" t="n">
        <v>50555</v>
      </c>
    </row>
    <row r="29" spans="1:4">
      <c r="A29" s="4" t="s">
        <v>109</v>
      </c>
      <c r="B29" s="5" t="n">
        <v>54397</v>
      </c>
      <c r="C29" s="5" t="n">
        <v>52829</v>
      </c>
      <c r="D29" s="5" t="n">
        <v>52133</v>
      </c>
    </row>
    <row r="30" spans="1:4">
      <c r="A30" s="4" t="s">
        <v>110</v>
      </c>
    </row>
    <row r="31" spans="1:4">
      <c r="A31" s="3" t="s">
        <v>83</v>
      </c>
    </row>
    <row r="32" spans="1:4">
      <c r="A32" s="4" t="s">
        <v>84</v>
      </c>
      <c r="B32" s="6" t="n">
        <v>1888862</v>
      </c>
      <c r="C32" s="6" t="n">
        <v>1712670</v>
      </c>
      <c r="D32" s="6" t="n">
        <v>1531228</v>
      </c>
    </row>
    <row r="33" spans="1:4">
      <c r="A33" s="4" t="s">
        <v>111</v>
      </c>
    </row>
    <row r="34" spans="1:4">
      <c r="A34" s="3" t="s">
        <v>83</v>
      </c>
    </row>
    <row r="35" spans="1:4">
      <c r="A35" s="4" t="s">
        <v>84</v>
      </c>
      <c r="B35" s="6" t="n">
        <v>151797</v>
      </c>
      <c r="C35" s="6" t="n">
        <v>136647</v>
      </c>
      <c r="D35" s="6" t="n">
        <v>1236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3</v>
      </c>
      <c r="B1" s="2" t="s">
        <v>1</v>
      </c>
    </row>
    <row r="2" spans="1:2">
      <c r="B2" s="2" t="s">
        <v>2</v>
      </c>
    </row>
    <row r="3" spans="1:2">
      <c r="A3" s="3" t="s">
        <v>257</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61</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5</v>
      </c>
    </row>
    <row r="4" spans="1:2">
      <c r="A4" s="4" t="s">
        <v>384</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9</v>
      </c>
    </row>
    <row r="4" spans="1:2">
      <c r="A4" s="4" t="s">
        <v>387</v>
      </c>
      <c r="B4"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6"/>
    <col customWidth="1" max="3" min="3" width="24"/>
  </cols>
  <sheetData>
    <row r="1" spans="1:3">
      <c r="A1" s="1" t="s">
        <v>389</v>
      </c>
      <c r="B1" s="2" t="s">
        <v>390</v>
      </c>
      <c r="C1" s="2" t="s">
        <v>391</v>
      </c>
    </row>
    <row r="2" spans="1:3">
      <c r="A2" s="3" t="s">
        <v>392</v>
      </c>
    </row>
    <row r="3" spans="1:3">
      <c r="A3" s="4" t="s">
        <v>393</v>
      </c>
      <c r="B3" s="5" t="n">
        <v>72</v>
      </c>
      <c r="C3" s="5" t="n">
        <v>63</v>
      </c>
    </row>
    <row r="4" spans="1:3">
      <c r="A4" s="4" t="s">
        <v>394</v>
      </c>
      <c r="B4" s="5" t="n">
        <v>172</v>
      </c>
      <c r="C4" s="5" t="n">
        <v>167</v>
      </c>
    </row>
    <row r="5" spans="1:3">
      <c r="A5" s="4" t="s">
        <v>395</v>
      </c>
      <c r="B5" s="5" t="n">
        <v>12</v>
      </c>
      <c r="C5" s="5" t="n">
        <v>11</v>
      </c>
    </row>
    <row r="6" spans="1:3">
      <c r="A6" s="4" t="s">
        <v>396</v>
      </c>
      <c r="B6" s="5" t="n">
        <v>244</v>
      </c>
      <c r="C6" s="5" t="n">
        <v>230</v>
      </c>
    </row>
    <row r="7" spans="1:3">
      <c r="A7" s="4" t="s">
        <v>397</v>
      </c>
      <c r="B7" s="5" t="n">
        <v>54</v>
      </c>
    </row>
    <row r="8" spans="1:3">
      <c r="A8" s="4" t="s">
        <v>398</v>
      </c>
      <c r="B8" s="5" t="n">
        <v>19600</v>
      </c>
    </row>
    <row r="9" spans="1:3">
      <c r="A9" s="3" t="s">
        <v>399</v>
      </c>
    </row>
    <row r="10" spans="1:3">
      <c r="A10" s="4" t="s">
        <v>400</v>
      </c>
      <c r="B10" s="5" t="n">
        <v>5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01</v>
      </c>
      <c r="B1" s="2" t="s">
        <v>1</v>
      </c>
    </row>
    <row r="2" spans="1:2">
      <c r="B2" s="2" t="s">
        <v>2</v>
      </c>
    </row>
    <row r="3" spans="1:2">
      <c r="A3" s="3" t="s">
        <v>402</v>
      </c>
    </row>
    <row r="4" spans="1:2">
      <c r="A4" s="4" t="s">
        <v>403</v>
      </c>
      <c r="B4"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405</v>
      </c>
      <c r="D1" s="2" t="s">
        <v>33</v>
      </c>
    </row>
    <row r="2" spans="1:4">
      <c r="A2" s="3" t="s">
        <v>406</v>
      </c>
    </row>
    <row r="3" spans="1:4">
      <c r="A3" s="4" t="s">
        <v>407</v>
      </c>
      <c r="B3" s="6" t="n">
        <v>344901</v>
      </c>
      <c r="D3" s="6" t="n">
        <v>264691</v>
      </c>
    </row>
    <row r="4" spans="1:4">
      <c r="A4" s="4" t="s">
        <v>408</v>
      </c>
    </row>
    <row r="5" spans="1:4">
      <c r="A5" s="3" t="s">
        <v>406</v>
      </c>
    </row>
    <row r="6" spans="1:4">
      <c r="A6" s="4" t="s">
        <v>407</v>
      </c>
      <c r="C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3</v>
      </c>
      <c r="D2" s="2" t="s">
        <v>82</v>
      </c>
    </row>
    <row r="3" spans="1:4">
      <c r="A3" s="3" t="s">
        <v>410</v>
      </c>
    </row>
    <row r="4" spans="1:4">
      <c r="A4" s="4" t="s">
        <v>411</v>
      </c>
      <c r="B4" s="6" t="n">
        <v>5492</v>
      </c>
      <c r="C4" s="6" t="n">
        <v>111</v>
      </c>
      <c r="D4" s="6" t="n">
        <v>137</v>
      </c>
    </row>
    <row r="5" spans="1:4">
      <c r="A5" s="4" t="s">
        <v>412</v>
      </c>
    </row>
    <row r="6" spans="1:4">
      <c r="A6" s="3" t="s">
        <v>410</v>
      </c>
    </row>
    <row r="7" spans="1:4">
      <c r="A7" s="4" t="s">
        <v>413</v>
      </c>
      <c r="B7" s="4" t="s">
        <v>414</v>
      </c>
    </row>
    <row r="8" spans="1:4">
      <c r="A8" s="4" t="s">
        <v>415</v>
      </c>
    </row>
    <row r="9" spans="1:4">
      <c r="A9" s="3" t="s">
        <v>410</v>
      </c>
    </row>
    <row r="10" spans="1:4">
      <c r="A10" s="4" t="s">
        <v>413</v>
      </c>
      <c r="B10" s="4" t="s">
        <v>41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3</v>
      </c>
      <c r="D2" s="2" t="s">
        <v>82</v>
      </c>
    </row>
    <row r="3" spans="1:4">
      <c r="A3" s="3" t="s">
        <v>418</v>
      </c>
    </row>
    <row r="4" spans="1:4">
      <c r="A4" s="4" t="s">
        <v>419</v>
      </c>
      <c r="B4" s="6" t="n">
        <v>3653</v>
      </c>
      <c r="C4" s="6" t="n">
        <v>0</v>
      </c>
      <c r="D4" s="6" t="n">
        <v>0</v>
      </c>
    </row>
    <row r="5" spans="1:4">
      <c r="A5" s="4" t="s">
        <v>420</v>
      </c>
    </row>
    <row r="6" spans="1:4">
      <c r="A6" s="3" t="s">
        <v>418</v>
      </c>
    </row>
    <row r="7" spans="1:4">
      <c r="A7" s="4" t="s">
        <v>421</v>
      </c>
      <c r="B7" s="4" t="s">
        <v>422</v>
      </c>
    </row>
    <row r="8" spans="1:4">
      <c r="A8" s="4" t="s">
        <v>423</v>
      </c>
    </row>
    <row r="9" spans="1:4">
      <c r="A9" s="3" t="s">
        <v>418</v>
      </c>
    </row>
    <row r="10" spans="1:4">
      <c r="A10" s="4" t="s">
        <v>421</v>
      </c>
      <c r="B10" s="4" t="s">
        <v>424</v>
      </c>
    </row>
    <row r="11" spans="1:4">
      <c r="A11" s="4" t="s">
        <v>425</v>
      </c>
    </row>
    <row r="12" spans="1:4">
      <c r="A12" s="3" t="s">
        <v>418</v>
      </c>
    </row>
    <row r="13" spans="1:4">
      <c r="A13" s="4" t="s">
        <v>421</v>
      </c>
      <c r="B13" s="4" t="s">
        <v>426</v>
      </c>
    </row>
    <row r="14" spans="1:4">
      <c r="A14" s="4" t="s">
        <v>427</v>
      </c>
    </row>
    <row r="15" spans="1:4">
      <c r="A15" s="3" t="s">
        <v>418</v>
      </c>
    </row>
    <row r="16" spans="1:4">
      <c r="A16" s="4" t="s">
        <v>421</v>
      </c>
      <c r="B16" s="4" t="s">
        <v>42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30</v>
      </c>
    </row>
    <row r="2" spans="1:2">
      <c r="A2" s="4" t="s">
        <v>431</v>
      </c>
    </row>
    <row r="3" spans="1:2">
      <c r="A3" s="3" t="s">
        <v>432</v>
      </c>
    </row>
    <row r="4" spans="1:2">
      <c r="A4" s="4" t="s">
        <v>433</v>
      </c>
      <c r="B4" s="6" t="n">
        <v>500</v>
      </c>
    </row>
    <row r="5" spans="1:2">
      <c r="A5" s="4" t="s">
        <v>434</v>
      </c>
    </row>
    <row r="6" spans="1:2">
      <c r="A6" s="3" t="s">
        <v>432</v>
      </c>
    </row>
    <row r="7" spans="1:2">
      <c r="A7" s="4" t="s">
        <v>433</v>
      </c>
      <c r="B7" s="5" t="n">
        <v>750</v>
      </c>
    </row>
    <row r="8" spans="1:2">
      <c r="A8" s="4" t="s">
        <v>435</v>
      </c>
    </row>
    <row r="9" spans="1:2">
      <c r="A9" s="3" t="s">
        <v>432</v>
      </c>
    </row>
    <row r="10" spans="1:2">
      <c r="A10" s="4" t="s">
        <v>433</v>
      </c>
      <c r="B10" s="5" t="n">
        <v>1000</v>
      </c>
    </row>
    <row r="11" spans="1:2">
      <c r="A11" s="4" t="s">
        <v>436</v>
      </c>
    </row>
    <row r="12" spans="1:2">
      <c r="A12" s="3" t="s">
        <v>432</v>
      </c>
    </row>
    <row r="13" spans="1:2">
      <c r="A13" s="4" t="s">
        <v>433</v>
      </c>
      <c r="B13" s="5" t="n">
        <v>5000</v>
      </c>
    </row>
    <row r="14" spans="1:2">
      <c r="A14" s="4" t="s">
        <v>437</v>
      </c>
    </row>
    <row r="15" spans="1:2">
      <c r="A15" s="3" t="s">
        <v>432</v>
      </c>
    </row>
    <row r="16" spans="1:2">
      <c r="A16" s="4" t="s">
        <v>433</v>
      </c>
      <c r="B16" s="5" t="n">
        <v>3000</v>
      </c>
    </row>
    <row r="17" spans="1:2">
      <c r="A17" s="4" t="s">
        <v>438</v>
      </c>
    </row>
    <row r="18" spans="1:2">
      <c r="A18" s="3" t="s">
        <v>432</v>
      </c>
    </row>
    <row r="19" spans="1:2">
      <c r="A19" s="4" t="s">
        <v>433</v>
      </c>
      <c r="B19" s="5" t="n">
        <v>3000</v>
      </c>
    </row>
    <row r="20" spans="1:2">
      <c r="A20" s="4" t="s">
        <v>439</v>
      </c>
    </row>
    <row r="21" spans="1:2">
      <c r="A21" s="3" t="s">
        <v>432</v>
      </c>
    </row>
    <row r="22" spans="1:2">
      <c r="A22" s="4" t="s">
        <v>433</v>
      </c>
      <c r="B22" s="5" t="n">
        <v>1000</v>
      </c>
    </row>
    <row r="23" spans="1:2">
      <c r="A23" s="4" t="s">
        <v>440</v>
      </c>
    </row>
    <row r="24" spans="1:2">
      <c r="A24" s="3" t="s">
        <v>432</v>
      </c>
    </row>
    <row r="25" spans="1:2">
      <c r="A25" s="4" t="s">
        <v>433</v>
      </c>
      <c r="B25" s="6"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33"/>
  </cols>
  <sheetData>
    <row r="1" spans="1:7">
      <c r="A1" s="1" t="s">
        <v>112</v>
      </c>
      <c r="B1" s="2" t="s">
        <v>113</v>
      </c>
      <c r="C1" s="2" t="s">
        <v>114</v>
      </c>
      <c r="D1" s="2" t="s">
        <v>115</v>
      </c>
      <c r="E1" s="2" t="s">
        <v>116</v>
      </c>
      <c r="F1" s="2" t="s">
        <v>117</v>
      </c>
      <c r="G1" s="2" t="s">
        <v>118</v>
      </c>
    </row>
    <row r="2" spans="1:7">
      <c r="A2" s="4" t="s">
        <v>119</v>
      </c>
      <c r="B2" s="6" t="n">
        <v>426985</v>
      </c>
      <c r="C2" s="6" t="n">
        <v>51</v>
      </c>
      <c r="D2" s="6" t="n">
        <v>235076</v>
      </c>
      <c r="E2" s="6" t="n">
        <v>193420</v>
      </c>
      <c r="F2" s="6" t="n">
        <v>-1223</v>
      </c>
      <c r="G2" s="6" t="n">
        <v>-339</v>
      </c>
    </row>
    <row r="3" spans="1:7">
      <c r="A3" s="4" t="s">
        <v>120</v>
      </c>
      <c r="C3" s="5" t="n">
        <v>51370</v>
      </c>
    </row>
    <row r="4" spans="1:7">
      <c r="A4" s="4" t="s">
        <v>121</v>
      </c>
      <c r="F4" s="5" t="n">
        <v>123</v>
      </c>
    </row>
    <row r="5" spans="1:7">
      <c r="A5" s="4" t="s">
        <v>122</v>
      </c>
      <c r="C5" s="5" t="n">
        <v>668</v>
      </c>
      <c r="F5" s="5" t="n">
        <v>-55</v>
      </c>
    </row>
    <row r="6" spans="1:7">
      <c r="A6" s="4" t="s">
        <v>123</v>
      </c>
      <c r="B6" s="6" t="n">
        <v>4152</v>
      </c>
      <c r="C6" s="6" t="n">
        <v>1</v>
      </c>
      <c r="D6" s="5" t="n">
        <v>4045</v>
      </c>
      <c r="F6" s="6" t="n">
        <v>106</v>
      </c>
    </row>
    <row r="7" spans="1:7">
      <c r="A7" s="4" t="s">
        <v>124</v>
      </c>
      <c r="B7" s="5" t="n">
        <v>299</v>
      </c>
      <c r="C7" s="5" t="n">
        <v>252</v>
      </c>
    </row>
    <row r="8" spans="1:7">
      <c r="A8" s="4" t="s">
        <v>125</v>
      </c>
      <c r="B8" s="6" t="n">
        <v>2517</v>
      </c>
      <c r="D8" s="5" t="n">
        <v>2517</v>
      </c>
    </row>
    <row r="9" spans="1:7">
      <c r="A9" s="4" t="s">
        <v>126</v>
      </c>
      <c r="C9" s="5" t="n">
        <v>-1452</v>
      </c>
      <c r="F9" s="5" t="n">
        <v>1452</v>
      </c>
    </row>
    <row r="10" spans="1:7">
      <c r="A10" s="4" t="s">
        <v>127</v>
      </c>
      <c r="B10" s="5" t="n">
        <v>-30000</v>
      </c>
      <c r="F10" s="6" t="n">
        <v>-30000</v>
      </c>
    </row>
    <row r="11" spans="1:7">
      <c r="A11" s="4" t="s">
        <v>128</v>
      </c>
      <c r="B11" s="5" t="n">
        <v>-8282</v>
      </c>
      <c r="E11" s="5" t="n">
        <v>-8282</v>
      </c>
    </row>
    <row r="12" spans="1:7">
      <c r="A12" s="4" t="s">
        <v>129</v>
      </c>
      <c r="B12" s="5" t="n">
        <v>7776</v>
      </c>
      <c r="D12" s="5" t="n">
        <v>7776</v>
      </c>
    </row>
    <row r="13" spans="1:7">
      <c r="A13" s="4" t="s">
        <v>130</v>
      </c>
      <c r="B13" s="5" t="n">
        <v>3079</v>
      </c>
      <c r="D13" s="5" t="n">
        <v>3079</v>
      </c>
    </row>
    <row r="14" spans="1:7">
      <c r="A14" s="4" t="s">
        <v>131</v>
      </c>
      <c r="B14" s="5" t="n">
        <v>100</v>
      </c>
      <c r="G14" s="5" t="n">
        <v>100</v>
      </c>
    </row>
    <row r="15" spans="1:7">
      <c r="A15" s="4" t="s">
        <v>132</v>
      </c>
      <c r="B15" s="5" t="n">
        <v>1325</v>
      </c>
      <c r="E15" s="5" t="n">
        <v>-107</v>
      </c>
      <c r="G15" s="5" t="n">
        <v>1432</v>
      </c>
    </row>
    <row r="16" spans="1:7">
      <c r="A16" s="4" t="s">
        <v>101</v>
      </c>
      <c r="B16" s="5" t="n">
        <v>2853</v>
      </c>
      <c r="G16" s="5" t="n">
        <v>2853</v>
      </c>
    </row>
    <row r="17" spans="1:7">
      <c r="A17" s="4" t="s">
        <v>133</v>
      </c>
      <c r="B17" s="5" t="n">
        <v>49990</v>
      </c>
      <c r="E17" s="5" t="n">
        <v>49990</v>
      </c>
    </row>
    <row r="18" spans="1:7">
      <c r="A18" s="4" t="s">
        <v>134</v>
      </c>
      <c r="B18" s="5" t="n">
        <v>460495</v>
      </c>
      <c r="C18" s="6" t="n">
        <v>52</v>
      </c>
      <c r="D18" s="5" t="n">
        <v>252493</v>
      </c>
      <c r="E18" s="5" t="n">
        <v>235021</v>
      </c>
      <c r="F18" s="6" t="n">
        <v>-31117</v>
      </c>
      <c r="G18" s="5" t="n">
        <v>4046</v>
      </c>
    </row>
    <row r="19" spans="1:7">
      <c r="A19" s="4" t="s">
        <v>135</v>
      </c>
      <c r="C19" s="5" t="n">
        <v>50838</v>
      </c>
    </row>
    <row r="20" spans="1:7">
      <c r="A20" s="4" t="s">
        <v>136</v>
      </c>
      <c r="F20" s="5" t="n">
        <v>1520</v>
      </c>
    </row>
    <row r="21" spans="1:7">
      <c r="A21" s="4" t="s">
        <v>122</v>
      </c>
      <c r="C21" s="5" t="n">
        <v>807</v>
      </c>
      <c r="F21" s="5" t="n">
        <v>0</v>
      </c>
    </row>
    <row r="22" spans="1:7">
      <c r="A22" s="4" t="s">
        <v>123</v>
      </c>
      <c r="B22" s="6" t="n">
        <v>5128</v>
      </c>
      <c r="C22" s="6" t="n">
        <v>1</v>
      </c>
      <c r="D22" s="5" t="n">
        <v>5127</v>
      </c>
      <c r="F22" s="6" t="n">
        <v>0</v>
      </c>
    </row>
    <row r="23" spans="1:7">
      <c r="A23" s="4" t="s">
        <v>124</v>
      </c>
      <c r="B23" s="5" t="n">
        <v>173</v>
      </c>
      <c r="C23" s="5" t="n">
        <v>127</v>
      </c>
    </row>
    <row r="24" spans="1:7">
      <c r="A24" s="4" t="s">
        <v>125</v>
      </c>
      <c r="B24" s="6" t="n">
        <v>146</v>
      </c>
      <c r="D24" s="5" t="n">
        <v>146</v>
      </c>
    </row>
    <row r="25" spans="1:7">
      <c r="A25" s="4" t="s">
        <v>126</v>
      </c>
      <c r="C25" s="5" t="n">
        <v>-412</v>
      </c>
      <c r="F25" s="5" t="n">
        <v>412</v>
      </c>
    </row>
    <row r="26" spans="1:7">
      <c r="A26" s="4" t="s">
        <v>127</v>
      </c>
      <c r="B26" s="5" t="n">
        <v>-7288</v>
      </c>
      <c r="F26" s="6" t="n">
        <v>-7288</v>
      </c>
    </row>
    <row r="27" spans="1:7">
      <c r="A27" s="4" t="s">
        <v>128</v>
      </c>
      <c r="B27" s="5" t="n">
        <v>-8867</v>
      </c>
      <c r="E27" s="5" t="n">
        <v>-8867</v>
      </c>
    </row>
    <row r="28" spans="1:7">
      <c r="A28" s="4" t="s">
        <v>129</v>
      </c>
      <c r="B28" s="5" t="n">
        <v>8331</v>
      </c>
      <c r="D28" s="5" t="n">
        <v>8331</v>
      </c>
    </row>
    <row r="29" spans="1:7">
      <c r="A29" s="4" t="s">
        <v>137</v>
      </c>
      <c r="B29" s="5" t="n">
        <v>-83</v>
      </c>
      <c r="D29" s="5" t="n">
        <v>-39</v>
      </c>
      <c r="G29" s="5" t="n">
        <v>-44</v>
      </c>
    </row>
    <row r="30" spans="1:7">
      <c r="A30" s="4" t="s">
        <v>132</v>
      </c>
      <c r="B30" s="5" t="n">
        <v>1364</v>
      </c>
      <c r="E30" s="5" t="n">
        <v>-1938</v>
      </c>
      <c r="G30" s="5" t="n">
        <v>3302</v>
      </c>
    </row>
    <row r="31" spans="1:7">
      <c r="A31" s="4" t="s">
        <v>101</v>
      </c>
      <c r="B31" s="5" t="n">
        <v>358</v>
      </c>
      <c r="G31" s="5" t="n">
        <v>358</v>
      </c>
    </row>
    <row r="32" spans="1:7">
      <c r="A32" s="4" t="s">
        <v>133</v>
      </c>
      <c r="B32" s="5" t="n">
        <v>40475</v>
      </c>
      <c r="E32" s="5" t="n">
        <v>40475</v>
      </c>
    </row>
    <row r="33" spans="1:7">
      <c r="A33" s="4" t="s">
        <v>138</v>
      </c>
      <c r="B33" s="6" t="n">
        <v>500059</v>
      </c>
      <c r="C33" s="6" t="n">
        <v>53</v>
      </c>
      <c r="D33" s="5" t="n">
        <v>266058</v>
      </c>
      <c r="E33" s="5" t="n">
        <v>264691</v>
      </c>
      <c r="F33" s="6" t="n">
        <v>-38405</v>
      </c>
      <c r="G33" s="5" t="n">
        <v>7662</v>
      </c>
    </row>
    <row r="34" spans="1:7">
      <c r="A34" s="4" t="s">
        <v>139</v>
      </c>
      <c r="B34" s="5" t="n">
        <v>51360</v>
      </c>
      <c r="C34" s="5" t="n">
        <v>51360</v>
      </c>
    </row>
    <row r="35" spans="1:7">
      <c r="A35" s="4" t="s">
        <v>140</v>
      </c>
      <c r="F35" s="5" t="n">
        <v>1932</v>
      </c>
    </row>
    <row r="36" spans="1:7">
      <c r="A36" s="4" t="s">
        <v>122</v>
      </c>
      <c r="C36" s="5" t="n">
        <v>1100</v>
      </c>
      <c r="F36" s="5" t="n">
        <v>0</v>
      </c>
    </row>
    <row r="37" spans="1:7">
      <c r="A37" s="4" t="s">
        <v>123</v>
      </c>
      <c r="B37" s="6" t="n">
        <v>9182</v>
      </c>
      <c r="C37" s="6" t="n">
        <v>2</v>
      </c>
      <c r="D37" s="5" t="n">
        <v>9180</v>
      </c>
      <c r="F37" s="6" t="n">
        <v>0</v>
      </c>
    </row>
    <row r="38" spans="1:7">
      <c r="A38" s="4" t="s">
        <v>124</v>
      </c>
      <c r="B38" s="5" t="n">
        <v>367</v>
      </c>
      <c r="C38" s="5" t="n">
        <v>124</v>
      </c>
    </row>
    <row r="39" spans="1:7">
      <c r="A39" s="4" t="s">
        <v>125</v>
      </c>
      <c r="B39" s="6" t="n">
        <v>187</v>
      </c>
      <c r="D39" s="5" t="n">
        <v>187</v>
      </c>
    </row>
    <row r="40" spans="1:7">
      <c r="A40" s="4" t="s">
        <v>128</v>
      </c>
      <c r="B40" s="5" t="n">
        <v>-9615</v>
      </c>
      <c r="E40" s="5" t="n">
        <v>-9615</v>
      </c>
    </row>
    <row r="41" spans="1:7">
      <c r="A41" s="4" t="s">
        <v>129</v>
      </c>
      <c r="B41" s="5" t="n">
        <v>8959</v>
      </c>
      <c r="D41" s="5" t="n">
        <v>8959</v>
      </c>
    </row>
    <row r="42" spans="1:7">
      <c r="A42" s="4" t="s">
        <v>132</v>
      </c>
      <c r="B42" s="5" t="n">
        <v>1378</v>
      </c>
      <c r="E42" s="5" t="n">
        <v>-2539</v>
      </c>
      <c r="G42" s="5" t="n">
        <v>3917</v>
      </c>
    </row>
    <row r="43" spans="1:7">
      <c r="A43" s="4" t="s">
        <v>141</v>
      </c>
      <c r="B43" s="5" t="n">
        <v>-338</v>
      </c>
      <c r="G43" s="5" t="n">
        <v>-338</v>
      </c>
    </row>
    <row r="44" spans="1:7">
      <c r="A44" s="4" t="s">
        <v>101</v>
      </c>
      <c r="B44" s="5" t="n">
        <v>164</v>
      </c>
      <c r="G44" s="5" t="n">
        <v>164</v>
      </c>
    </row>
    <row r="45" spans="1:7">
      <c r="A45" s="4" t="s">
        <v>133</v>
      </c>
      <c r="B45" s="5" t="n">
        <v>92364</v>
      </c>
      <c r="E45" s="5" t="n">
        <v>92364</v>
      </c>
    </row>
    <row r="46" spans="1:7">
      <c r="A46" s="4" t="s">
        <v>142</v>
      </c>
      <c r="B46" s="6" t="n">
        <v>602340</v>
      </c>
      <c r="C46" s="6" t="n">
        <v>55</v>
      </c>
      <c r="D46" s="6" t="n">
        <v>284384</v>
      </c>
      <c r="E46" s="6" t="n">
        <v>344901</v>
      </c>
      <c r="F46" s="6" t="n">
        <v>-38405</v>
      </c>
      <c r="G46" s="6" t="n">
        <v>11405</v>
      </c>
    </row>
    <row r="47" spans="1:7">
      <c r="A47" s="4" t="s">
        <v>143</v>
      </c>
      <c r="B47" s="5" t="n">
        <v>52584</v>
      </c>
      <c r="C47" s="5" t="n">
        <v>52584</v>
      </c>
    </row>
    <row r="48" spans="1:7">
      <c r="A48" s="4" t="s">
        <v>144</v>
      </c>
      <c r="F48" s="5" t="n">
        <v>19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30</v>
      </c>
    </row>
    <row r="2" spans="1:2">
      <c r="A2" s="4" t="s">
        <v>442</v>
      </c>
    </row>
    <row r="3" spans="1:2">
      <c r="A3" s="3" t="s">
        <v>432</v>
      </c>
    </row>
    <row r="4" spans="1:2">
      <c r="A4" s="4" t="s">
        <v>433</v>
      </c>
      <c r="B4" s="6" t="n">
        <v>500</v>
      </c>
    </row>
    <row r="5" spans="1:2">
      <c r="A5" s="4" t="s">
        <v>443</v>
      </c>
    </row>
    <row r="6" spans="1:2">
      <c r="A6" s="3" t="s">
        <v>432</v>
      </c>
    </row>
    <row r="7" spans="1:2">
      <c r="A7" s="4" t="s">
        <v>433</v>
      </c>
      <c r="B7" s="5" t="n">
        <v>750</v>
      </c>
    </row>
    <row r="8" spans="1:2">
      <c r="A8" s="4" t="s">
        <v>444</v>
      </c>
    </row>
    <row r="9" spans="1:2">
      <c r="A9" s="3" t="s">
        <v>432</v>
      </c>
    </row>
    <row r="10" spans="1:2">
      <c r="A10" s="4" t="s">
        <v>433</v>
      </c>
      <c r="B10" s="6" t="n">
        <v>3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3</v>
      </c>
    </row>
    <row r="2" spans="1:3">
      <c r="A2" s="3" t="s">
        <v>209</v>
      </c>
    </row>
    <row r="3" spans="1:3">
      <c r="A3" s="4" t="s">
        <v>446</v>
      </c>
      <c r="B3" s="6" t="n">
        <v>6969</v>
      </c>
      <c r="C3" s="6" t="n">
        <v>53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30</v>
      </c>
    </row>
    <row r="2" spans="1:2">
      <c r="A2" s="4" t="s">
        <v>442</v>
      </c>
    </row>
    <row r="3" spans="1:2">
      <c r="A3" s="3" t="s">
        <v>432</v>
      </c>
    </row>
    <row r="4" spans="1:2">
      <c r="A4" s="4" t="s">
        <v>433</v>
      </c>
      <c r="B4" s="6" t="n">
        <v>300</v>
      </c>
    </row>
    <row r="5" spans="1:2">
      <c r="A5" s="4" t="s">
        <v>448</v>
      </c>
    </row>
    <row r="6" spans="1:2">
      <c r="A6" s="3" t="s">
        <v>432</v>
      </c>
    </row>
    <row r="7" spans="1:2">
      <c r="A7" s="4" t="s">
        <v>433</v>
      </c>
      <c r="B7" s="6" t="n">
        <v>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449</v>
      </c>
      <c r="B1" s="2" t="s">
        <v>450</v>
      </c>
      <c r="C1" s="2" t="s">
        <v>451</v>
      </c>
      <c r="D1" s="2" t="s">
        <v>452</v>
      </c>
      <c r="E1" s="2" t="s">
        <v>453</v>
      </c>
    </row>
    <row r="2" spans="1:5">
      <c r="A2" s="3" t="s">
        <v>454</v>
      </c>
    </row>
    <row r="3" spans="1:5">
      <c r="A3" s="4" t="s">
        <v>455</v>
      </c>
      <c r="C3" s="6" t="n">
        <v>658</v>
      </c>
      <c r="D3" s="6" t="n">
        <v>421</v>
      </c>
      <c r="E3" s="6" t="n">
        <v>0</v>
      </c>
    </row>
    <row r="4" spans="1:5">
      <c r="A4" s="4" t="s">
        <v>456</v>
      </c>
    </row>
    <row r="5" spans="1:5">
      <c r="A5" s="3" t="s">
        <v>454</v>
      </c>
    </row>
    <row r="6" spans="1:5">
      <c r="A6" s="4" t="s">
        <v>457</v>
      </c>
      <c r="C6" s="5" t="n">
        <v>17</v>
      </c>
    </row>
    <row r="7" spans="1:5">
      <c r="A7" s="4" t="s">
        <v>458</v>
      </c>
    </row>
    <row r="8" spans="1:5">
      <c r="A8" s="3" t="s">
        <v>454</v>
      </c>
    </row>
    <row r="9" spans="1:5">
      <c r="A9" s="4" t="s">
        <v>457</v>
      </c>
      <c r="C9" s="5" t="n">
        <v>6</v>
      </c>
    </row>
    <row r="10" spans="1:5">
      <c r="A10" s="4" t="s">
        <v>459</v>
      </c>
    </row>
    <row r="11" spans="1:5">
      <c r="A11" s="3" t="s">
        <v>454</v>
      </c>
    </row>
    <row r="12" spans="1:5">
      <c r="A12" s="4" t="s">
        <v>460</v>
      </c>
      <c r="B12" s="6" t="n">
        <v>1050000</v>
      </c>
    </row>
    <row r="13" spans="1:5">
      <c r="A13" s="4" t="s">
        <v>461</v>
      </c>
      <c r="B13" s="5" t="n">
        <v>1030000</v>
      </c>
    </row>
    <row r="14" spans="1:5">
      <c r="A14" s="4" t="s">
        <v>462</v>
      </c>
      <c r="B14" s="5" t="n">
        <v>12100</v>
      </c>
    </row>
    <row r="15" spans="1:5">
      <c r="A15" s="4" t="s">
        <v>455</v>
      </c>
      <c r="C15" s="6" t="n">
        <v>700</v>
      </c>
    </row>
    <row r="16" spans="1:5">
      <c r="A16" s="4" t="s">
        <v>463</v>
      </c>
    </row>
    <row r="17" spans="1:5">
      <c r="A17" s="3" t="s">
        <v>454</v>
      </c>
    </row>
    <row r="18" spans="1:5">
      <c r="A18" s="4" t="s">
        <v>460</v>
      </c>
      <c r="B18" s="6" t="n">
        <v>2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464</v>
      </c>
      <c r="B1" s="2" t="s">
        <v>1</v>
      </c>
    </row>
    <row r="2" spans="1:4">
      <c r="B2" s="2" t="s">
        <v>465</v>
      </c>
      <c r="C2" s="2" t="s">
        <v>466</v>
      </c>
      <c r="D2" s="2" t="s">
        <v>467</v>
      </c>
    </row>
    <row r="3" spans="1:4">
      <c r="A3" s="4" t="s">
        <v>468</v>
      </c>
    </row>
    <row r="4" spans="1:4">
      <c r="A4" s="3" t="s">
        <v>469</v>
      </c>
    </row>
    <row r="5" spans="1:4">
      <c r="A5" s="4" t="s">
        <v>470</v>
      </c>
      <c r="B5" s="4" t="s">
        <v>471</v>
      </c>
      <c r="C5" s="4" t="s">
        <v>472</v>
      </c>
      <c r="D5" s="4" t="s">
        <v>47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3</v>
      </c>
      <c r="D2" s="2" t="s">
        <v>82</v>
      </c>
    </row>
    <row r="3" spans="1:4">
      <c r="A3" s="3" t="s">
        <v>406</v>
      </c>
    </row>
    <row r="4" spans="1:4">
      <c r="A4" s="4" t="s">
        <v>84</v>
      </c>
      <c r="B4" s="6" t="n">
        <v>2040659</v>
      </c>
      <c r="C4" s="6" t="n">
        <v>1849317</v>
      </c>
      <c r="D4" s="6" t="n">
        <v>1654864</v>
      </c>
    </row>
    <row r="5" spans="1:4">
      <c r="A5" s="4" t="s">
        <v>86</v>
      </c>
      <c r="B5" s="5" t="n">
        <v>1627672</v>
      </c>
      <c r="C5" s="5" t="n">
        <v>1497703</v>
      </c>
      <c r="D5" s="5" t="n">
        <v>1341814</v>
      </c>
    </row>
    <row r="6" spans="1:4">
      <c r="A6" s="4" t="s">
        <v>475</v>
      </c>
      <c r="B6" s="5" t="n">
        <v>1912171</v>
      </c>
      <c r="C6" s="5" t="n">
        <v>1768032</v>
      </c>
      <c r="D6" s="5" t="n">
        <v>1563017</v>
      </c>
    </row>
    <row r="7" spans="1:4">
      <c r="A7" s="4" t="s">
        <v>476</v>
      </c>
      <c r="B7" s="6" t="n">
        <v>2823</v>
      </c>
      <c r="C7" s="6" t="n">
        <v>31023</v>
      </c>
      <c r="D7" s="6" t="n">
        <v>28512</v>
      </c>
    </row>
    <row r="8" spans="1:4">
      <c r="A8" s="4" t="s">
        <v>477</v>
      </c>
      <c r="B8" s="4" t="s">
        <v>478</v>
      </c>
      <c r="C8" s="4" t="s">
        <v>479</v>
      </c>
      <c r="D8" s="4" t="s">
        <v>479</v>
      </c>
    </row>
    <row r="9" spans="1:4">
      <c r="A9" s="4" t="s">
        <v>408</v>
      </c>
    </row>
    <row r="10" spans="1:4">
      <c r="A10" s="3" t="s">
        <v>406</v>
      </c>
    </row>
    <row r="11" spans="1:4">
      <c r="A11" s="4" t="s">
        <v>84</v>
      </c>
      <c r="B11" s="6" t="n">
        <v>32810</v>
      </c>
      <c r="C11" s="6" t="n">
        <v>0</v>
      </c>
      <c r="D11" s="6" t="n">
        <v>0</v>
      </c>
    </row>
    <row r="12" spans="1:4">
      <c r="A12" s="4" t="s">
        <v>86</v>
      </c>
      <c r="B12" s="5" t="n">
        <v>32810</v>
      </c>
      <c r="C12" s="5" t="n">
        <v>0</v>
      </c>
      <c r="D12" s="5" t="n">
        <v>0</v>
      </c>
    </row>
    <row r="13" spans="1:4">
      <c r="A13" s="4" t="s">
        <v>475</v>
      </c>
      <c r="B13" s="5" t="n">
        <v>32810</v>
      </c>
      <c r="C13" s="5" t="n">
        <v>0</v>
      </c>
      <c r="D13" s="5" t="n">
        <v>0</v>
      </c>
    </row>
    <row r="14" spans="1:4">
      <c r="A14" s="4" t="s">
        <v>480</v>
      </c>
    </row>
    <row r="15" spans="1:4">
      <c r="A15" s="3" t="s">
        <v>406</v>
      </c>
    </row>
    <row r="16" spans="1:4">
      <c r="A16" s="4" t="s">
        <v>84</v>
      </c>
      <c r="B16" s="5" t="n">
        <v>2073469</v>
      </c>
      <c r="C16" s="5" t="n">
        <v>1849317</v>
      </c>
      <c r="D16" s="5" t="n">
        <v>1654864</v>
      </c>
    </row>
    <row r="17" spans="1:4">
      <c r="A17" s="4" t="s">
        <v>86</v>
      </c>
      <c r="B17" s="5" t="n">
        <v>1660482</v>
      </c>
      <c r="C17" s="5" t="n">
        <v>1497703</v>
      </c>
      <c r="D17" s="5" t="n">
        <v>1341814</v>
      </c>
    </row>
    <row r="18" spans="1:4">
      <c r="A18" s="4" t="s">
        <v>475</v>
      </c>
      <c r="B18" s="6" t="n">
        <v>1944981</v>
      </c>
      <c r="C18" s="6" t="n">
        <v>1768032</v>
      </c>
      <c r="D18" s="6" t="n">
        <v>15630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3</v>
      </c>
      <c r="D2" s="2" t="s">
        <v>82</v>
      </c>
    </row>
    <row r="3" spans="1:4">
      <c r="A3" s="3" t="s">
        <v>469</v>
      </c>
    </row>
    <row r="4" spans="1:4">
      <c r="A4" s="4" t="s">
        <v>84</v>
      </c>
      <c r="B4" s="6" t="n">
        <v>2040659</v>
      </c>
      <c r="C4" s="6" t="n">
        <v>1849317</v>
      </c>
      <c r="D4" s="6" t="n">
        <v>1654864</v>
      </c>
    </row>
    <row r="5" spans="1:4">
      <c r="A5" s="4" t="s">
        <v>482</v>
      </c>
      <c r="B5" s="4" t="s">
        <v>483</v>
      </c>
    </row>
    <row r="6" spans="1:4">
      <c r="A6" s="4" t="s">
        <v>484</v>
      </c>
    </row>
    <row r="7" spans="1:4">
      <c r="A7" s="3" t="s">
        <v>469</v>
      </c>
    </row>
    <row r="8" spans="1:4">
      <c r="A8" s="4" t="s">
        <v>84</v>
      </c>
      <c r="B8" s="6" t="n">
        <v>727310</v>
      </c>
    </row>
    <row r="9" spans="1:4">
      <c r="A9" s="4" t="s">
        <v>482</v>
      </c>
      <c r="B9" s="4" t="s">
        <v>485</v>
      </c>
    </row>
    <row r="10" spans="1:4">
      <c r="A10" s="4" t="s">
        <v>486</v>
      </c>
    </row>
    <row r="11" spans="1:4">
      <c r="A11" s="3" t="s">
        <v>469</v>
      </c>
    </row>
    <row r="12" spans="1:4">
      <c r="A12" s="4" t="s">
        <v>84</v>
      </c>
      <c r="B12" s="6" t="n">
        <v>552577</v>
      </c>
    </row>
    <row r="13" spans="1:4">
      <c r="A13" s="4" t="s">
        <v>482</v>
      </c>
      <c r="B13" s="4" t="s">
        <v>487</v>
      </c>
    </row>
    <row r="14" spans="1:4">
      <c r="A14" s="4" t="s">
        <v>488</v>
      </c>
    </row>
    <row r="15" spans="1:4">
      <c r="A15" s="3" t="s">
        <v>469</v>
      </c>
    </row>
    <row r="16" spans="1:4">
      <c r="A16" s="4" t="s">
        <v>84</v>
      </c>
      <c r="B16" s="6" t="n">
        <v>117686</v>
      </c>
    </row>
    <row r="17" spans="1:4">
      <c r="A17" s="4" t="s">
        <v>482</v>
      </c>
      <c r="B17" s="4" t="s">
        <v>489</v>
      </c>
    </row>
    <row r="18" spans="1:4">
      <c r="A18" s="4" t="s">
        <v>490</v>
      </c>
    </row>
    <row r="19" spans="1:4">
      <c r="A19" s="3" t="s">
        <v>469</v>
      </c>
    </row>
    <row r="20" spans="1:4">
      <c r="A20" s="4" t="s">
        <v>84</v>
      </c>
      <c r="B20" s="6" t="n">
        <v>1397573</v>
      </c>
    </row>
    <row r="21" spans="1:4">
      <c r="A21" s="4" t="s">
        <v>482</v>
      </c>
      <c r="B21" s="4" t="s">
        <v>471</v>
      </c>
    </row>
    <row r="22" spans="1:4">
      <c r="A22" s="4" t="s">
        <v>491</v>
      </c>
    </row>
    <row r="23" spans="1:4">
      <c r="A23" s="3" t="s">
        <v>469</v>
      </c>
    </row>
    <row r="24" spans="1:4">
      <c r="A24" s="4" t="s">
        <v>84</v>
      </c>
      <c r="B24" s="6" t="n">
        <v>326325</v>
      </c>
    </row>
    <row r="25" spans="1:4">
      <c r="A25" s="4" t="s">
        <v>482</v>
      </c>
      <c r="B25" s="4" t="s">
        <v>492</v>
      </c>
    </row>
    <row r="26" spans="1:4">
      <c r="A26" s="4" t="s">
        <v>493</v>
      </c>
    </row>
    <row r="27" spans="1:4">
      <c r="A27" s="3" t="s">
        <v>469</v>
      </c>
    </row>
    <row r="28" spans="1:4">
      <c r="A28" s="4" t="s">
        <v>84</v>
      </c>
      <c r="B28" s="6" t="n">
        <v>316761</v>
      </c>
    </row>
    <row r="29" spans="1:4">
      <c r="A29" s="4" t="s">
        <v>482</v>
      </c>
      <c r="B29" s="4" t="s">
        <v>494</v>
      </c>
    </row>
    <row r="30" spans="1:4">
      <c r="A30" s="4" t="s">
        <v>480</v>
      </c>
    </row>
    <row r="31" spans="1:4">
      <c r="A31" s="3" t="s">
        <v>469</v>
      </c>
    </row>
    <row r="32" spans="1:4">
      <c r="A32" s="4" t="s">
        <v>84</v>
      </c>
      <c r="B32" s="6" t="n">
        <v>2073469</v>
      </c>
      <c r="C32" s="6" t="n">
        <v>1849317</v>
      </c>
      <c r="D32" s="6" t="n">
        <v>1654864</v>
      </c>
    </row>
    <row r="33" spans="1:4">
      <c r="A33" s="4" t="s">
        <v>482</v>
      </c>
      <c r="B33" s="4" t="s">
        <v>483</v>
      </c>
      <c r="C33" s="4" t="s">
        <v>483</v>
      </c>
      <c r="D33" s="4" t="s">
        <v>483</v>
      </c>
    </row>
    <row r="34" spans="1:4">
      <c r="A34" s="4" t="s">
        <v>495</v>
      </c>
    </row>
    <row r="35" spans="1:4">
      <c r="A35" s="3" t="s">
        <v>469</v>
      </c>
    </row>
    <row r="36" spans="1:4">
      <c r="A36" s="4" t="s">
        <v>84</v>
      </c>
      <c r="B36" s="6" t="n">
        <v>738179</v>
      </c>
      <c r="C36" s="6" t="n">
        <v>644803</v>
      </c>
      <c r="D36" s="6" t="n">
        <v>557958</v>
      </c>
    </row>
    <row r="37" spans="1:4">
      <c r="A37" s="4" t="s">
        <v>482</v>
      </c>
      <c r="B37" s="4" t="s">
        <v>485</v>
      </c>
      <c r="C37" s="4" t="s">
        <v>496</v>
      </c>
      <c r="D37" s="4" t="s">
        <v>497</v>
      </c>
    </row>
    <row r="38" spans="1:4">
      <c r="A38" s="4" t="s">
        <v>498</v>
      </c>
    </row>
    <row r="39" spans="1:4">
      <c r="A39" s="3" t="s">
        <v>469</v>
      </c>
    </row>
    <row r="40" spans="1:4">
      <c r="A40" s="4" t="s">
        <v>84</v>
      </c>
      <c r="B40" s="6" t="n">
        <v>556159</v>
      </c>
      <c r="C40" s="6" t="n">
        <v>515884</v>
      </c>
      <c r="D40" s="6" t="n">
        <v>477019</v>
      </c>
    </row>
    <row r="41" spans="1:4">
      <c r="A41" s="4" t="s">
        <v>482</v>
      </c>
      <c r="B41" s="4" t="s">
        <v>499</v>
      </c>
      <c r="C41" s="4" t="s">
        <v>500</v>
      </c>
      <c r="D41" s="4" t="s">
        <v>501</v>
      </c>
    </row>
    <row r="42" spans="1:4">
      <c r="A42" s="4" t="s">
        <v>502</v>
      </c>
    </row>
    <row r="43" spans="1:4">
      <c r="A43" s="3" t="s">
        <v>469</v>
      </c>
    </row>
    <row r="44" spans="1:4">
      <c r="A44" s="4" t="s">
        <v>84</v>
      </c>
      <c r="B44" s="6" t="n">
        <v>119667</v>
      </c>
      <c r="C44" s="6" t="n">
        <v>102875</v>
      </c>
      <c r="D44" s="6" t="n">
        <v>87517</v>
      </c>
    </row>
    <row r="45" spans="1:4">
      <c r="A45" s="4" t="s">
        <v>482</v>
      </c>
      <c r="B45" s="4" t="s">
        <v>489</v>
      </c>
      <c r="C45" s="4" t="s">
        <v>503</v>
      </c>
      <c r="D45" s="4" t="s">
        <v>504</v>
      </c>
    </row>
    <row r="46" spans="1:4">
      <c r="A46" s="4" t="s">
        <v>505</v>
      </c>
    </row>
    <row r="47" spans="1:4">
      <c r="A47" s="3" t="s">
        <v>469</v>
      </c>
    </row>
    <row r="48" spans="1:4">
      <c r="A48" s="4" t="s">
        <v>84</v>
      </c>
      <c r="B48" s="6" t="n">
        <v>1414005</v>
      </c>
      <c r="C48" s="6" t="n">
        <v>1263562</v>
      </c>
      <c r="D48" s="6" t="n">
        <v>1122494</v>
      </c>
    </row>
    <row r="49" spans="1:4">
      <c r="A49" s="4" t="s">
        <v>482</v>
      </c>
      <c r="B49" s="4" t="s">
        <v>506</v>
      </c>
      <c r="C49" s="4" t="s">
        <v>472</v>
      </c>
      <c r="D49" s="4" t="s">
        <v>473</v>
      </c>
    </row>
    <row r="50" spans="1:4">
      <c r="A50" s="4" t="s">
        <v>507</v>
      </c>
    </row>
    <row r="51" spans="1:4">
      <c r="A51" s="3" t="s">
        <v>469</v>
      </c>
    </row>
    <row r="52" spans="1:4">
      <c r="A52" s="4" t="s">
        <v>84</v>
      </c>
      <c r="B52" s="6" t="n">
        <v>333197</v>
      </c>
      <c r="C52" s="6" t="n">
        <v>303386</v>
      </c>
      <c r="D52" s="6" t="n">
        <v>265508</v>
      </c>
    </row>
    <row r="53" spans="1:4">
      <c r="A53" s="4" t="s">
        <v>482</v>
      </c>
      <c r="B53" s="4" t="s">
        <v>508</v>
      </c>
      <c r="C53" s="4" t="s">
        <v>509</v>
      </c>
      <c r="D53" s="4" t="s">
        <v>492</v>
      </c>
    </row>
    <row r="54" spans="1:4">
      <c r="A54" s="4" t="s">
        <v>510</v>
      </c>
    </row>
    <row r="55" spans="1:4">
      <c r="A55" s="3" t="s">
        <v>469</v>
      </c>
    </row>
    <row r="56" spans="1:4">
      <c r="A56" s="4" t="s">
        <v>84</v>
      </c>
      <c r="B56" s="6" t="n">
        <v>326267</v>
      </c>
      <c r="C56" s="6" t="n">
        <v>282369</v>
      </c>
      <c r="D56" s="6" t="n">
        <v>266862</v>
      </c>
    </row>
    <row r="57" spans="1:4">
      <c r="A57" s="4" t="s">
        <v>482</v>
      </c>
      <c r="B57" s="4" t="s">
        <v>511</v>
      </c>
      <c r="C57" s="4" t="s">
        <v>512</v>
      </c>
      <c r="D57" s="4" t="s">
        <v>5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514</v>
      </c>
      <c r="B1" s="2" t="s">
        <v>430</v>
      </c>
    </row>
    <row r="2" spans="1:2">
      <c r="A2" s="3" t="s">
        <v>213</v>
      </c>
    </row>
    <row r="3" spans="1:2">
      <c r="A3" s="4" t="s">
        <v>515</v>
      </c>
      <c r="B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3</v>
      </c>
    </row>
    <row r="2" spans="1:3">
      <c r="A2" s="3" t="s">
        <v>517</v>
      </c>
    </row>
    <row r="3" spans="1:3">
      <c r="A3" s="4" t="s">
        <v>518</v>
      </c>
      <c r="B3" s="6" t="n">
        <v>278985</v>
      </c>
    </row>
    <row r="4" spans="1:3">
      <c r="A4" s="4" t="s">
        <v>519</v>
      </c>
      <c r="B4" s="5" t="n">
        <v>-2886</v>
      </c>
      <c r="C4" s="6" t="n">
        <v>-43961</v>
      </c>
    </row>
    <row r="5" spans="1:3">
      <c r="A5" s="4" t="s">
        <v>520</v>
      </c>
      <c r="B5" s="5" t="n">
        <v>276099</v>
      </c>
    </row>
    <row r="6" spans="1:3">
      <c r="A6" s="4" t="s">
        <v>484</v>
      </c>
    </row>
    <row r="7" spans="1:3">
      <c r="A7" s="3" t="s">
        <v>517</v>
      </c>
    </row>
    <row r="8" spans="1:3">
      <c r="A8" s="4" t="s">
        <v>518</v>
      </c>
      <c r="B8" s="5" t="n">
        <v>117984</v>
      </c>
    </row>
    <row r="9" spans="1:3">
      <c r="A9" s="4" t="s">
        <v>491</v>
      </c>
    </row>
    <row r="10" spans="1:3">
      <c r="A10" s="3" t="s">
        <v>517</v>
      </c>
    </row>
    <row r="11" spans="1:3">
      <c r="A11" s="4" t="s">
        <v>518</v>
      </c>
      <c r="B11" s="5" t="n">
        <v>54682</v>
      </c>
    </row>
    <row r="12" spans="1:3">
      <c r="A12" s="4" t="s">
        <v>486</v>
      </c>
    </row>
    <row r="13" spans="1:3">
      <c r="A13" s="3" t="s">
        <v>517</v>
      </c>
    </row>
    <row r="14" spans="1:3">
      <c r="A14" s="4" t="s">
        <v>518</v>
      </c>
      <c r="B14" s="5" t="n">
        <v>50994</v>
      </c>
    </row>
    <row r="15" spans="1:3">
      <c r="A15" s="4" t="s">
        <v>493</v>
      </c>
    </row>
    <row r="16" spans="1:3">
      <c r="A16" s="3" t="s">
        <v>517</v>
      </c>
    </row>
    <row r="17" spans="1:3">
      <c r="A17" s="4" t="s">
        <v>518</v>
      </c>
      <c r="B17" s="5" t="n">
        <v>55325</v>
      </c>
    </row>
    <row r="18" spans="1:3">
      <c r="A18" s="4" t="s">
        <v>480</v>
      </c>
    </row>
    <row r="19" spans="1:3">
      <c r="A19" s="3" t="s">
        <v>517</v>
      </c>
    </row>
    <row r="20" spans="1:3">
      <c r="A20" s="4" t="s">
        <v>518</v>
      </c>
      <c r="B20" s="5" t="n">
        <v>324956</v>
      </c>
      <c r="C20" s="5" t="n">
        <v>309029</v>
      </c>
    </row>
    <row r="21" spans="1:3">
      <c r="A21" s="4" t="s">
        <v>519</v>
      </c>
      <c r="B21" s="5" t="n">
        <v>-48857</v>
      </c>
      <c r="C21" s="5" t="n">
        <v>-43961</v>
      </c>
    </row>
    <row r="22" spans="1:3">
      <c r="A22" s="4" t="s">
        <v>520</v>
      </c>
      <c r="B22" s="5" t="n">
        <v>276099</v>
      </c>
      <c r="C22" s="5" t="n">
        <v>265068</v>
      </c>
    </row>
    <row r="23" spans="1:3">
      <c r="A23" s="4" t="s">
        <v>495</v>
      </c>
    </row>
    <row r="24" spans="1:3">
      <c r="A24" s="3" t="s">
        <v>517</v>
      </c>
    </row>
    <row r="25" spans="1:3">
      <c r="A25" s="4" t="s">
        <v>518</v>
      </c>
      <c r="B25" s="5" t="n">
        <v>130476</v>
      </c>
      <c r="C25" s="5" t="n">
        <v>119441</v>
      </c>
    </row>
    <row r="26" spans="1:3">
      <c r="A26" s="4" t="s">
        <v>507</v>
      </c>
    </row>
    <row r="27" spans="1:3">
      <c r="A27" s="3" t="s">
        <v>517</v>
      </c>
    </row>
    <row r="28" spans="1:3">
      <c r="A28" s="4" t="s">
        <v>518</v>
      </c>
      <c r="B28" s="5" t="n">
        <v>67238</v>
      </c>
      <c r="C28" s="5" t="n">
        <v>68930</v>
      </c>
    </row>
    <row r="29" spans="1:3">
      <c r="A29" s="4" t="s">
        <v>498</v>
      </c>
    </row>
    <row r="30" spans="1:3">
      <c r="A30" s="3" t="s">
        <v>517</v>
      </c>
    </row>
    <row r="31" spans="1:3">
      <c r="A31" s="4" t="s">
        <v>518</v>
      </c>
      <c r="B31" s="5" t="n">
        <v>57580</v>
      </c>
      <c r="C31" s="5" t="n">
        <v>55667</v>
      </c>
    </row>
    <row r="32" spans="1:3">
      <c r="A32" s="4" t="s">
        <v>510</v>
      </c>
    </row>
    <row r="33" spans="1:3">
      <c r="A33" s="3" t="s">
        <v>517</v>
      </c>
    </row>
    <row r="34" spans="1:3">
      <c r="A34" s="4" t="s">
        <v>518</v>
      </c>
      <c r="B34" s="6" t="n">
        <v>69662</v>
      </c>
      <c r="C34" s="6" t="n">
        <v>649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3</v>
      </c>
      <c r="D2" s="2" t="s">
        <v>82</v>
      </c>
    </row>
    <row r="3" spans="1:4">
      <c r="A3" s="3" t="s">
        <v>522</v>
      </c>
    </row>
    <row r="4" spans="1:4">
      <c r="A4" s="4" t="s">
        <v>100</v>
      </c>
      <c r="B4" s="6" t="n">
        <v>92528</v>
      </c>
      <c r="C4" s="6" t="n">
        <v>40833</v>
      </c>
      <c r="D4" s="6" t="n">
        <v>52843</v>
      </c>
    </row>
    <row r="5" spans="1:4">
      <c r="A5" s="4" t="s">
        <v>101</v>
      </c>
      <c r="B5" s="5" t="n">
        <v>164</v>
      </c>
      <c r="C5" s="5" t="n">
        <v>358</v>
      </c>
      <c r="D5" s="5" t="n">
        <v>2853</v>
      </c>
    </row>
    <row r="6" spans="1:4">
      <c r="A6" s="4" t="s">
        <v>102</v>
      </c>
      <c r="B6" s="6" t="n">
        <v>92364</v>
      </c>
      <c r="C6" s="6" t="n">
        <v>40475</v>
      </c>
      <c r="D6" s="6" t="n">
        <v>49990</v>
      </c>
    </row>
    <row r="7" spans="1:4">
      <c r="A7" s="3" t="s">
        <v>523</v>
      </c>
    </row>
    <row r="8" spans="1:4">
      <c r="A8" s="4" t="s">
        <v>524</v>
      </c>
      <c r="B8" s="5" t="n">
        <v>52016</v>
      </c>
      <c r="C8" s="5" t="n">
        <v>50932</v>
      </c>
      <c r="D8" s="5" t="n">
        <v>50555</v>
      </c>
    </row>
    <row r="9" spans="1:4">
      <c r="A9" s="4" t="s">
        <v>525</v>
      </c>
      <c r="B9" s="5" t="n">
        <v>54397</v>
      </c>
      <c r="C9" s="5" t="n">
        <v>52829</v>
      </c>
      <c r="D9" s="5" t="n">
        <v>52133</v>
      </c>
    </row>
    <row r="10" spans="1:4">
      <c r="A10" s="3" t="s">
        <v>526</v>
      </c>
    </row>
    <row r="11" spans="1:4">
      <c r="A11" s="4" t="s">
        <v>104</v>
      </c>
      <c r="B11" s="8" t="n">
        <v>1.78</v>
      </c>
      <c r="C11" s="8" t="n">
        <v>0.79</v>
      </c>
      <c r="D11" s="8" t="n">
        <v>0.99</v>
      </c>
    </row>
    <row r="12" spans="1:4">
      <c r="A12" s="3" t="s">
        <v>527</v>
      </c>
    </row>
    <row r="13" spans="1:4">
      <c r="A13" s="4" t="s">
        <v>106</v>
      </c>
      <c r="B13" s="8" t="n">
        <v>1.7</v>
      </c>
      <c r="C13" s="8" t="n">
        <v>0.77</v>
      </c>
      <c r="D13" s="8" t="n">
        <v>0.96</v>
      </c>
    </row>
    <row r="14" spans="1:4">
      <c r="A14" s="4" t="s">
        <v>528</v>
      </c>
    </row>
    <row r="15" spans="1:4">
      <c r="A15" s="3" t="s">
        <v>523</v>
      </c>
    </row>
    <row r="16" spans="1:4">
      <c r="A16" s="4" t="s">
        <v>524</v>
      </c>
      <c r="B16" s="5" t="n">
        <v>52016</v>
      </c>
      <c r="C16" s="5" t="n">
        <v>50932</v>
      </c>
      <c r="D16" s="5" t="n">
        <v>50555</v>
      </c>
    </row>
    <row r="17" spans="1:4">
      <c r="A17" s="4" t="s">
        <v>529</v>
      </c>
      <c r="B17" s="5" t="n">
        <v>2381</v>
      </c>
      <c r="C17" s="5" t="n">
        <v>1897</v>
      </c>
      <c r="D17" s="5" t="n">
        <v>157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5</v>
      </c>
      <c r="B1" s="2" t="s">
        <v>1</v>
      </c>
    </row>
    <row r="2" spans="1:4">
      <c r="B2" s="2" t="s">
        <v>2</v>
      </c>
      <c r="C2" s="2" t="s">
        <v>33</v>
      </c>
      <c r="D2" s="2" t="s">
        <v>82</v>
      </c>
    </row>
    <row r="3" spans="1:4">
      <c r="A3" s="3" t="s">
        <v>146</v>
      </c>
    </row>
    <row r="4" spans="1:4">
      <c r="A4" s="4" t="s">
        <v>147</v>
      </c>
      <c r="B4" s="9" t="n">
        <v>0.1825</v>
      </c>
      <c r="C4" s="9" t="n">
        <v>0.1725</v>
      </c>
      <c r="D4" s="9" t="n">
        <v>0.16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3</v>
      </c>
      <c r="D2" s="2" t="s">
        <v>82</v>
      </c>
    </row>
    <row r="3" spans="1:4">
      <c r="A3" s="3" t="s">
        <v>531</v>
      </c>
    </row>
    <row r="4" spans="1:4">
      <c r="A4" s="4" t="s">
        <v>532</v>
      </c>
      <c r="B4" s="5" t="n">
        <v>220</v>
      </c>
      <c r="C4" s="5" t="n">
        <v>1252</v>
      </c>
      <c r="D4" s="5" t="n">
        <v>83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3</v>
      </c>
    </row>
    <row r="3" spans="1:3">
      <c r="A3" s="4" t="s">
        <v>534</v>
      </c>
      <c r="B3" s="6" t="n">
        <v>1859</v>
      </c>
    </row>
    <row r="4" spans="1:3">
      <c r="A4" s="4" t="s">
        <v>403</v>
      </c>
      <c r="B4" s="5" t="n">
        <v>1</v>
      </c>
    </row>
    <row r="5" spans="1:3">
      <c r="A5" s="4" t="s">
        <v>535</v>
      </c>
    </row>
    <row r="6" spans="1:3">
      <c r="A6" s="4" t="s">
        <v>35</v>
      </c>
      <c r="B6" s="6" t="n">
        <v>31083</v>
      </c>
      <c r="C6" s="6" t="n">
        <v>42337</v>
      </c>
    </row>
    <row r="7" spans="1:3">
      <c r="A7" s="4" t="s">
        <v>536</v>
      </c>
    </row>
    <row r="8" spans="1:3">
      <c r="A8" s="4" t="s">
        <v>35</v>
      </c>
      <c r="B8" s="5" t="n">
        <v>0</v>
      </c>
      <c r="C8" s="5" t="n">
        <v>0</v>
      </c>
    </row>
    <row r="9" spans="1:3">
      <c r="A9" s="4" t="s">
        <v>534</v>
      </c>
      <c r="B9" s="5" t="n">
        <v>1859</v>
      </c>
    </row>
    <row r="10" spans="1:3">
      <c r="A10" s="4" t="s">
        <v>537</v>
      </c>
    </row>
    <row r="11" spans="1:3">
      <c r="A11" s="4" t="s">
        <v>35</v>
      </c>
      <c r="B11" s="6" t="n">
        <v>0</v>
      </c>
      <c r="C11"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8</v>
      </c>
      <c r="B1" s="2" t="s">
        <v>2</v>
      </c>
      <c r="C1" s="2" t="s">
        <v>33</v>
      </c>
    </row>
    <row r="2" spans="1:3">
      <c r="A2" s="4" t="s">
        <v>539</v>
      </c>
    </row>
    <row r="3" spans="1:3">
      <c r="A3" s="3" t="s">
        <v>540</v>
      </c>
    </row>
    <row r="4" spans="1:3">
      <c r="A4" s="4" t="s">
        <v>541</v>
      </c>
      <c r="B4" s="6" t="n">
        <v>44850</v>
      </c>
      <c r="C4" s="6" t="n">
        <v>417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47"/>
    <col customWidth="1" max="4" min="4" width="21"/>
    <col customWidth="1" max="5" min="5" width="21"/>
  </cols>
  <sheetData>
    <row r="1" spans="1:5">
      <c r="A1" s="1" t="s">
        <v>542</v>
      </c>
      <c r="B1" s="2" t="s">
        <v>543</v>
      </c>
      <c r="C1" s="2" t="s">
        <v>1</v>
      </c>
    </row>
    <row r="2" spans="1:5">
      <c r="B2" s="2" t="s">
        <v>544</v>
      </c>
      <c r="C2" s="2" t="s">
        <v>545</v>
      </c>
      <c r="D2" s="2" t="s">
        <v>452</v>
      </c>
      <c r="E2" s="2" t="s">
        <v>453</v>
      </c>
    </row>
    <row r="3" spans="1:5">
      <c r="A3" s="3" t="s">
        <v>546</v>
      </c>
    </row>
    <row r="4" spans="1:5">
      <c r="A4" s="4" t="s">
        <v>547</v>
      </c>
      <c r="C4" s="5" t="n">
        <v>3</v>
      </c>
    </row>
    <row r="5" spans="1:5">
      <c r="A5" s="4" t="s">
        <v>548</v>
      </c>
      <c r="C5" s="5" t="n">
        <v>164</v>
      </c>
    </row>
    <row r="6" spans="1:5">
      <c r="A6" s="4" t="s">
        <v>549</v>
      </c>
      <c r="C6" s="5" t="n">
        <v>24</v>
      </c>
    </row>
    <row r="7" spans="1:5">
      <c r="A7" s="4" t="s">
        <v>550</v>
      </c>
      <c r="C7" s="5" t="n">
        <v>56</v>
      </c>
    </row>
    <row r="8" spans="1:5">
      <c r="A8" s="4" t="s">
        <v>397</v>
      </c>
      <c r="C8" s="5" t="n">
        <v>54</v>
      </c>
    </row>
    <row r="9" spans="1:5">
      <c r="A9" s="4" t="s">
        <v>551</v>
      </c>
      <c r="B9" s="6" t="n">
        <v>-1286</v>
      </c>
      <c r="C9" s="6" t="n">
        <v>0</v>
      </c>
      <c r="D9" s="6" t="n">
        <v>2321</v>
      </c>
      <c r="E9" s="6" t="n">
        <v>-11225</v>
      </c>
    </row>
    <row r="10" spans="1:5">
      <c r="A10" s="4" t="s">
        <v>552</v>
      </c>
      <c r="D10" s="5" t="n">
        <v>2715</v>
      </c>
      <c r="E10" s="5" t="n">
        <v>6512</v>
      </c>
    </row>
    <row r="11" spans="1:5">
      <c r="A11" s="4" t="s">
        <v>411</v>
      </c>
      <c r="C11" s="5" t="n">
        <v>5492</v>
      </c>
      <c r="D11" s="5" t="n">
        <v>111</v>
      </c>
      <c r="E11" s="5" t="n">
        <v>137</v>
      </c>
    </row>
    <row r="12" spans="1:5">
      <c r="A12" s="4" t="s">
        <v>553</v>
      </c>
    </row>
    <row r="13" spans="1:5">
      <c r="A13" s="3" t="s">
        <v>546</v>
      </c>
    </row>
    <row r="14" spans="1:5">
      <c r="A14" s="4" t="s">
        <v>411</v>
      </c>
      <c r="C14" s="6" t="n">
        <v>4632</v>
      </c>
    </row>
    <row r="15" spans="1:5">
      <c r="A15" s="4" t="s">
        <v>554</v>
      </c>
    </row>
    <row r="16" spans="1:5">
      <c r="A16" s="3" t="s">
        <v>546</v>
      </c>
    </row>
    <row r="17" spans="1:5">
      <c r="A17" s="4" t="s">
        <v>551</v>
      </c>
      <c r="D17" s="5" t="n">
        <v>4017</v>
      </c>
    </row>
    <row r="18" spans="1:5">
      <c r="A18" s="4" t="s">
        <v>555</v>
      </c>
    </row>
    <row r="19" spans="1:5">
      <c r="A19" s="3" t="s">
        <v>546</v>
      </c>
    </row>
    <row r="20" spans="1:5">
      <c r="A20" s="4" t="s">
        <v>551</v>
      </c>
      <c r="D20" s="6" t="n">
        <v>2830</v>
      </c>
      <c r="E20" s="6" t="n">
        <v>7935</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3</v>
      </c>
      <c r="D2" s="2" t="s">
        <v>82</v>
      </c>
    </row>
    <row r="3" spans="1:4">
      <c r="A3" s="3" t="s">
        <v>557</v>
      </c>
    </row>
    <row r="4" spans="1:4">
      <c r="A4" s="4" t="s">
        <v>84</v>
      </c>
      <c r="B4" s="6" t="n">
        <v>2040659</v>
      </c>
      <c r="C4" s="6" t="n">
        <v>1849317</v>
      </c>
      <c r="D4" s="6" t="n">
        <v>1654864</v>
      </c>
    </row>
    <row r="5" spans="1:4">
      <c r="A5" s="4" t="s">
        <v>558</v>
      </c>
      <c r="B5" s="4" t="s">
        <v>483</v>
      </c>
    </row>
    <row r="6" spans="1:4">
      <c r="A6" s="4" t="s">
        <v>559</v>
      </c>
    </row>
    <row r="7" spans="1:4">
      <c r="A7" s="3" t="s">
        <v>557</v>
      </c>
    </row>
    <row r="8" spans="1:4">
      <c r="A8" s="4" t="s">
        <v>84</v>
      </c>
      <c r="B8" s="6" t="n">
        <v>1679012</v>
      </c>
    </row>
    <row r="9" spans="1:4">
      <c r="A9" s="4" t="s">
        <v>553</v>
      </c>
    </row>
    <row r="10" spans="1:4">
      <c r="A10" s="3" t="s">
        <v>557</v>
      </c>
    </row>
    <row r="11" spans="1:4">
      <c r="A11" s="4" t="s">
        <v>84</v>
      </c>
      <c r="B11" s="5" t="n">
        <v>151797</v>
      </c>
    </row>
    <row r="12" spans="1:4">
      <c r="A12" s="4" t="s">
        <v>560</v>
      </c>
    </row>
    <row r="13" spans="1:4">
      <c r="A13" s="3" t="s">
        <v>557</v>
      </c>
    </row>
    <row r="14" spans="1:4">
      <c r="A14" s="4" t="s">
        <v>84</v>
      </c>
      <c r="B14" s="5" t="n">
        <v>169037</v>
      </c>
    </row>
    <row r="15" spans="1:4">
      <c r="A15" s="4" t="s">
        <v>561</v>
      </c>
    </row>
    <row r="16" spans="1:4">
      <c r="A16" s="3" t="s">
        <v>557</v>
      </c>
    </row>
    <row r="17" spans="1:4">
      <c r="A17" s="4" t="s">
        <v>84</v>
      </c>
      <c r="B17" s="5" t="n">
        <v>40813</v>
      </c>
    </row>
    <row r="18" spans="1:4">
      <c r="A18" s="4" t="s">
        <v>484</v>
      </c>
    </row>
    <row r="19" spans="1:4">
      <c r="A19" s="3" t="s">
        <v>557</v>
      </c>
    </row>
    <row r="20" spans="1:4">
      <c r="A20" s="4" t="s">
        <v>84</v>
      </c>
      <c r="B20" s="6" t="n">
        <v>727310</v>
      </c>
    </row>
    <row r="21" spans="1:4">
      <c r="A21" s="4" t="s">
        <v>558</v>
      </c>
      <c r="B21" s="4" t="s">
        <v>485</v>
      </c>
    </row>
    <row r="22" spans="1:4">
      <c r="A22" s="4" t="s">
        <v>562</v>
      </c>
    </row>
    <row r="23" spans="1:4">
      <c r="A23" s="3" t="s">
        <v>557</v>
      </c>
    </row>
    <row r="24" spans="1:4">
      <c r="A24" s="4" t="s">
        <v>84</v>
      </c>
      <c r="B24" s="6" t="n">
        <v>678749</v>
      </c>
    </row>
    <row r="25" spans="1:4">
      <c r="A25" s="4" t="s">
        <v>563</v>
      </c>
    </row>
    <row r="26" spans="1:4">
      <c r="A26" s="3" t="s">
        <v>557</v>
      </c>
    </row>
    <row r="27" spans="1:4">
      <c r="A27" s="4" t="s">
        <v>84</v>
      </c>
      <c r="B27" s="5" t="n">
        <v>36152</v>
      </c>
    </row>
    <row r="28" spans="1:4">
      <c r="A28" s="4" t="s">
        <v>564</v>
      </c>
    </row>
    <row r="29" spans="1:4">
      <c r="A29" s="3" t="s">
        <v>557</v>
      </c>
    </row>
    <row r="30" spans="1:4">
      <c r="A30" s="4" t="s">
        <v>84</v>
      </c>
      <c r="B30" s="5" t="n">
        <v>12409</v>
      </c>
    </row>
    <row r="31" spans="1:4">
      <c r="A31" s="4" t="s">
        <v>565</v>
      </c>
    </row>
    <row r="32" spans="1:4">
      <c r="A32" s="3" t="s">
        <v>557</v>
      </c>
    </row>
    <row r="33" spans="1:4">
      <c r="A33" s="4" t="s">
        <v>84</v>
      </c>
      <c r="B33" s="5" t="n">
        <v>0</v>
      </c>
    </row>
    <row r="34" spans="1:4">
      <c r="A34" s="4" t="s">
        <v>486</v>
      </c>
    </row>
    <row r="35" spans="1:4">
      <c r="A35" s="3" t="s">
        <v>557</v>
      </c>
    </row>
    <row r="36" spans="1:4">
      <c r="A36" s="4" t="s">
        <v>84</v>
      </c>
      <c r="B36" s="6" t="n">
        <v>552577</v>
      </c>
    </row>
    <row r="37" spans="1:4">
      <c r="A37" s="4" t="s">
        <v>558</v>
      </c>
      <c r="B37" s="4" t="s">
        <v>487</v>
      </c>
    </row>
    <row r="38" spans="1:4">
      <c r="A38" s="4" t="s">
        <v>566</v>
      </c>
    </row>
    <row r="39" spans="1:4">
      <c r="A39" s="3" t="s">
        <v>557</v>
      </c>
    </row>
    <row r="40" spans="1:4">
      <c r="A40" s="4" t="s">
        <v>84</v>
      </c>
      <c r="B40" s="6" t="n">
        <v>436580</v>
      </c>
    </row>
    <row r="41" spans="1:4">
      <c r="A41" s="4" t="s">
        <v>567</v>
      </c>
    </row>
    <row r="42" spans="1:4">
      <c r="A42" s="3" t="s">
        <v>557</v>
      </c>
    </row>
    <row r="43" spans="1:4">
      <c r="A43" s="4" t="s">
        <v>84</v>
      </c>
      <c r="B43" s="5" t="n">
        <v>0</v>
      </c>
    </row>
    <row r="44" spans="1:4">
      <c r="A44" s="4" t="s">
        <v>568</v>
      </c>
    </row>
    <row r="45" spans="1:4">
      <c r="A45" s="3" t="s">
        <v>557</v>
      </c>
    </row>
    <row r="46" spans="1:4">
      <c r="A46" s="4" t="s">
        <v>84</v>
      </c>
      <c r="B46" s="5" t="n">
        <v>115997</v>
      </c>
    </row>
    <row r="47" spans="1:4">
      <c r="A47" s="4" t="s">
        <v>569</v>
      </c>
    </row>
    <row r="48" spans="1:4">
      <c r="A48" s="3" t="s">
        <v>557</v>
      </c>
    </row>
    <row r="49" spans="1:4">
      <c r="A49" s="4" t="s">
        <v>84</v>
      </c>
      <c r="B49" s="5" t="n">
        <v>0</v>
      </c>
    </row>
    <row r="50" spans="1:4">
      <c r="A50" s="4" t="s">
        <v>488</v>
      </c>
    </row>
    <row r="51" spans="1:4">
      <c r="A51" s="3" t="s">
        <v>557</v>
      </c>
    </row>
    <row r="52" spans="1:4">
      <c r="A52" s="4" t="s">
        <v>84</v>
      </c>
      <c r="B52" s="6" t="n">
        <v>117686</v>
      </c>
    </row>
    <row r="53" spans="1:4">
      <c r="A53" s="4" t="s">
        <v>558</v>
      </c>
      <c r="B53" s="4" t="s">
        <v>489</v>
      </c>
    </row>
    <row r="54" spans="1:4">
      <c r="A54" s="4" t="s">
        <v>570</v>
      </c>
    </row>
    <row r="55" spans="1:4">
      <c r="A55" s="3" t="s">
        <v>557</v>
      </c>
    </row>
    <row r="56" spans="1:4">
      <c r="A56" s="4" t="s">
        <v>84</v>
      </c>
      <c r="B56" s="6" t="n">
        <v>117686</v>
      </c>
    </row>
    <row r="57" spans="1:4">
      <c r="A57" s="4" t="s">
        <v>571</v>
      </c>
    </row>
    <row r="58" spans="1:4">
      <c r="A58" s="3" t="s">
        <v>557</v>
      </c>
    </row>
    <row r="59" spans="1:4">
      <c r="A59" s="4" t="s">
        <v>84</v>
      </c>
      <c r="B59" s="5" t="n">
        <v>0</v>
      </c>
    </row>
    <row r="60" spans="1:4">
      <c r="A60" s="4" t="s">
        <v>572</v>
      </c>
    </row>
    <row r="61" spans="1:4">
      <c r="A61" s="3" t="s">
        <v>557</v>
      </c>
    </row>
    <row r="62" spans="1:4">
      <c r="A62" s="4" t="s">
        <v>84</v>
      </c>
      <c r="B62" s="5" t="n">
        <v>0</v>
      </c>
    </row>
    <row r="63" spans="1:4">
      <c r="A63" s="4" t="s">
        <v>573</v>
      </c>
    </row>
    <row r="64" spans="1:4">
      <c r="A64" s="3" t="s">
        <v>557</v>
      </c>
    </row>
    <row r="65" spans="1:4">
      <c r="A65" s="4" t="s">
        <v>84</v>
      </c>
      <c r="B65" s="5" t="n">
        <v>0</v>
      </c>
    </row>
    <row r="66" spans="1:4">
      <c r="A66" s="4" t="s">
        <v>490</v>
      </c>
    </row>
    <row r="67" spans="1:4">
      <c r="A67" s="3" t="s">
        <v>557</v>
      </c>
    </row>
    <row r="68" spans="1:4">
      <c r="A68" s="4" t="s">
        <v>84</v>
      </c>
      <c r="B68" s="6" t="n">
        <v>1397573</v>
      </c>
    </row>
    <row r="69" spans="1:4">
      <c r="A69" s="4" t="s">
        <v>558</v>
      </c>
      <c r="B69" s="4" t="s">
        <v>471</v>
      </c>
    </row>
    <row r="70" spans="1:4">
      <c r="A70" s="4" t="s">
        <v>574</v>
      </c>
    </row>
    <row r="71" spans="1:4">
      <c r="A71" s="3" t="s">
        <v>557</v>
      </c>
    </row>
    <row r="72" spans="1:4">
      <c r="A72" s="4" t="s">
        <v>84</v>
      </c>
      <c r="B72" s="6" t="n">
        <v>1233015</v>
      </c>
    </row>
    <row r="73" spans="1:4">
      <c r="A73" s="4" t="s">
        <v>575</v>
      </c>
    </row>
    <row r="74" spans="1:4">
      <c r="A74" s="3" t="s">
        <v>557</v>
      </c>
    </row>
    <row r="75" spans="1:4">
      <c r="A75" s="4" t="s">
        <v>84</v>
      </c>
      <c r="B75" s="5" t="n">
        <v>36152</v>
      </c>
    </row>
    <row r="76" spans="1:4">
      <c r="A76" s="4" t="s">
        <v>576</v>
      </c>
    </row>
    <row r="77" spans="1:4">
      <c r="A77" s="3" t="s">
        <v>557</v>
      </c>
    </row>
    <row r="78" spans="1:4">
      <c r="A78" s="4" t="s">
        <v>84</v>
      </c>
      <c r="B78" s="5" t="n">
        <v>128406</v>
      </c>
    </row>
    <row r="79" spans="1:4">
      <c r="A79" s="4" t="s">
        <v>577</v>
      </c>
    </row>
    <row r="80" spans="1:4">
      <c r="A80" s="3" t="s">
        <v>557</v>
      </c>
    </row>
    <row r="81" spans="1:4">
      <c r="A81" s="4" t="s">
        <v>84</v>
      </c>
      <c r="B81" s="5" t="n">
        <v>0</v>
      </c>
    </row>
    <row r="82" spans="1:4">
      <c r="A82" s="4" t="s">
        <v>491</v>
      </c>
    </row>
    <row r="83" spans="1:4">
      <c r="A83" s="3" t="s">
        <v>557</v>
      </c>
    </row>
    <row r="84" spans="1:4">
      <c r="A84" s="4" t="s">
        <v>84</v>
      </c>
      <c r="B84" s="6" t="n">
        <v>326325</v>
      </c>
    </row>
    <row r="85" spans="1:4">
      <c r="A85" s="4" t="s">
        <v>558</v>
      </c>
      <c r="B85" s="4" t="s">
        <v>492</v>
      </c>
    </row>
    <row r="86" spans="1:4">
      <c r="A86" s="4" t="s">
        <v>578</v>
      </c>
    </row>
    <row r="87" spans="1:4">
      <c r="A87" s="3" t="s">
        <v>557</v>
      </c>
    </row>
    <row r="88" spans="1:4">
      <c r="A88" s="4" t="s">
        <v>84</v>
      </c>
      <c r="B88" s="6" t="n">
        <v>301866</v>
      </c>
    </row>
    <row r="89" spans="1:4">
      <c r="A89" s="4" t="s">
        <v>579</v>
      </c>
    </row>
    <row r="90" spans="1:4">
      <c r="A90" s="3" t="s">
        <v>557</v>
      </c>
    </row>
    <row r="91" spans="1:4">
      <c r="A91" s="4" t="s">
        <v>84</v>
      </c>
      <c r="B91" s="5" t="n">
        <v>0</v>
      </c>
    </row>
    <row r="92" spans="1:4">
      <c r="A92" s="4" t="s">
        <v>580</v>
      </c>
    </row>
    <row r="93" spans="1:4">
      <c r="A93" s="3" t="s">
        <v>557</v>
      </c>
    </row>
    <row r="94" spans="1:4">
      <c r="A94" s="4" t="s">
        <v>84</v>
      </c>
      <c r="B94" s="5" t="n">
        <v>24459</v>
      </c>
    </row>
    <row r="95" spans="1:4">
      <c r="A95" s="4" t="s">
        <v>581</v>
      </c>
    </row>
    <row r="96" spans="1:4">
      <c r="A96" s="3" t="s">
        <v>557</v>
      </c>
    </row>
    <row r="97" spans="1:4">
      <c r="A97" s="4" t="s">
        <v>84</v>
      </c>
      <c r="B97" s="5" t="n">
        <v>0</v>
      </c>
    </row>
    <row r="98" spans="1:4">
      <c r="A98" s="4" t="s">
        <v>582</v>
      </c>
    </row>
    <row r="99" spans="1:4">
      <c r="A99" s="3" t="s">
        <v>557</v>
      </c>
    </row>
    <row r="100" spans="1:4">
      <c r="A100" s="4" t="s">
        <v>84</v>
      </c>
      <c r="B100" s="6" t="n">
        <v>316761</v>
      </c>
    </row>
    <row r="101" spans="1:4">
      <c r="A101" s="4" t="s">
        <v>558</v>
      </c>
      <c r="B101" s="4" t="s">
        <v>494</v>
      </c>
    </row>
    <row r="102" spans="1:4">
      <c r="A102" s="4" t="s">
        <v>583</v>
      </c>
    </row>
    <row r="103" spans="1:4">
      <c r="A103" s="3" t="s">
        <v>557</v>
      </c>
    </row>
    <row r="104" spans="1:4">
      <c r="A104" s="4" t="s">
        <v>84</v>
      </c>
      <c r="B104" s="6" t="n">
        <v>144131</v>
      </c>
    </row>
    <row r="105" spans="1:4">
      <c r="A105" s="4" t="s">
        <v>584</v>
      </c>
    </row>
    <row r="106" spans="1:4">
      <c r="A106" s="3" t="s">
        <v>557</v>
      </c>
    </row>
    <row r="107" spans="1:4">
      <c r="A107" s="4" t="s">
        <v>84</v>
      </c>
      <c r="B107" s="5" t="n">
        <v>115645</v>
      </c>
    </row>
    <row r="108" spans="1:4">
      <c r="A108" s="4" t="s">
        <v>585</v>
      </c>
    </row>
    <row r="109" spans="1:4">
      <c r="A109" s="3" t="s">
        <v>557</v>
      </c>
    </row>
    <row r="110" spans="1:4">
      <c r="A110" s="4" t="s">
        <v>84</v>
      </c>
      <c r="B110" s="5" t="n">
        <v>16172</v>
      </c>
    </row>
    <row r="111" spans="1:4">
      <c r="A111" s="4" t="s">
        <v>586</v>
      </c>
    </row>
    <row r="112" spans="1:4">
      <c r="A112" s="3" t="s">
        <v>557</v>
      </c>
    </row>
    <row r="113" spans="1:4">
      <c r="A113" s="4" t="s">
        <v>84</v>
      </c>
      <c r="B113" s="5" t="n">
        <v>40813</v>
      </c>
    </row>
    <row r="114" spans="1:4">
      <c r="A114" s="4" t="s">
        <v>480</v>
      </c>
    </row>
    <row r="115" spans="1:4">
      <c r="A115" s="3" t="s">
        <v>557</v>
      </c>
    </row>
    <row r="116" spans="1:4">
      <c r="A116" s="4" t="s">
        <v>84</v>
      </c>
      <c r="B116" s="6" t="n">
        <v>2073469</v>
      </c>
      <c r="C116" s="6" t="n">
        <v>1849317</v>
      </c>
      <c r="D116" s="6" t="n">
        <v>1654864</v>
      </c>
    </row>
    <row r="117" spans="1:4">
      <c r="A117" s="4" t="s">
        <v>558</v>
      </c>
      <c r="B117" s="4" t="s">
        <v>483</v>
      </c>
      <c r="C117" s="4" t="s">
        <v>483</v>
      </c>
      <c r="D117" s="4" t="s">
        <v>483</v>
      </c>
    </row>
    <row r="118" spans="1:4">
      <c r="A118" s="4" t="s">
        <v>587</v>
      </c>
    </row>
    <row r="119" spans="1:4">
      <c r="A119" s="3" t="s">
        <v>557</v>
      </c>
    </row>
    <row r="120" spans="1:4">
      <c r="A120" s="4" t="s">
        <v>84</v>
      </c>
      <c r="B120" s="6" t="n">
        <v>1709988</v>
      </c>
      <c r="C120" s="6" t="n">
        <v>1545210</v>
      </c>
      <c r="D120" s="6" t="n">
        <v>1374803</v>
      </c>
    </row>
    <row r="121" spans="1:4">
      <c r="A121" s="4" t="s">
        <v>588</v>
      </c>
    </row>
    <row r="122" spans="1:4">
      <c r="A122" s="3" t="s">
        <v>557</v>
      </c>
    </row>
    <row r="123" spans="1:4">
      <c r="A123" s="4" t="s">
        <v>84</v>
      </c>
      <c r="B123" s="5" t="n">
        <v>151797</v>
      </c>
      <c r="C123" s="5" t="n">
        <v>136646</v>
      </c>
      <c r="D123" s="5" t="n">
        <v>123636</v>
      </c>
    </row>
    <row r="124" spans="1:4">
      <c r="A124" s="4" t="s">
        <v>589</v>
      </c>
    </row>
    <row r="125" spans="1:4">
      <c r="A125" s="3" t="s">
        <v>557</v>
      </c>
    </row>
    <row r="126" spans="1:4">
      <c r="A126" s="4" t="s">
        <v>84</v>
      </c>
      <c r="B126" s="5" t="n">
        <v>170871</v>
      </c>
      <c r="C126" s="5" t="n">
        <v>142403</v>
      </c>
      <c r="D126" s="5" t="n">
        <v>115813</v>
      </c>
    </row>
    <row r="127" spans="1:4">
      <c r="A127" s="4" t="s">
        <v>590</v>
      </c>
    </row>
    <row r="128" spans="1:4">
      <c r="A128" s="3" t="s">
        <v>557</v>
      </c>
    </row>
    <row r="129" spans="1:4">
      <c r="A129" s="4" t="s">
        <v>84</v>
      </c>
      <c r="B129" s="5" t="n">
        <v>40813</v>
      </c>
      <c r="C129" s="5" t="n">
        <v>25058</v>
      </c>
      <c r="D129" s="5" t="n">
        <v>40612</v>
      </c>
    </row>
    <row r="130" spans="1:4">
      <c r="A130" s="4" t="s">
        <v>495</v>
      </c>
    </row>
    <row r="131" spans="1:4">
      <c r="A131" s="3" t="s">
        <v>557</v>
      </c>
    </row>
    <row r="132" spans="1:4">
      <c r="A132" s="4" t="s">
        <v>84</v>
      </c>
      <c r="B132" s="6" t="n">
        <v>738179</v>
      </c>
      <c r="C132" s="6" t="n">
        <v>644803</v>
      </c>
      <c r="D132" s="6" t="n">
        <v>557958</v>
      </c>
    </row>
    <row r="133" spans="1:4">
      <c r="A133" s="4" t="s">
        <v>558</v>
      </c>
      <c r="B133" s="4" t="s">
        <v>485</v>
      </c>
      <c r="C133" s="4" t="s">
        <v>496</v>
      </c>
      <c r="D133" s="4" t="s">
        <v>497</v>
      </c>
    </row>
    <row r="134" spans="1:4">
      <c r="A134" s="4" t="s">
        <v>591</v>
      </c>
    </row>
    <row r="135" spans="1:4">
      <c r="A135" s="3" t="s">
        <v>557</v>
      </c>
    </row>
    <row r="136" spans="1:4">
      <c r="A136" s="4" t="s">
        <v>84</v>
      </c>
      <c r="B136" s="6" t="n">
        <v>689225</v>
      </c>
      <c r="C136" s="6" t="n">
        <v>603104</v>
      </c>
      <c r="D136" s="6" t="n">
        <v>521063</v>
      </c>
    </row>
    <row r="137" spans="1:4">
      <c r="A137" s="4" t="s">
        <v>592</v>
      </c>
    </row>
    <row r="138" spans="1:4">
      <c r="A138" s="3" t="s">
        <v>557</v>
      </c>
    </row>
    <row r="139" spans="1:4">
      <c r="A139" s="4" t="s">
        <v>84</v>
      </c>
      <c r="B139" s="5" t="n">
        <v>36152</v>
      </c>
      <c r="C139" s="5" t="n">
        <v>30469</v>
      </c>
      <c r="D139" s="5" t="n">
        <v>26397</v>
      </c>
    </row>
    <row r="140" spans="1:4">
      <c r="A140" s="4" t="s">
        <v>593</v>
      </c>
    </row>
    <row r="141" spans="1:4">
      <c r="A141" s="3" t="s">
        <v>557</v>
      </c>
    </row>
    <row r="142" spans="1:4">
      <c r="A142" s="4" t="s">
        <v>84</v>
      </c>
      <c r="B142" s="5" t="n">
        <v>12802</v>
      </c>
      <c r="C142" s="5" t="n">
        <v>11230</v>
      </c>
      <c r="D142" s="5" t="n">
        <v>10498</v>
      </c>
    </row>
    <row r="143" spans="1:4">
      <c r="A143" s="4" t="s">
        <v>594</v>
      </c>
    </row>
    <row r="144" spans="1:4">
      <c r="A144" s="3" t="s">
        <v>557</v>
      </c>
    </row>
    <row r="145" spans="1:4">
      <c r="A145" s="4" t="s">
        <v>84</v>
      </c>
      <c r="B145" s="5" t="n">
        <v>0</v>
      </c>
      <c r="C145" s="5" t="n">
        <v>0</v>
      </c>
      <c r="D145" s="5" t="n">
        <v>0</v>
      </c>
    </row>
    <row r="146" spans="1:4">
      <c r="A146" s="4" t="s">
        <v>498</v>
      </c>
    </row>
    <row r="147" spans="1:4">
      <c r="A147" s="3" t="s">
        <v>557</v>
      </c>
    </row>
    <row r="148" spans="1:4">
      <c r="A148" s="4" t="s">
        <v>84</v>
      </c>
      <c r="B148" s="6" t="n">
        <v>556159</v>
      </c>
      <c r="C148" s="6" t="n">
        <v>515884</v>
      </c>
      <c r="D148" s="6" t="n">
        <v>477019</v>
      </c>
    </row>
    <row r="149" spans="1:4">
      <c r="A149" s="4" t="s">
        <v>558</v>
      </c>
      <c r="B149" s="4" t="s">
        <v>499</v>
      </c>
      <c r="C149" s="4" t="s">
        <v>500</v>
      </c>
      <c r="D149" s="4" t="s">
        <v>501</v>
      </c>
    </row>
    <row r="150" spans="1:4">
      <c r="A150" s="4" t="s">
        <v>595</v>
      </c>
    </row>
    <row r="151" spans="1:4">
      <c r="A151" s="3" t="s">
        <v>557</v>
      </c>
    </row>
    <row r="152" spans="1:4">
      <c r="A152" s="4" t="s">
        <v>84</v>
      </c>
      <c r="B152" s="6" t="n">
        <v>439433</v>
      </c>
      <c r="C152" s="6" t="n">
        <v>417870</v>
      </c>
      <c r="D152" s="6" t="n">
        <v>396519</v>
      </c>
    </row>
    <row r="153" spans="1:4">
      <c r="A153" s="4" t="s">
        <v>596</v>
      </c>
    </row>
    <row r="154" spans="1:4">
      <c r="A154" s="3" t="s">
        <v>557</v>
      </c>
    </row>
    <row r="155" spans="1:4">
      <c r="A155" s="4" t="s">
        <v>84</v>
      </c>
      <c r="B155" s="5" t="n">
        <v>0</v>
      </c>
      <c r="C155" s="5" t="n">
        <v>0</v>
      </c>
      <c r="D155" s="5" t="n">
        <v>0</v>
      </c>
    </row>
    <row r="156" spans="1:4">
      <c r="A156" s="4" t="s">
        <v>597</v>
      </c>
    </row>
    <row r="157" spans="1:4">
      <c r="A157" s="3" t="s">
        <v>557</v>
      </c>
    </row>
    <row r="158" spans="1:4">
      <c r="A158" s="4" t="s">
        <v>84</v>
      </c>
      <c r="B158" s="5" t="n">
        <v>116726</v>
      </c>
      <c r="C158" s="5" t="n">
        <v>98014</v>
      </c>
      <c r="D158" s="5" t="n">
        <v>80500</v>
      </c>
    </row>
    <row r="159" spans="1:4">
      <c r="A159" s="4" t="s">
        <v>598</v>
      </c>
    </row>
    <row r="160" spans="1:4">
      <c r="A160" s="3" t="s">
        <v>557</v>
      </c>
    </row>
    <row r="161" spans="1:4">
      <c r="A161" s="4" t="s">
        <v>84</v>
      </c>
      <c r="B161" s="5" t="n">
        <v>0</v>
      </c>
      <c r="C161" s="5" t="n">
        <v>0</v>
      </c>
      <c r="D161" s="5" t="n">
        <v>0</v>
      </c>
    </row>
    <row r="162" spans="1:4">
      <c r="A162" s="4" t="s">
        <v>502</v>
      </c>
    </row>
    <row r="163" spans="1:4">
      <c r="A163" s="3" t="s">
        <v>557</v>
      </c>
    </row>
    <row r="164" spans="1:4">
      <c r="A164" s="4" t="s">
        <v>84</v>
      </c>
      <c r="B164" s="6" t="n">
        <v>119667</v>
      </c>
      <c r="C164" s="6" t="n">
        <v>102875</v>
      </c>
      <c r="D164" s="6" t="n">
        <v>87517</v>
      </c>
    </row>
    <row r="165" spans="1:4">
      <c r="A165" s="4" t="s">
        <v>558</v>
      </c>
      <c r="B165" s="4" t="s">
        <v>489</v>
      </c>
      <c r="C165" s="4" t="s">
        <v>503</v>
      </c>
      <c r="D165" s="4" t="s">
        <v>504</v>
      </c>
    </row>
    <row r="166" spans="1:4">
      <c r="A166" s="4" t="s">
        <v>599</v>
      </c>
    </row>
    <row r="167" spans="1:4">
      <c r="A167" s="3" t="s">
        <v>557</v>
      </c>
    </row>
    <row r="168" spans="1:4">
      <c r="A168" s="4" t="s">
        <v>84</v>
      </c>
      <c r="B168" s="6" t="n">
        <v>119667</v>
      </c>
      <c r="C168" s="6" t="n">
        <v>102875</v>
      </c>
      <c r="D168" s="6" t="n">
        <v>87517</v>
      </c>
    </row>
    <row r="169" spans="1:4">
      <c r="A169" s="4" t="s">
        <v>600</v>
      </c>
    </row>
    <row r="170" spans="1:4">
      <c r="A170" s="3" t="s">
        <v>557</v>
      </c>
    </row>
    <row r="171" spans="1:4">
      <c r="A171" s="4" t="s">
        <v>84</v>
      </c>
      <c r="B171" s="5" t="n">
        <v>0</v>
      </c>
      <c r="C171" s="5" t="n">
        <v>0</v>
      </c>
      <c r="D171" s="5" t="n">
        <v>0</v>
      </c>
    </row>
    <row r="172" spans="1:4">
      <c r="A172" s="4" t="s">
        <v>601</v>
      </c>
    </row>
    <row r="173" spans="1:4">
      <c r="A173" s="3" t="s">
        <v>557</v>
      </c>
    </row>
    <row r="174" spans="1:4">
      <c r="A174" s="4" t="s">
        <v>84</v>
      </c>
      <c r="B174" s="5" t="n">
        <v>0</v>
      </c>
      <c r="C174" s="5" t="n">
        <v>0</v>
      </c>
      <c r="D174" s="5" t="n">
        <v>0</v>
      </c>
    </row>
    <row r="175" spans="1:4">
      <c r="A175" s="4" t="s">
        <v>602</v>
      </c>
    </row>
    <row r="176" spans="1:4">
      <c r="A176" s="3" t="s">
        <v>557</v>
      </c>
    </row>
    <row r="177" spans="1:4">
      <c r="A177" s="4" t="s">
        <v>84</v>
      </c>
      <c r="B177" s="5" t="n">
        <v>0</v>
      </c>
      <c r="C177" s="5" t="n">
        <v>0</v>
      </c>
      <c r="D177" s="5" t="n">
        <v>0</v>
      </c>
    </row>
    <row r="178" spans="1:4">
      <c r="A178" s="4" t="s">
        <v>505</v>
      </c>
    </row>
    <row r="179" spans="1:4">
      <c r="A179" s="3" t="s">
        <v>557</v>
      </c>
    </row>
    <row r="180" spans="1:4">
      <c r="A180" s="4" t="s">
        <v>84</v>
      </c>
      <c r="B180" s="6" t="n">
        <v>1414005</v>
      </c>
      <c r="C180" s="6" t="n">
        <v>1263562</v>
      </c>
      <c r="D180" s="6" t="n">
        <v>1122494</v>
      </c>
    </row>
    <row r="181" spans="1:4">
      <c r="A181" s="4" t="s">
        <v>558</v>
      </c>
      <c r="B181" s="4" t="s">
        <v>506</v>
      </c>
      <c r="C181" s="4" t="s">
        <v>472</v>
      </c>
      <c r="D181" s="4" t="s">
        <v>473</v>
      </c>
    </row>
    <row r="182" spans="1:4">
      <c r="A182" s="4" t="s">
        <v>603</v>
      </c>
    </row>
    <row r="183" spans="1:4">
      <c r="A183" s="3" t="s">
        <v>557</v>
      </c>
    </row>
    <row r="184" spans="1:4">
      <c r="A184" s="4" t="s">
        <v>84</v>
      </c>
      <c r="B184" s="6" t="n">
        <v>1248325</v>
      </c>
      <c r="C184" s="6" t="n">
        <v>1123849</v>
      </c>
      <c r="D184" s="6" t="n">
        <v>1005099</v>
      </c>
    </row>
    <row r="185" spans="1:4">
      <c r="A185" s="4" t="s">
        <v>604</v>
      </c>
    </row>
    <row r="186" spans="1:4">
      <c r="A186" s="3" t="s">
        <v>557</v>
      </c>
    </row>
    <row r="187" spans="1:4">
      <c r="A187" s="4" t="s">
        <v>84</v>
      </c>
      <c r="B187" s="5" t="n">
        <v>36152</v>
      </c>
      <c r="C187" s="5" t="n">
        <v>30469</v>
      </c>
      <c r="D187" s="5" t="n">
        <v>26397</v>
      </c>
    </row>
    <row r="188" spans="1:4">
      <c r="A188" s="4" t="s">
        <v>605</v>
      </c>
    </row>
    <row r="189" spans="1:4">
      <c r="A189" s="3" t="s">
        <v>557</v>
      </c>
    </row>
    <row r="190" spans="1:4">
      <c r="A190" s="4" t="s">
        <v>84</v>
      </c>
      <c r="B190" s="5" t="n">
        <v>129528</v>
      </c>
      <c r="C190" s="5" t="n">
        <v>109244</v>
      </c>
      <c r="D190" s="5" t="n">
        <v>90998</v>
      </c>
    </row>
    <row r="191" spans="1:4">
      <c r="A191" s="4" t="s">
        <v>606</v>
      </c>
    </row>
    <row r="192" spans="1:4">
      <c r="A192" s="3" t="s">
        <v>557</v>
      </c>
    </row>
    <row r="193" spans="1:4">
      <c r="A193" s="4" t="s">
        <v>84</v>
      </c>
      <c r="B193" s="5" t="n">
        <v>0</v>
      </c>
      <c r="C193" s="5" t="n">
        <v>0</v>
      </c>
      <c r="D193" s="5" t="n">
        <v>0</v>
      </c>
    </row>
    <row r="194" spans="1:4">
      <c r="A194" s="4" t="s">
        <v>507</v>
      </c>
    </row>
    <row r="195" spans="1:4">
      <c r="A195" s="3" t="s">
        <v>557</v>
      </c>
    </row>
    <row r="196" spans="1:4">
      <c r="A196" s="4" t="s">
        <v>84</v>
      </c>
      <c r="B196" s="6" t="n">
        <v>333197</v>
      </c>
      <c r="C196" s="6" t="n">
        <v>303386</v>
      </c>
      <c r="D196" s="6" t="n">
        <v>265508</v>
      </c>
    </row>
    <row r="197" spans="1:4">
      <c r="A197" s="4" t="s">
        <v>558</v>
      </c>
      <c r="B197" s="4" t="s">
        <v>508</v>
      </c>
      <c r="C197" s="4" t="s">
        <v>509</v>
      </c>
      <c r="D197" s="4" t="s">
        <v>492</v>
      </c>
    </row>
    <row r="198" spans="1:4">
      <c r="A198" s="4" t="s">
        <v>607</v>
      </c>
    </row>
    <row r="199" spans="1:4">
      <c r="A199" s="3" t="s">
        <v>557</v>
      </c>
    </row>
    <row r="200" spans="1:4">
      <c r="A200" s="4" t="s">
        <v>84</v>
      </c>
      <c r="B200" s="6" t="n">
        <v>308148</v>
      </c>
      <c r="C200" s="6" t="n">
        <v>281563</v>
      </c>
      <c r="D200" s="6" t="n">
        <v>247844</v>
      </c>
    </row>
    <row r="201" spans="1:4">
      <c r="A201" s="4" t="s">
        <v>608</v>
      </c>
    </row>
    <row r="202" spans="1:4">
      <c r="A202" s="3" t="s">
        <v>557</v>
      </c>
    </row>
    <row r="203" spans="1:4">
      <c r="A203" s="4" t="s">
        <v>84</v>
      </c>
      <c r="B203" s="5" t="n">
        <v>0</v>
      </c>
      <c r="C203" s="5" t="n">
        <v>0</v>
      </c>
      <c r="D203" s="5" t="n">
        <v>0</v>
      </c>
    </row>
    <row r="204" spans="1:4">
      <c r="A204" s="4" t="s">
        <v>609</v>
      </c>
    </row>
    <row r="205" spans="1:4">
      <c r="A205" s="3" t="s">
        <v>557</v>
      </c>
    </row>
    <row r="206" spans="1:4">
      <c r="A206" s="4" t="s">
        <v>84</v>
      </c>
      <c r="B206" s="5" t="n">
        <v>25049</v>
      </c>
      <c r="C206" s="5" t="n">
        <v>21823</v>
      </c>
      <c r="D206" s="5" t="n">
        <v>17664</v>
      </c>
    </row>
    <row r="207" spans="1:4">
      <c r="A207" s="4" t="s">
        <v>610</v>
      </c>
    </row>
    <row r="208" spans="1:4">
      <c r="A208" s="3" t="s">
        <v>557</v>
      </c>
    </row>
    <row r="209" spans="1:4">
      <c r="A209" s="4" t="s">
        <v>84</v>
      </c>
      <c r="B209" s="5" t="n">
        <v>0</v>
      </c>
      <c r="C209" s="5" t="n">
        <v>0</v>
      </c>
      <c r="D209" s="5" t="n">
        <v>0</v>
      </c>
    </row>
    <row r="210" spans="1:4">
      <c r="A210" s="4" t="s">
        <v>611</v>
      </c>
    </row>
    <row r="211" spans="1:4">
      <c r="A211" s="3" t="s">
        <v>557</v>
      </c>
    </row>
    <row r="212" spans="1:4">
      <c r="A212" s="4" t="s">
        <v>84</v>
      </c>
      <c r="B212" s="6" t="n">
        <v>326267</v>
      </c>
      <c r="C212" s="6" t="n">
        <v>282369</v>
      </c>
      <c r="D212" s="6" t="n">
        <v>266862</v>
      </c>
    </row>
    <row r="213" spans="1:4">
      <c r="A213" s="4" t="s">
        <v>558</v>
      </c>
      <c r="B213" s="4" t="s">
        <v>511</v>
      </c>
      <c r="C213" s="4" t="s">
        <v>512</v>
      </c>
      <c r="D213" s="4" t="s">
        <v>513</v>
      </c>
    </row>
    <row r="214" spans="1:4">
      <c r="A214" s="4" t="s">
        <v>612</v>
      </c>
    </row>
    <row r="215" spans="1:4">
      <c r="A215" s="3" t="s">
        <v>557</v>
      </c>
    </row>
    <row r="216" spans="1:4">
      <c r="A216" s="4" t="s">
        <v>84</v>
      </c>
      <c r="B216" s="6" t="n">
        <v>153515</v>
      </c>
      <c r="C216" s="6" t="n">
        <v>139798</v>
      </c>
      <c r="D216" s="6" t="n">
        <v>121860</v>
      </c>
    </row>
    <row r="217" spans="1:4">
      <c r="A217" s="4" t="s">
        <v>613</v>
      </c>
    </row>
    <row r="218" spans="1:4">
      <c r="A218" s="3" t="s">
        <v>557</v>
      </c>
    </row>
    <row r="219" spans="1:4">
      <c r="A219" s="4" t="s">
        <v>84</v>
      </c>
      <c r="B219" s="5" t="n">
        <v>115645</v>
      </c>
      <c r="C219" s="5" t="n">
        <v>106177</v>
      </c>
      <c r="D219" s="5" t="n">
        <v>97239</v>
      </c>
    </row>
    <row r="220" spans="1:4">
      <c r="A220" s="4" t="s">
        <v>614</v>
      </c>
    </row>
    <row r="221" spans="1:4">
      <c r="A221" s="3" t="s">
        <v>557</v>
      </c>
    </row>
    <row r="222" spans="1:4">
      <c r="A222" s="4" t="s">
        <v>84</v>
      </c>
      <c r="B222" s="5" t="n">
        <v>16294</v>
      </c>
      <c r="C222" s="5" t="n">
        <v>11336</v>
      </c>
      <c r="D222" s="5" t="n">
        <v>7151</v>
      </c>
    </row>
    <row r="223" spans="1:4">
      <c r="A223" s="4" t="s">
        <v>615</v>
      </c>
    </row>
    <row r="224" spans="1:4">
      <c r="A224" s="3" t="s">
        <v>557</v>
      </c>
    </row>
    <row r="225" spans="1:4">
      <c r="A225" s="4" t="s">
        <v>84</v>
      </c>
      <c r="B225" s="6" t="n">
        <v>40813</v>
      </c>
      <c r="C225" s="6" t="n">
        <v>25058</v>
      </c>
      <c r="D225" s="6" t="n">
        <v>406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3</v>
      </c>
      <c r="D2" s="2" t="s">
        <v>82</v>
      </c>
    </row>
    <row r="3" spans="1:4">
      <c r="A3" s="3" t="s">
        <v>546</v>
      </c>
    </row>
    <row r="4" spans="1:4">
      <c r="A4" s="4" t="s">
        <v>617</v>
      </c>
      <c r="B4" s="6" t="n">
        <v>2040659</v>
      </c>
      <c r="C4" s="6" t="n">
        <v>1849317</v>
      </c>
      <c r="D4" s="6" t="n">
        <v>1654864</v>
      </c>
    </row>
    <row r="5" spans="1:4">
      <c r="A5" s="4" t="s">
        <v>618</v>
      </c>
      <c r="B5" s="5" t="n">
        <v>0</v>
      </c>
    </row>
    <row r="6" spans="1:4">
      <c r="A6" s="4" t="s">
        <v>84</v>
      </c>
      <c r="B6" s="5" t="n">
        <v>2040659</v>
      </c>
    </row>
    <row r="7" spans="1:4">
      <c r="A7" s="4" t="s">
        <v>619</v>
      </c>
      <c r="B7" s="5" t="n">
        <v>128488</v>
      </c>
      <c r="C7" s="5" t="n">
        <v>81285</v>
      </c>
      <c r="D7" s="5" t="n">
        <v>91847</v>
      </c>
    </row>
    <row r="8" spans="1:4">
      <c r="A8" s="4" t="s">
        <v>620</v>
      </c>
      <c r="B8" s="5" t="n">
        <v>-13119</v>
      </c>
      <c r="C8" s="5" t="n">
        <v>-12007</v>
      </c>
      <c r="D8" s="5" t="n">
        <v>-6029</v>
      </c>
    </row>
    <row r="9" spans="1:4">
      <c r="A9" s="4" t="s">
        <v>98</v>
      </c>
      <c r="B9" s="5" t="n">
        <v>115369</v>
      </c>
      <c r="C9" s="5" t="n">
        <v>69278</v>
      </c>
      <c r="D9" s="5" t="n">
        <v>85818</v>
      </c>
    </row>
    <row r="10" spans="1:4">
      <c r="A10" s="4" t="s">
        <v>91</v>
      </c>
      <c r="B10" s="5" t="n">
        <v>47344</v>
      </c>
      <c r="C10" s="5" t="n">
        <v>44472</v>
      </c>
      <c r="D10" s="5" t="n">
        <v>38682</v>
      </c>
    </row>
    <row r="11" spans="1:4">
      <c r="A11" s="4" t="s">
        <v>559</v>
      </c>
    </row>
    <row r="12" spans="1:4">
      <c r="A12" s="3" t="s">
        <v>546</v>
      </c>
    </row>
    <row r="13" spans="1:4">
      <c r="A13" s="4" t="s">
        <v>617</v>
      </c>
      <c r="B13" s="5" t="n">
        <v>1679012</v>
      </c>
    </row>
    <row r="14" spans="1:4">
      <c r="A14" s="4" t="s">
        <v>553</v>
      </c>
    </row>
    <row r="15" spans="1:4">
      <c r="A15" s="3" t="s">
        <v>546</v>
      </c>
    </row>
    <row r="16" spans="1:4">
      <c r="A16" s="4" t="s">
        <v>617</v>
      </c>
      <c r="B16" s="5" t="n">
        <v>151797</v>
      </c>
    </row>
    <row r="17" spans="1:4">
      <c r="A17" s="4" t="s">
        <v>560</v>
      </c>
    </row>
    <row r="18" spans="1:4">
      <c r="A18" s="3" t="s">
        <v>546</v>
      </c>
    </row>
    <row r="19" spans="1:4">
      <c r="A19" s="4" t="s">
        <v>617</v>
      </c>
      <c r="B19" s="5" t="n">
        <v>169037</v>
      </c>
    </row>
    <row r="20" spans="1:4">
      <c r="A20" s="4" t="s">
        <v>561</v>
      </c>
    </row>
    <row r="21" spans="1:4">
      <c r="A21" s="3" t="s">
        <v>546</v>
      </c>
    </row>
    <row r="22" spans="1:4">
      <c r="A22" s="4" t="s">
        <v>617</v>
      </c>
      <c r="B22" s="5" t="n">
        <v>40813</v>
      </c>
    </row>
    <row r="23" spans="1:4">
      <c r="A23" s="4" t="s">
        <v>480</v>
      </c>
    </row>
    <row r="24" spans="1:4">
      <c r="A24" s="3" t="s">
        <v>546</v>
      </c>
    </row>
    <row r="25" spans="1:4">
      <c r="A25" s="4" t="s">
        <v>617</v>
      </c>
      <c r="B25" s="5" t="n">
        <v>2073469</v>
      </c>
      <c r="C25" s="5" t="n">
        <v>1849317</v>
      </c>
      <c r="D25" s="5" t="n">
        <v>1654864</v>
      </c>
    </row>
    <row r="26" spans="1:4">
      <c r="A26" s="4" t="s">
        <v>618</v>
      </c>
      <c r="B26" s="5" t="n">
        <v>0</v>
      </c>
      <c r="C26" s="5" t="n">
        <v>0</v>
      </c>
      <c r="D26" s="5" t="n">
        <v>0</v>
      </c>
    </row>
    <row r="27" spans="1:4">
      <c r="A27" s="4" t="s">
        <v>84</v>
      </c>
      <c r="B27" s="5" t="n">
        <v>2073469</v>
      </c>
      <c r="C27" s="5" t="n">
        <v>1849317</v>
      </c>
      <c r="D27" s="5" t="n">
        <v>1654864</v>
      </c>
    </row>
    <row r="28" spans="1:4">
      <c r="A28" s="4" t="s">
        <v>587</v>
      </c>
    </row>
    <row r="29" spans="1:4">
      <c r="A29" s="3" t="s">
        <v>546</v>
      </c>
    </row>
    <row r="30" spans="1:4">
      <c r="A30" s="4" t="s">
        <v>617</v>
      </c>
      <c r="B30" s="5" t="n">
        <v>1709988</v>
      </c>
      <c r="C30" s="5" t="n">
        <v>1545210</v>
      </c>
      <c r="D30" s="5" t="n">
        <v>1374803</v>
      </c>
    </row>
    <row r="31" spans="1:4">
      <c r="A31" s="4" t="s">
        <v>588</v>
      </c>
    </row>
    <row r="32" spans="1:4">
      <c r="A32" s="3" t="s">
        <v>546</v>
      </c>
    </row>
    <row r="33" spans="1:4">
      <c r="A33" s="4" t="s">
        <v>617</v>
      </c>
      <c r="B33" s="5" t="n">
        <v>151797</v>
      </c>
      <c r="C33" s="5" t="n">
        <v>136646</v>
      </c>
      <c r="D33" s="5" t="n">
        <v>123636</v>
      </c>
    </row>
    <row r="34" spans="1:4">
      <c r="A34" s="4" t="s">
        <v>589</v>
      </c>
    </row>
    <row r="35" spans="1:4">
      <c r="A35" s="3" t="s">
        <v>546</v>
      </c>
    </row>
    <row r="36" spans="1:4">
      <c r="A36" s="4" t="s">
        <v>617</v>
      </c>
      <c r="B36" s="5" t="n">
        <v>170871</v>
      </c>
      <c r="C36" s="5" t="n">
        <v>142403</v>
      </c>
      <c r="D36" s="5" t="n">
        <v>115813</v>
      </c>
    </row>
    <row r="37" spans="1:4">
      <c r="A37" s="4" t="s">
        <v>590</v>
      </c>
    </row>
    <row r="38" spans="1:4">
      <c r="A38" s="3" t="s">
        <v>546</v>
      </c>
    </row>
    <row r="39" spans="1:4">
      <c r="A39" s="4" t="s">
        <v>617</v>
      </c>
      <c r="B39" s="5" t="n">
        <v>40813</v>
      </c>
      <c r="C39" s="5" t="n">
        <v>25058</v>
      </c>
      <c r="D39" s="5" t="n">
        <v>40612</v>
      </c>
    </row>
    <row r="40" spans="1:4">
      <c r="A40" s="4" t="s">
        <v>110</v>
      </c>
    </row>
    <row r="41" spans="1:4">
      <c r="A41" s="3" t="s">
        <v>546</v>
      </c>
    </row>
    <row r="42" spans="1:4">
      <c r="A42" s="4" t="s">
        <v>617</v>
      </c>
      <c r="B42" s="5" t="n">
        <v>1888862</v>
      </c>
      <c r="C42" s="5" t="n">
        <v>1712670</v>
      </c>
      <c r="D42" s="5" t="n">
        <v>1531228</v>
      </c>
    </row>
    <row r="43" spans="1:4">
      <c r="A43" s="4" t="s">
        <v>621</v>
      </c>
    </row>
    <row r="44" spans="1:4">
      <c r="A44" s="3" t="s">
        <v>546</v>
      </c>
    </row>
    <row r="45" spans="1:4">
      <c r="A45" s="4" t="s">
        <v>617</v>
      </c>
      <c r="B45" s="5" t="n">
        <v>1921672</v>
      </c>
      <c r="C45" s="5" t="n">
        <v>1712671</v>
      </c>
      <c r="D45" s="5" t="n">
        <v>1531228</v>
      </c>
    </row>
    <row r="46" spans="1:4">
      <c r="A46" s="4" t="s">
        <v>111</v>
      </c>
    </row>
    <row r="47" spans="1:4">
      <c r="A47" s="3" t="s">
        <v>546</v>
      </c>
    </row>
    <row r="48" spans="1:4">
      <c r="A48" s="4" t="s">
        <v>617</v>
      </c>
      <c r="B48" s="5" t="n">
        <v>151797</v>
      </c>
      <c r="C48" s="5" t="n">
        <v>136647</v>
      </c>
      <c r="D48" s="5" t="n">
        <v>123636</v>
      </c>
    </row>
    <row r="49" spans="1:4">
      <c r="A49" s="4" t="s">
        <v>622</v>
      </c>
    </row>
    <row r="50" spans="1:4">
      <c r="A50" s="3" t="s">
        <v>546</v>
      </c>
    </row>
    <row r="51" spans="1:4">
      <c r="A51" s="4" t="s">
        <v>617</v>
      </c>
      <c r="B51" s="5" t="n">
        <v>151797</v>
      </c>
      <c r="C51" s="5" t="n">
        <v>136646</v>
      </c>
      <c r="D51" s="5" t="n">
        <v>123636</v>
      </c>
    </row>
    <row r="52" spans="1:4">
      <c r="A52" s="4" t="s">
        <v>623</v>
      </c>
    </row>
    <row r="53" spans="1:4">
      <c r="A53" s="3" t="s">
        <v>546</v>
      </c>
    </row>
    <row r="54" spans="1:4">
      <c r="A54" s="4" t="s">
        <v>617</v>
      </c>
      <c r="B54" s="5" t="n">
        <v>1679012</v>
      </c>
      <c r="C54" s="5" t="n">
        <v>1545210</v>
      </c>
      <c r="D54" s="5" t="n">
        <v>1374803</v>
      </c>
    </row>
    <row r="55" spans="1:4">
      <c r="A55" s="4" t="s">
        <v>84</v>
      </c>
      <c r="B55" s="5" t="n">
        <v>1682008</v>
      </c>
      <c r="C55" s="5" t="n">
        <v>1548233</v>
      </c>
      <c r="D55" s="5" t="n">
        <v>1377732</v>
      </c>
    </row>
    <row r="56" spans="1:4">
      <c r="A56" s="4" t="s">
        <v>619</v>
      </c>
      <c r="B56" s="5" t="n">
        <v>190924</v>
      </c>
      <c r="C56" s="5" t="n">
        <v>140272</v>
      </c>
      <c r="D56" s="5" t="n">
        <v>118118</v>
      </c>
    </row>
    <row r="57" spans="1:4">
      <c r="A57" s="4" t="s">
        <v>91</v>
      </c>
      <c r="B57" s="5" t="n">
        <v>31931</v>
      </c>
      <c r="C57" s="5" t="n">
        <v>29928</v>
      </c>
      <c r="D57" s="5" t="n">
        <v>26298</v>
      </c>
    </row>
    <row r="58" spans="1:4">
      <c r="A58" s="4" t="s">
        <v>624</v>
      </c>
    </row>
    <row r="59" spans="1:4">
      <c r="A59" s="3" t="s">
        <v>546</v>
      </c>
    </row>
    <row r="60" spans="1:4">
      <c r="A60" s="4" t="s">
        <v>617</v>
      </c>
      <c r="B60" s="5" t="n">
        <v>151797</v>
      </c>
      <c r="C60" s="5" t="n">
        <v>136646</v>
      </c>
      <c r="D60" s="5" t="n">
        <v>123636</v>
      </c>
    </row>
    <row r="61" spans="1:4">
      <c r="A61" s="4" t="s">
        <v>84</v>
      </c>
      <c r="B61" s="5" t="n">
        <v>151797</v>
      </c>
      <c r="C61" s="5" t="n">
        <v>136646</v>
      </c>
      <c r="D61" s="5" t="n">
        <v>123636</v>
      </c>
    </row>
    <row r="62" spans="1:4">
      <c r="A62" s="4" t="s">
        <v>619</v>
      </c>
      <c r="B62" s="5" t="n">
        <v>15426</v>
      </c>
      <c r="C62" s="5" t="n">
        <v>16736</v>
      </c>
      <c r="D62" s="5" t="n">
        <v>11701</v>
      </c>
    </row>
    <row r="63" spans="1:4">
      <c r="A63" s="4" t="s">
        <v>91</v>
      </c>
      <c r="B63" s="5" t="n">
        <v>7282</v>
      </c>
      <c r="C63" s="5" t="n">
        <v>6334</v>
      </c>
      <c r="D63" s="5" t="n">
        <v>4157</v>
      </c>
    </row>
    <row r="64" spans="1:4">
      <c r="A64" s="4" t="s">
        <v>625</v>
      </c>
    </row>
    <row r="65" spans="1:4">
      <c r="A65" s="3" t="s">
        <v>546</v>
      </c>
    </row>
    <row r="66" spans="1:4">
      <c r="A66" s="4" t="s">
        <v>617</v>
      </c>
      <c r="B66" s="5" t="n">
        <v>169037</v>
      </c>
      <c r="C66" s="5" t="n">
        <v>142403</v>
      </c>
      <c r="D66" s="5" t="n">
        <v>115813</v>
      </c>
    </row>
    <row r="67" spans="1:4">
      <c r="A67" s="4" t="s">
        <v>84</v>
      </c>
      <c r="B67" s="5" t="n">
        <v>169037</v>
      </c>
      <c r="C67" s="5" t="n">
        <v>142403</v>
      </c>
      <c r="D67" s="5" t="n">
        <v>115813</v>
      </c>
    </row>
    <row r="68" spans="1:4">
      <c r="A68" s="4" t="s">
        <v>619</v>
      </c>
      <c r="B68" s="5" t="n">
        <v>26117</v>
      </c>
      <c r="C68" s="5" t="n">
        <v>19717</v>
      </c>
      <c r="D68" s="5" t="n">
        <v>16571</v>
      </c>
    </row>
    <row r="69" spans="1:4">
      <c r="A69" s="4" t="s">
        <v>91</v>
      </c>
      <c r="B69" s="5" t="n">
        <v>1045</v>
      </c>
      <c r="C69" s="5" t="n">
        <v>945</v>
      </c>
      <c r="D69" s="5" t="n">
        <v>924</v>
      </c>
    </row>
    <row r="70" spans="1:4">
      <c r="A70" s="4" t="s">
        <v>626</v>
      </c>
    </row>
    <row r="71" spans="1:4">
      <c r="A71" s="3" t="s">
        <v>546</v>
      </c>
    </row>
    <row r="72" spans="1:4">
      <c r="A72" s="4" t="s">
        <v>617</v>
      </c>
      <c r="B72" s="5" t="n">
        <v>40813</v>
      </c>
      <c r="C72" s="5" t="n">
        <v>25058</v>
      </c>
      <c r="D72" s="5" t="n">
        <v>40612</v>
      </c>
    </row>
    <row r="73" spans="1:4">
      <c r="A73" s="4" t="s">
        <v>84</v>
      </c>
      <c r="B73" s="5" t="n">
        <v>45112</v>
      </c>
      <c r="C73" s="5" t="n">
        <v>28093</v>
      </c>
      <c r="D73" s="5" t="n">
        <v>42796</v>
      </c>
    </row>
    <row r="74" spans="1:4">
      <c r="A74" s="4" t="s">
        <v>619</v>
      </c>
      <c r="B74" s="5" t="n">
        <v>-103979</v>
      </c>
      <c r="C74" s="5" t="n">
        <v>-95440</v>
      </c>
      <c r="D74" s="5" t="n">
        <v>-54543</v>
      </c>
    </row>
    <row r="75" spans="1:4">
      <c r="A75" s="4" t="s">
        <v>91</v>
      </c>
      <c r="B75" s="5" t="n">
        <v>7086</v>
      </c>
      <c r="C75" s="5" t="n">
        <v>7265</v>
      </c>
      <c r="D75" s="5" t="n">
        <v>7303</v>
      </c>
    </row>
    <row r="76" spans="1:4">
      <c r="A76" s="4" t="s">
        <v>627</v>
      </c>
    </row>
    <row r="77" spans="1:4">
      <c r="A77" s="3" t="s">
        <v>546</v>
      </c>
    </row>
    <row r="78" spans="1:4">
      <c r="A78" s="4" t="s">
        <v>84</v>
      </c>
      <c r="B78" s="5" t="n">
        <v>-7295</v>
      </c>
      <c r="C78" s="5" t="n">
        <v>-6058</v>
      </c>
      <c r="D78" s="5" t="n">
        <v>-5113</v>
      </c>
    </row>
    <row r="79" spans="1:4">
      <c r="A79" s="4" t="s">
        <v>628</v>
      </c>
    </row>
    <row r="80" spans="1:4">
      <c r="A80" s="3" t="s">
        <v>546</v>
      </c>
    </row>
    <row r="81" spans="1:4">
      <c r="A81" s="4" t="s">
        <v>617</v>
      </c>
      <c r="B81" s="5" t="n">
        <v>1709988</v>
      </c>
    </row>
    <row r="82" spans="1:4">
      <c r="A82" s="4" t="s">
        <v>84</v>
      </c>
      <c r="B82" s="5" t="n">
        <v>1712984</v>
      </c>
    </row>
    <row r="83" spans="1:4">
      <c r="A83" s="4" t="s">
        <v>629</v>
      </c>
    </row>
    <row r="84" spans="1:4">
      <c r="A84" s="3" t="s">
        <v>546</v>
      </c>
    </row>
    <row r="85" spans="1:4">
      <c r="A85" s="4" t="s">
        <v>617</v>
      </c>
      <c r="B85" s="5" t="n">
        <v>151797</v>
      </c>
    </row>
    <row r="86" spans="1:4">
      <c r="A86" s="4" t="s">
        <v>84</v>
      </c>
      <c r="B86" s="5" t="n">
        <v>151797</v>
      </c>
    </row>
    <row r="87" spans="1:4">
      <c r="A87" s="4" t="s">
        <v>630</v>
      </c>
    </row>
    <row r="88" spans="1:4">
      <c r="A88" s="3" t="s">
        <v>546</v>
      </c>
    </row>
    <row r="89" spans="1:4">
      <c r="A89" s="4" t="s">
        <v>617</v>
      </c>
      <c r="B89" s="5" t="n">
        <v>170871</v>
      </c>
    </row>
    <row r="90" spans="1:4">
      <c r="A90" s="4" t="s">
        <v>84</v>
      </c>
      <c r="B90" s="5" t="n">
        <v>170871</v>
      </c>
    </row>
    <row r="91" spans="1:4">
      <c r="A91" s="4" t="s">
        <v>631</v>
      </c>
    </row>
    <row r="92" spans="1:4">
      <c r="A92" s="3" t="s">
        <v>546</v>
      </c>
    </row>
    <row r="93" spans="1:4">
      <c r="A93" s="4" t="s">
        <v>617</v>
      </c>
      <c r="B93" s="5" t="n">
        <v>40813</v>
      </c>
    </row>
    <row r="94" spans="1:4">
      <c r="A94" s="4" t="s">
        <v>84</v>
      </c>
      <c r="B94" s="5" t="n">
        <v>45112</v>
      </c>
    </row>
    <row r="95" spans="1:4">
      <c r="A95" s="4" t="s">
        <v>632</v>
      </c>
    </row>
    <row r="96" spans="1:4">
      <c r="A96" s="3" t="s">
        <v>546</v>
      </c>
    </row>
    <row r="97" spans="1:4">
      <c r="A97" s="4" t="s">
        <v>84</v>
      </c>
      <c r="B97" s="5" t="n">
        <v>-7295</v>
      </c>
    </row>
    <row r="98" spans="1:4">
      <c r="A98" s="4" t="s">
        <v>633</v>
      </c>
    </row>
    <row r="99" spans="1:4">
      <c r="A99" s="3" t="s">
        <v>546</v>
      </c>
    </row>
    <row r="100" spans="1:4">
      <c r="A100" s="4" t="s">
        <v>617</v>
      </c>
      <c r="B100" s="5" t="n">
        <v>1679012</v>
      </c>
      <c r="C100" s="5" t="n">
        <v>1545210</v>
      </c>
      <c r="D100" s="5" t="n">
        <v>1374803</v>
      </c>
    </row>
    <row r="101" spans="1:4">
      <c r="A101" s="4" t="s">
        <v>634</v>
      </c>
    </row>
    <row r="102" spans="1:4">
      <c r="A102" s="3" t="s">
        <v>546</v>
      </c>
    </row>
    <row r="103" spans="1:4">
      <c r="A103" s="4" t="s">
        <v>617</v>
      </c>
      <c r="B103" s="5" t="n">
        <v>0</v>
      </c>
      <c r="C103" s="5" t="n">
        <v>0</v>
      </c>
      <c r="D103" s="5" t="n">
        <v>0</v>
      </c>
    </row>
    <row r="104" spans="1:4">
      <c r="A104" s="4" t="s">
        <v>635</v>
      </c>
    </row>
    <row r="105" spans="1:4">
      <c r="A105" s="3" t="s">
        <v>546</v>
      </c>
    </row>
    <row r="106" spans="1:4">
      <c r="A106" s="4" t="s">
        <v>617</v>
      </c>
      <c r="B106" s="5" t="n">
        <v>169037</v>
      </c>
      <c r="C106" s="5" t="n">
        <v>142403</v>
      </c>
      <c r="D106" s="5" t="n">
        <v>115813</v>
      </c>
    </row>
    <row r="107" spans="1:4">
      <c r="A107" s="4" t="s">
        <v>636</v>
      </c>
    </row>
    <row r="108" spans="1:4">
      <c r="A108" s="3" t="s">
        <v>546</v>
      </c>
    </row>
    <row r="109" spans="1:4">
      <c r="A109" s="4" t="s">
        <v>617</v>
      </c>
      <c r="B109" s="5" t="n">
        <v>40813</v>
      </c>
      <c r="C109" s="5" t="n">
        <v>25058</v>
      </c>
      <c r="D109" s="5" t="n">
        <v>40612</v>
      </c>
    </row>
    <row r="110" spans="1:4">
      <c r="A110" s="4" t="s">
        <v>637</v>
      </c>
    </row>
    <row r="111" spans="1:4">
      <c r="A111" s="3" t="s">
        <v>546</v>
      </c>
    </row>
    <row r="112" spans="1:4">
      <c r="A112" s="4" t="s">
        <v>617</v>
      </c>
      <c r="B112" s="5" t="n">
        <v>1709988</v>
      </c>
    </row>
    <row r="113" spans="1:4">
      <c r="A113" s="4" t="s">
        <v>638</v>
      </c>
    </row>
    <row r="114" spans="1:4">
      <c r="A114" s="3" t="s">
        <v>546</v>
      </c>
    </row>
    <row r="115" spans="1:4">
      <c r="A115" s="4" t="s">
        <v>617</v>
      </c>
      <c r="B115" s="5" t="n">
        <v>0</v>
      </c>
    </row>
    <row r="116" spans="1:4">
      <c r="A116" s="4" t="s">
        <v>639</v>
      </c>
    </row>
    <row r="117" spans="1:4">
      <c r="A117" s="3" t="s">
        <v>546</v>
      </c>
    </row>
    <row r="118" spans="1:4">
      <c r="A118" s="4" t="s">
        <v>617</v>
      </c>
      <c r="B118" s="5" t="n">
        <v>170871</v>
      </c>
    </row>
    <row r="119" spans="1:4">
      <c r="A119" s="4" t="s">
        <v>640</v>
      </c>
    </row>
    <row r="120" spans="1:4">
      <c r="A120" s="3" t="s">
        <v>546</v>
      </c>
    </row>
    <row r="121" spans="1:4">
      <c r="A121" s="4" t="s">
        <v>617</v>
      </c>
      <c r="B121" s="5" t="n">
        <v>40813</v>
      </c>
    </row>
    <row r="122" spans="1:4">
      <c r="A122" s="4" t="s">
        <v>641</v>
      </c>
    </row>
    <row r="123" spans="1:4">
      <c r="A123" s="3" t="s">
        <v>546</v>
      </c>
    </row>
    <row r="124" spans="1:4">
      <c r="A124" s="4" t="s">
        <v>617</v>
      </c>
      <c r="B124" s="5" t="n">
        <v>0</v>
      </c>
      <c r="C124" s="5" t="n">
        <v>0</v>
      </c>
      <c r="D124" s="5" t="n">
        <v>0</v>
      </c>
    </row>
    <row r="125" spans="1:4">
      <c r="A125" s="4" t="s">
        <v>642</v>
      </c>
    </row>
    <row r="126" spans="1:4">
      <c r="A126" s="3" t="s">
        <v>546</v>
      </c>
    </row>
    <row r="127" spans="1:4">
      <c r="A127" s="4" t="s">
        <v>617</v>
      </c>
      <c r="B127" s="5" t="n">
        <v>151797</v>
      </c>
      <c r="C127" s="5" t="n">
        <v>136646</v>
      </c>
      <c r="D127" s="5" t="n">
        <v>123636</v>
      </c>
    </row>
    <row r="128" spans="1:4">
      <c r="A128" s="4" t="s">
        <v>643</v>
      </c>
    </row>
    <row r="129" spans="1:4">
      <c r="A129" s="3" t="s">
        <v>546</v>
      </c>
    </row>
    <row r="130" spans="1:4">
      <c r="A130" s="4" t="s">
        <v>617</v>
      </c>
      <c r="B130" s="5" t="n">
        <v>0</v>
      </c>
      <c r="C130" s="5" t="n">
        <v>0</v>
      </c>
      <c r="D130" s="5" t="n">
        <v>0</v>
      </c>
    </row>
    <row r="131" spans="1:4">
      <c r="A131" s="4" t="s">
        <v>644</v>
      </c>
    </row>
    <row r="132" spans="1:4">
      <c r="A132" s="3" t="s">
        <v>546</v>
      </c>
    </row>
    <row r="133" spans="1:4">
      <c r="A133" s="4" t="s">
        <v>617</v>
      </c>
      <c r="B133" s="5" t="n">
        <v>0</v>
      </c>
      <c r="C133" s="5" t="n">
        <v>0</v>
      </c>
      <c r="D133" s="5" t="n">
        <v>0</v>
      </c>
    </row>
    <row r="134" spans="1:4">
      <c r="A134" s="4" t="s">
        <v>645</v>
      </c>
    </row>
    <row r="135" spans="1:4">
      <c r="A135" s="3" t="s">
        <v>546</v>
      </c>
    </row>
    <row r="136" spans="1:4">
      <c r="A136" s="4" t="s">
        <v>617</v>
      </c>
      <c r="B136" s="5" t="n">
        <v>0</v>
      </c>
    </row>
    <row r="137" spans="1:4">
      <c r="A137" s="4" t="s">
        <v>646</v>
      </c>
    </row>
    <row r="138" spans="1:4">
      <c r="A138" s="3" t="s">
        <v>546</v>
      </c>
    </row>
    <row r="139" spans="1:4">
      <c r="A139" s="4" t="s">
        <v>617</v>
      </c>
      <c r="B139" s="5" t="n">
        <v>151797</v>
      </c>
    </row>
    <row r="140" spans="1:4">
      <c r="A140" s="4" t="s">
        <v>647</v>
      </c>
    </row>
    <row r="141" spans="1:4">
      <c r="A141" s="3" t="s">
        <v>546</v>
      </c>
    </row>
    <row r="142" spans="1:4">
      <c r="A142" s="4" t="s">
        <v>617</v>
      </c>
      <c r="B142" s="5" t="n">
        <v>0</v>
      </c>
    </row>
    <row r="143" spans="1:4">
      <c r="A143" s="4" t="s">
        <v>648</v>
      </c>
    </row>
    <row r="144" spans="1:4">
      <c r="A144" s="3" t="s">
        <v>546</v>
      </c>
    </row>
    <row r="145" spans="1:4">
      <c r="A145" s="4" t="s">
        <v>617</v>
      </c>
      <c r="B145" s="5" t="n">
        <v>0</v>
      </c>
    </row>
    <row r="146" spans="1:4">
      <c r="A146" s="4" t="s">
        <v>649</v>
      </c>
    </row>
    <row r="147" spans="1:4">
      <c r="A147" s="3" t="s">
        <v>546</v>
      </c>
    </row>
    <row r="148" spans="1:4">
      <c r="A148" s="4" t="s">
        <v>618</v>
      </c>
      <c r="B148" s="5" t="n">
        <v>2996</v>
      </c>
      <c r="C148" s="5" t="n">
        <v>3023</v>
      </c>
      <c r="D148" s="5" t="n">
        <v>2929</v>
      </c>
    </row>
    <row r="149" spans="1:4">
      <c r="A149" s="4" t="s">
        <v>650</v>
      </c>
    </row>
    <row r="150" spans="1:4">
      <c r="A150" s="3" t="s">
        <v>546</v>
      </c>
    </row>
    <row r="151" spans="1:4">
      <c r="A151" s="4" t="s">
        <v>618</v>
      </c>
      <c r="B151" s="5" t="n">
        <v>0</v>
      </c>
      <c r="C151" s="5" t="n">
        <v>0</v>
      </c>
      <c r="D151" s="5" t="n">
        <v>0</v>
      </c>
    </row>
    <row r="152" spans="1:4">
      <c r="A152" s="4" t="s">
        <v>651</v>
      </c>
    </row>
    <row r="153" spans="1:4">
      <c r="A153" s="3" t="s">
        <v>546</v>
      </c>
    </row>
    <row r="154" spans="1:4">
      <c r="A154" s="4" t="s">
        <v>618</v>
      </c>
      <c r="B154" s="5" t="n">
        <v>0</v>
      </c>
      <c r="C154" s="5" t="n">
        <v>0</v>
      </c>
      <c r="D154" s="5" t="n">
        <v>0</v>
      </c>
    </row>
    <row r="155" spans="1:4">
      <c r="A155" s="4" t="s">
        <v>652</v>
      </c>
      <c r="B155" s="5" t="n">
        <v>2996</v>
      </c>
    </row>
    <row r="156" spans="1:4">
      <c r="A156" s="4" t="s">
        <v>653</v>
      </c>
    </row>
    <row r="157" spans="1:4">
      <c r="A157" s="3" t="s">
        <v>546</v>
      </c>
    </row>
    <row r="158" spans="1:4">
      <c r="A158" s="4" t="s">
        <v>652</v>
      </c>
      <c r="B158" s="5" t="n">
        <v>4299</v>
      </c>
    </row>
    <row r="159" spans="1:4">
      <c r="A159" s="4" t="s">
        <v>654</v>
      </c>
    </row>
    <row r="160" spans="1:4">
      <c r="A160" s="3" t="s">
        <v>546</v>
      </c>
    </row>
    <row r="161" spans="1:4">
      <c r="A161" s="4" t="s">
        <v>618</v>
      </c>
      <c r="B161" s="5" t="n">
        <v>4299</v>
      </c>
      <c r="C161" s="5" t="n">
        <v>3035</v>
      </c>
      <c r="D161" s="5" t="n">
        <v>2184</v>
      </c>
    </row>
    <row r="162" spans="1:4">
      <c r="A162" s="4" t="s">
        <v>655</v>
      </c>
    </row>
    <row r="163" spans="1:4">
      <c r="A163" s="3" t="s">
        <v>546</v>
      </c>
    </row>
    <row r="164" spans="1:4">
      <c r="A164" s="4" t="s">
        <v>618</v>
      </c>
      <c r="B164" s="5" t="n">
        <v>-7295</v>
      </c>
      <c r="C164" s="5" t="n">
        <v>-6058</v>
      </c>
      <c r="D164" s="5" t="n">
        <v>-5113</v>
      </c>
    </row>
    <row r="165" spans="1:4">
      <c r="A165" s="4" t="s">
        <v>656</v>
      </c>
    </row>
    <row r="166" spans="1:4">
      <c r="A166" s="3" t="s">
        <v>546</v>
      </c>
    </row>
    <row r="167" spans="1:4">
      <c r="A167" s="4" t="s">
        <v>618</v>
      </c>
      <c r="B167" s="5" t="n">
        <v>2996</v>
      </c>
    </row>
    <row r="168" spans="1:4">
      <c r="A168" s="4" t="s">
        <v>657</v>
      </c>
    </row>
    <row r="169" spans="1:4">
      <c r="A169" s="3" t="s">
        <v>546</v>
      </c>
    </row>
    <row r="170" spans="1:4">
      <c r="A170" s="4" t="s">
        <v>618</v>
      </c>
      <c r="B170" s="5" t="n">
        <v>0</v>
      </c>
    </row>
    <row r="171" spans="1:4">
      <c r="A171" s="4" t="s">
        <v>658</v>
      </c>
    </row>
    <row r="172" spans="1:4">
      <c r="A172" s="3" t="s">
        <v>546</v>
      </c>
    </row>
    <row r="173" spans="1:4">
      <c r="A173" s="4" t="s">
        <v>618</v>
      </c>
      <c r="B173" s="5" t="n">
        <v>0</v>
      </c>
    </row>
    <row r="174" spans="1:4">
      <c r="A174" s="4" t="s">
        <v>652</v>
      </c>
      <c r="B174" s="5" t="n">
        <v>2996</v>
      </c>
      <c r="C174" s="5" t="n">
        <v>3023</v>
      </c>
      <c r="D174" s="5" t="n">
        <v>2929</v>
      </c>
    </row>
    <row r="175" spans="1:4">
      <c r="A175" s="4" t="s">
        <v>659</v>
      </c>
    </row>
    <row r="176" spans="1:4">
      <c r="A176" s="3" t="s">
        <v>546</v>
      </c>
    </row>
    <row r="177" spans="1:4">
      <c r="A177" s="4" t="s">
        <v>652</v>
      </c>
      <c r="B177" s="5" t="n">
        <v>4299</v>
      </c>
      <c r="C177" s="6" t="n">
        <v>3035</v>
      </c>
      <c r="D177" s="6" t="n">
        <v>2184</v>
      </c>
    </row>
    <row r="178" spans="1:4">
      <c r="A178" s="4" t="s">
        <v>660</v>
      </c>
    </row>
    <row r="179" spans="1:4">
      <c r="A179" s="3" t="s">
        <v>546</v>
      </c>
    </row>
    <row r="180" spans="1:4">
      <c r="A180" s="4" t="s">
        <v>618</v>
      </c>
      <c r="B180" s="5" t="n">
        <v>4299</v>
      </c>
    </row>
    <row r="181" spans="1:4">
      <c r="A181" s="4" t="s">
        <v>661</v>
      </c>
    </row>
    <row r="182" spans="1:4">
      <c r="A182" s="3" t="s">
        <v>546</v>
      </c>
    </row>
    <row r="183" spans="1:4">
      <c r="A183" s="4" t="s">
        <v>618</v>
      </c>
      <c r="B183" s="6" t="n">
        <v>-729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35"/>
    <col customWidth="1" max="6" min="6" width="35"/>
    <col customWidth="1" max="7" min="7" width="35"/>
  </cols>
  <sheetData>
    <row r="1" spans="1:7">
      <c r="A1" s="1" t="s">
        <v>662</v>
      </c>
      <c r="B1" s="2" t="s">
        <v>663</v>
      </c>
      <c r="C1" s="2" t="s">
        <v>664</v>
      </c>
      <c r="D1" s="2" t="s">
        <v>665</v>
      </c>
      <c r="E1" s="2" t="s">
        <v>666</v>
      </c>
      <c r="F1" s="2" t="s">
        <v>667</v>
      </c>
      <c r="G1" s="2" t="s">
        <v>668</v>
      </c>
    </row>
    <row r="2" spans="1:7">
      <c r="A2" s="3" t="s">
        <v>669</v>
      </c>
    </row>
    <row r="3" spans="1:7">
      <c r="A3" s="4" t="s">
        <v>670</v>
      </c>
      <c r="E3" s="6" t="n">
        <v>85314</v>
      </c>
      <c r="F3" s="6" t="n">
        <v>195</v>
      </c>
      <c r="G3" s="6" t="n">
        <v>120935</v>
      </c>
    </row>
    <row r="4" spans="1:7">
      <c r="A4" s="4" t="s">
        <v>671</v>
      </c>
      <c r="E4" s="6" t="n">
        <v>90039</v>
      </c>
      <c r="F4" s="6" t="n">
        <v>89683</v>
      </c>
      <c r="G4" s="6" t="n">
        <v>64521</v>
      </c>
    </row>
    <row r="5" spans="1:7">
      <c r="A5" s="4" t="s">
        <v>398</v>
      </c>
      <c r="E5" s="5" t="n">
        <v>19600</v>
      </c>
    </row>
    <row r="6" spans="1:7">
      <c r="A6" s="4" t="s">
        <v>400</v>
      </c>
      <c r="E6" s="5" t="n">
        <v>5700</v>
      </c>
    </row>
    <row r="7" spans="1:7">
      <c r="A7" s="4" t="s">
        <v>672</v>
      </c>
    </row>
    <row r="8" spans="1:7">
      <c r="A8" s="3" t="s">
        <v>669</v>
      </c>
    </row>
    <row r="9" spans="1:7">
      <c r="A9" s="4" t="s">
        <v>673</v>
      </c>
      <c r="E9" s="5" t="n">
        <v>4</v>
      </c>
      <c r="F9" s="5" t="n">
        <v>3</v>
      </c>
      <c r="G9" s="5" t="n">
        <v>2</v>
      </c>
    </row>
    <row r="10" spans="1:7">
      <c r="A10" s="4" t="s">
        <v>674</v>
      </c>
    </row>
    <row r="11" spans="1:7">
      <c r="A11" s="3" t="s">
        <v>669</v>
      </c>
    </row>
    <row r="12" spans="1:7">
      <c r="A12" s="4" t="s">
        <v>673</v>
      </c>
      <c r="E12" s="5" t="n">
        <v>3</v>
      </c>
      <c r="F12" s="5" t="n">
        <v>3</v>
      </c>
      <c r="G12" s="5" t="n">
        <v>5</v>
      </c>
    </row>
    <row r="13" spans="1:7">
      <c r="A13" s="4" t="s">
        <v>675</v>
      </c>
    </row>
    <row r="14" spans="1:7">
      <c r="A14" s="3" t="s">
        <v>669</v>
      </c>
    </row>
    <row r="15" spans="1:7">
      <c r="A15" s="4" t="s">
        <v>673</v>
      </c>
      <c r="E15" s="5" t="n">
        <v>2</v>
      </c>
      <c r="F15" s="5" t="n">
        <v>1</v>
      </c>
    </row>
    <row r="16" spans="1:7">
      <c r="A16" s="4" t="s">
        <v>676</v>
      </c>
    </row>
    <row r="17" spans="1:7">
      <c r="A17" s="3" t="s">
        <v>669</v>
      </c>
    </row>
    <row r="18" spans="1:7">
      <c r="A18" s="4" t="s">
        <v>673</v>
      </c>
      <c r="E18" s="5" t="n">
        <v>4</v>
      </c>
      <c r="F18" s="5" t="n">
        <v>8</v>
      </c>
      <c r="G18" s="5" t="n">
        <v>18</v>
      </c>
    </row>
    <row r="19" spans="1:7">
      <c r="A19" s="4" t="s">
        <v>398</v>
      </c>
      <c r="E19" s="5" t="n">
        <v>744</v>
      </c>
      <c r="F19" s="5" t="n">
        <v>905</v>
      </c>
      <c r="G19" s="5" t="n">
        <v>2336</v>
      </c>
    </row>
    <row r="20" spans="1:7">
      <c r="A20" s="4" t="s">
        <v>677</v>
      </c>
    </row>
    <row r="21" spans="1:7">
      <c r="A21" s="3" t="s">
        <v>669</v>
      </c>
    </row>
    <row r="22" spans="1:7">
      <c r="A22" s="4" t="s">
        <v>673</v>
      </c>
      <c r="E22" s="5" t="n">
        <v>3</v>
      </c>
      <c r="F22" s="5" t="n">
        <v>1</v>
      </c>
      <c r="G22" s="5" t="n">
        <v>1</v>
      </c>
    </row>
    <row r="23" spans="1:7">
      <c r="A23" s="4" t="s">
        <v>678</v>
      </c>
    </row>
    <row r="24" spans="1:7">
      <c r="A24" s="3" t="s">
        <v>669</v>
      </c>
    </row>
    <row r="25" spans="1:7">
      <c r="A25" s="4" t="s">
        <v>673</v>
      </c>
      <c r="E25" s="5" t="n">
        <v>7</v>
      </c>
      <c r="F25" s="5" t="n">
        <v>9</v>
      </c>
    </row>
    <row r="26" spans="1:7">
      <c r="A26" s="4" t="s">
        <v>400</v>
      </c>
      <c r="E26" s="5" t="n">
        <v>650</v>
      </c>
      <c r="F26" s="5" t="n">
        <v>594</v>
      </c>
      <c r="G26" s="5" t="n">
        <v>10</v>
      </c>
    </row>
    <row r="27" spans="1:7">
      <c r="A27" s="4" t="s">
        <v>679</v>
      </c>
    </row>
    <row r="28" spans="1:7">
      <c r="A28" s="3" t="s">
        <v>669</v>
      </c>
    </row>
    <row r="29" spans="1:7">
      <c r="A29" s="4" t="s">
        <v>673</v>
      </c>
      <c r="G29" s="5" t="n">
        <v>2</v>
      </c>
    </row>
    <row r="30" spans="1:7">
      <c r="A30" s="4" t="s">
        <v>680</v>
      </c>
    </row>
    <row r="31" spans="1:7">
      <c r="A31" s="3" t="s">
        <v>669</v>
      </c>
    </row>
    <row r="32" spans="1:7">
      <c r="A32" s="4" t="s">
        <v>673</v>
      </c>
      <c r="G32" s="5" t="n">
        <v>1</v>
      </c>
    </row>
    <row r="33" spans="1:7">
      <c r="A33" s="4" t="s">
        <v>678</v>
      </c>
    </row>
    <row r="34" spans="1:7">
      <c r="A34" s="3" t="s">
        <v>669</v>
      </c>
    </row>
    <row r="35" spans="1:7">
      <c r="A35" s="4" t="s">
        <v>673</v>
      </c>
      <c r="G35" s="5" t="n">
        <v>15</v>
      </c>
    </row>
    <row r="36" spans="1:7">
      <c r="A36" s="4" t="s">
        <v>670</v>
      </c>
      <c r="G36" s="6" t="n">
        <v>127348</v>
      </c>
    </row>
    <row r="37" spans="1:7">
      <c r="A37" s="4" t="s">
        <v>681</v>
      </c>
    </row>
    <row r="38" spans="1:7">
      <c r="A38" s="3" t="s">
        <v>669</v>
      </c>
    </row>
    <row r="39" spans="1:7">
      <c r="A39" s="4" t="s">
        <v>673</v>
      </c>
      <c r="G39" s="5" t="n">
        <v>6</v>
      </c>
    </row>
    <row r="40" spans="1:7">
      <c r="A40" s="4" t="s">
        <v>682</v>
      </c>
    </row>
    <row r="41" spans="1:7">
      <c r="A41" s="3" t="s">
        <v>669</v>
      </c>
    </row>
    <row r="42" spans="1:7">
      <c r="A42" s="4" t="s">
        <v>673</v>
      </c>
      <c r="F42" s="5" t="n">
        <v>4</v>
      </c>
      <c r="G42" s="5" t="n">
        <v>16</v>
      </c>
    </row>
    <row r="43" spans="1:7">
      <c r="A43" s="4" t="s">
        <v>398</v>
      </c>
      <c r="F43" s="5" t="n">
        <v>455</v>
      </c>
      <c r="G43" s="5" t="n">
        <v>463</v>
      </c>
    </row>
    <row r="44" spans="1:7">
      <c r="A44" s="4" t="s">
        <v>400</v>
      </c>
      <c r="G44" s="5" t="n">
        <v>142</v>
      </c>
    </row>
    <row r="45" spans="1:7">
      <c r="A45" s="4" t="s">
        <v>683</v>
      </c>
    </row>
    <row r="46" spans="1:7">
      <c r="A46" s="3" t="s">
        <v>669</v>
      </c>
    </row>
    <row r="47" spans="1:7">
      <c r="A47" s="4" t="s">
        <v>673</v>
      </c>
      <c r="B47" s="5" t="n">
        <v>1</v>
      </c>
    </row>
    <row r="48" spans="1:7">
      <c r="A48" s="4" t="s">
        <v>398</v>
      </c>
      <c r="B48" s="5" t="n">
        <v>120</v>
      </c>
    </row>
    <row r="49" spans="1:7">
      <c r="A49" s="4" t="s">
        <v>684</v>
      </c>
    </row>
    <row r="50" spans="1:7">
      <c r="A50" s="3" t="s">
        <v>669</v>
      </c>
    </row>
    <row r="51" spans="1:7">
      <c r="A51" s="4" t="s">
        <v>670</v>
      </c>
      <c r="C51" s="6" t="n">
        <v>30959</v>
      </c>
    </row>
    <row r="52" spans="1:7">
      <c r="A52" s="4" t="s">
        <v>685</v>
      </c>
    </row>
    <row r="53" spans="1:7">
      <c r="A53" s="3" t="s">
        <v>669</v>
      </c>
    </row>
    <row r="54" spans="1:7">
      <c r="A54" s="4" t="s">
        <v>670</v>
      </c>
      <c r="D54" s="6" t="n">
        <v>122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86</v>
      </c>
      <c r="B1" s="2" t="s">
        <v>1</v>
      </c>
    </row>
    <row r="2" spans="1:4">
      <c r="B2" s="2" t="s">
        <v>451</v>
      </c>
      <c r="C2" s="2" t="s">
        <v>452</v>
      </c>
      <c r="D2" s="2" t="s">
        <v>453</v>
      </c>
    </row>
    <row r="3" spans="1:4">
      <c r="A3" s="3" t="s">
        <v>669</v>
      </c>
    </row>
    <row r="4" spans="1:4">
      <c r="A4" s="4" t="s">
        <v>687</v>
      </c>
      <c r="B4" s="6" t="n">
        <v>4725</v>
      </c>
    </row>
    <row r="5" spans="1:4">
      <c r="A5" s="4" t="s">
        <v>688</v>
      </c>
      <c r="C5" s="6" t="n">
        <v>92</v>
      </c>
      <c r="D5" s="6" t="n">
        <v>6</v>
      </c>
    </row>
    <row r="6" spans="1:4">
      <c r="A6" s="4" t="s">
        <v>689</v>
      </c>
      <c r="B6" s="5" t="n">
        <v>85314</v>
      </c>
      <c r="C6" s="5" t="n">
        <v>195</v>
      </c>
      <c r="D6" s="5" t="n">
        <v>120935</v>
      </c>
    </row>
    <row r="7" spans="1:4">
      <c r="A7" s="4" t="s">
        <v>690</v>
      </c>
    </row>
    <row r="8" spans="1:4">
      <c r="A8" s="3" t="s">
        <v>669</v>
      </c>
    </row>
    <row r="9" spans="1:4">
      <c r="A9" s="4" t="s">
        <v>687</v>
      </c>
      <c r="C9" s="5" t="n">
        <v>762</v>
      </c>
      <c r="D9" s="5" t="n">
        <v>1299</v>
      </c>
    </row>
    <row r="10" spans="1:4">
      <c r="A10" s="4" t="s">
        <v>691</v>
      </c>
    </row>
    <row r="11" spans="1:4">
      <c r="A11" s="3" t="s">
        <v>669</v>
      </c>
    </row>
    <row r="12" spans="1:4">
      <c r="A12" s="4" t="s">
        <v>687</v>
      </c>
      <c r="D12" s="5" t="n">
        <v>363</v>
      </c>
    </row>
    <row r="13" spans="1:4">
      <c r="A13" s="4" t="s">
        <v>692</v>
      </c>
    </row>
    <row r="14" spans="1:4">
      <c r="A14" s="3" t="s">
        <v>669</v>
      </c>
    </row>
    <row r="15" spans="1:4">
      <c r="A15" s="4" t="s">
        <v>687</v>
      </c>
      <c r="D15" s="5" t="n">
        <v>393</v>
      </c>
    </row>
    <row r="16" spans="1:4">
      <c r="A16" s="4" t="s">
        <v>693</v>
      </c>
    </row>
    <row r="17" spans="1:4">
      <c r="A17" s="3" t="s">
        <v>669</v>
      </c>
    </row>
    <row r="18" spans="1:4">
      <c r="A18" s="4" t="s">
        <v>687</v>
      </c>
      <c r="B18" s="6" t="n">
        <v>4709</v>
      </c>
    </row>
    <row r="19" spans="1:4">
      <c r="A19" s="4" t="s">
        <v>48</v>
      </c>
    </row>
    <row r="20" spans="1:4">
      <c r="A20" s="3" t="s">
        <v>669</v>
      </c>
    </row>
    <row r="21" spans="1:4">
      <c r="A21" s="4" t="s">
        <v>687</v>
      </c>
      <c r="C21" s="5" t="n">
        <v>13962</v>
      </c>
      <c r="D21" s="5" t="n">
        <v>30343</v>
      </c>
    </row>
    <row r="22" spans="1:4">
      <c r="A22" s="4" t="s">
        <v>694</v>
      </c>
    </row>
    <row r="23" spans="1:4">
      <c r="A23" s="3" t="s">
        <v>669</v>
      </c>
    </row>
    <row r="24" spans="1:4">
      <c r="A24" s="4" t="s">
        <v>687</v>
      </c>
      <c r="C24" s="5" t="n">
        <v>7018</v>
      </c>
      <c r="D24" s="5" t="n">
        <v>1741</v>
      </c>
    </row>
    <row r="25" spans="1:4">
      <c r="A25" s="4" t="s">
        <v>695</v>
      </c>
    </row>
    <row r="26" spans="1:4">
      <c r="A26" s="3" t="s">
        <v>669</v>
      </c>
    </row>
    <row r="27" spans="1:4">
      <c r="A27" s="4" t="s">
        <v>687</v>
      </c>
      <c r="C27" s="5" t="n">
        <v>9732</v>
      </c>
      <c r="D27" s="5" t="n">
        <v>1054</v>
      </c>
    </row>
    <row r="28" spans="1:4">
      <c r="A28" s="4" t="s">
        <v>696</v>
      </c>
    </row>
    <row r="29" spans="1:4">
      <c r="A29" s="3" t="s">
        <v>669</v>
      </c>
    </row>
    <row r="30" spans="1:4">
      <c r="A30" s="4" t="s">
        <v>687</v>
      </c>
      <c r="C30" s="5" t="n">
        <v>53735</v>
      </c>
      <c r="D30" s="5" t="n">
        <v>21057</v>
      </c>
    </row>
    <row r="31" spans="1:4">
      <c r="A31" s="4" t="s">
        <v>697</v>
      </c>
    </row>
    <row r="32" spans="1:4">
      <c r="A32" s="3" t="s">
        <v>669</v>
      </c>
    </row>
    <row r="33" spans="1:4">
      <c r="A33" s="4" t="s">
        <v>687</v>
      </c>
      <c r="C33" s="6" t="n">
        <v>4382</v>
      </c>
      <c r="D33" s="6" t="n">
        <v>8265</v>
      </c>
    </row>
    <row r="34" spans="1:4">
      <c r="A34" s="4" t="s">
        <v>456</v>
      </c>
    </row>
    <row r="35" spans="1:4">
      <c r="A35" s="3" t="s">
        <v>669</v>
      </c>
    </row>
    <row r="36" spans="1:4">
      <c r="A36" s="4" t="s">
        <v>457</v>
      </c>
      <c r="B36" s="5" t="n">
        <v>17</v>
      </c>
    </row>
    <row r="37" spans="1:4">
      <c r="A37" s="4" t="s">
        <v>458</v>
      </c>
    </row>
    <row r="38" spans="1:4">
      <c r="A38" s="3" t="s">
        <v>669</v>
      </c>
    </row>
    <row r="39" spans="1:4">
      <c r="A39" s="4" t="s">
        <v>457</v>
      </c>
      <c r="B39" s="5" t="n">
        <v>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8</v>
      </c>
      <c r="B1" s="2" t="s">
        <v>2</v>
      </c>
      <c r="C1" s="2" t="s">
        <v>33</v>
      </c>
    </row>
    <row r="2" spans="1:3">
      <c r="A2" s="3" t="s">
        <v>410</v>
      </c>
    </row>
    <row r="3" spans="1:3">
      <c r="A3" s="4" t="s">
        <v>699</v>
      </c>
      <c r="B3" s="6" t="n">
        <v>801605</v>
      </c>
      <c r="C3" s="6" t="n">
        <v>681177</v>
      </c>
    </row>
    <row r="4" spans="1:3">
      <c r="A4" s="4" t="s">
        <v>700</v>
      </c>
      <c r="B4" s="5" t="n">
        <v>-182731</v>
      </c>
      <c r="C4" s="5" t="n">
        <v>-144093</v>
      </c>
    </row>
    <row r="5" spans="1:3">
      <c r="A5" s="4" t="s">
        <v>42</v>
      </c>
      <c r="B5" s="5" t="n">
        <v>618874</v>
      </c>
      <c r="C5" s="5" t="n">
        <v>537084</v>
      </c>
    </row>
    <row r="6" spans="1:3">
      <c r="A6" s="4" t="s">
        <v>695</v>
      </c>
    </row>
    <row r="7" spans="1:3">
      <c r="A7" s="3" t="s">
        <v>410</v>
      </c>
    </row>
    <row r="8" spans="1:3">
      <c r="A8" s="4" t="s">
        <v>699</v>
      </c>
      <c r="B8" s="5" t="n">
        <v>60420</v>
      </c>
      <c r="C8" s="5" t="n">
        <v>49081</v>
      </c>
    </row>
    <row r="9" spans="1:3">
      <c r="A9" s="4" t="s">
        <v>696</v>
      </c>
    </row>
    <row r="10" spans="1:3">
      <c r="A10" s="3" t="s">
        <v>410</v>
      </c>
    </row>
    <row r="11" spans="1:3">
      <c r="A11" s="4" t="s">
        <v>699</v>
      </c>
      <c r="B11" s="5" t="n">
        <v>411096</v>
      </c>
      <c r="C11" s="5" t="n">
        <v>342641</v>
      </c>
    </row>
    <row r="12" spans="1:3">
      <c r="A12" s="4" t="s">
        <v>701</v>
      </c>
    </row>
    <row r="13" spans="1:3">
      <c r="A13" s="3" t="s">
        <v>410</v>
      </c>
    </row>
    <row r="14" spans="1:3">
      <c r="A14" s="4" t="s">
        <v>699</v>
      </c>
      <c r="B14" s="5" t="n">
        <v>202346</v>
      </c>
      <c r="C14" s="5" t="n">
        <v>181530</v>
      </c>
    </row>
    <row r="15" spans="1:3">
      <c r="A15" s="4" t="s">
        <v>702</v>
      </c>
    </row>
    <row r="16" spans="1:3">
      <c r="A16" s="3" t="s">
        <v>410</v>
      </c>
    </row>
    <row r="17" spans="1:3">
      <c r="A17" s="4" t="s">
        <v>699</v>
      </c>
      <c r="B17" s="5" t="n">
        <v>5079</v>
      </c>
      <c r="C17" s="5" t="n">
        <v>5244</v>
      </c>
    </row>
    <row r="18" spans="1:3">
      <c r="A18" s="4" t="s">
        <v>703</v>
      </c>
    </row>
    <row r="19" spans="1:3">
      <c r="A19" s="3" t="s">
        <v>410</v>
      </c>
    </row>
    <row r="20" spans="1:3">
      <c r="A20" s="4" t="s">
        <v>699</v>
      </c>
      <c r="B20" s="5" t="n">
        <v>112935</v>
      </c>
      <c r="C20" s="5" t="n">
        <v>97221</v>
      </c>
    </row>
    <row r="21" spans="1:3">
      <c r="A21" s="4" t="s">
        <v>704</v>
      </c>
    </row>
    <row r="22" spans="1:3">
      <c r="A22" s="3" t="s">
        <v>410</v>
      </c>
    </row>
    <row r="23" spans="1:3">
      <c r="A23" s="4" t="s">
        <v>699</v>
      </c>
      <c r="B23" s="6" t="n">
        <v>9729</v>
      </c>
      <c r="C23" s="6" t="n">
        <v>54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5</v>
      </c>
      <c r="B1" s="2" t="s">
        <v>1</v>
      </c>
    </row>
    <row r="2" spans="1:5">
      <c r="B2" s="2" t="s">
        <v>2</v>
      </c>
      <c r="C2" s="2" t="s">
        <v>33</v>
      </c>
      <c r="D2" s="2" t="s">
        <v>82</v>
      </c>
      <c r="E2" s="2" t="s">
        <v>706</v>
      </c>
    </row>
    <row r="3" spans="1:5">
      <c r="A3" s="3" t="s">
        <v>233</v>
      </c>
    </row>
    <row r="4" spans="1:5">
      <c r="A4" s="4" t="s">
        <v>534</v>
      </c>
      <c r="B4" s="6" t="n">
        <v>1859</v>
      </c>
    </row>
    <row r="5" spans="1:5">
      <c r="A5" s="4" t="s">
        <v>403</v>
      </c>
      <c r="B5" s="5" t="n">
        <v>1</v>
      </c>
    </row>
    <row r="6" spans="1:5">
      <c r="A6" s="4" t="s">
        <v>411</v>
      </c>
      <c r="B6" s="6" t="n">
        <v>5492</v>
      </c>
      <c r="C6" s="6" t="n">
        <v>111</v>
      </c>
      <c r="D6" s="6" t="n">
        <v>137</v>
      </c>
    </row>
    <row r="7" spans="1:5">
      <c r="A7" s="4" t="s">
        <v>707</v>
      </c>
      <c r="E7" s="6" t="n">
        <v>248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3</v>
      </c>
      <c r="D2" s="2" t="s">
        <v>82</v>
      </c>
    </row>
    <row r="3" spans="1:4">
      <c r="A3" s="3" t="s">
        <v>149</v>
      </c>
    </row>
    <row r="4" spans="1:4">
      <c r="A4" s="4" t="s">
        <v>100</v>
      </c>
      <c r="B4" s="6" t="n">
        <v>92528</v>
      </c>
      <c r="C4" s="6" t="n">
        <v>40833</v>
      </c>
      <c r="D4" s="6" t="n">
        <v>52843</v>
      </c>
    </row>
    <row r="5" spans="1:4">
      <c r="A5" s="3" t="s">
        <v>150</v>
      </c>
    </row>
    <row r="6" spans="1:4">
      <c r="A6" s="4" t="s">
        <v>91</v>
      </c>
      <c r="B6" s="5" t="n">
        <v>47344</v>
      </c>
      <c r="C6" s="5" t="n">
        <v>44472</v>
      </c>
      <c r="D6" s="5" t="n">
        <v>38682</v>
      </c>
    </row>
    <row r="7" spans="1:4">
      <c r="A7" s="4" t="s">
        <v>151</v>
      </c>
      <c r="B7" s="5" t="n">
        <v>9145</v>
      </c>
      <c r="C7" s="5" t="n">
        <v>111</v>
      </c>
      <c r="D7" s="5" t="n">
        <v>137</v>
      </c>
    </row>
    <row r="8" spans="1:4">
      <c r="A8" s="4" t="s">
        <v>152</v>
      </c>
      <c r="B8" s="5" t="n">
        <v>1175</v>
      </c>
      <c r="C8" s="5" t="n">
        <v>1039</v>
      </c>
      <c r="D8" s="5" t="n">
        <v>825</v>
      </c>
    </row>
    <row r="9" spans="1:4">
      <c r="A9" s="4" t="s">
        <v>153</v>
      </c>
      <c r="B9" s="5" t="n">
        <v>-658</v>
      </c>
      <c r="C9" s="5" t="n">
        <v>-421</v>
      </c>
      <c r="D9" s="5" t="n">
        <v>0</v>
      </c>
    </row>
    <row r="10" spans="1:4">
      <c r="A10" s="4" t="s">
        <v>154</v>
      </c>
      <c r="B10" s="5" t="n">
        <v>0</v>
      </c>
      <c r="C10" s="5" t="n">
        <v>0</v>
      </c>
      <c r="D10" s="5" t="n">
        <v>321</v>
      </c>
    </row>
    <row r="11" spans="1:4">
      <c r="A11" s="4" t="s">
        <v>155</v>
      </c>
      <c r="B11" s="5" t="n">
        <v>1095</v>
      </c>
      <c r="C11" s="5" t="n">
        <v>10329</v>
      </c>
      <c r="D11" s="5" t="n">
        <v>-2208</v>
      </c>
    </row>
    <row r="12" spans="1:4">
      <c r="A12" s="4" t="s">
        <v>156</v>
      </c>
      <c r="B12" s="5" t="n">
        <v>2823</v>
      </c>
      <c r="C12" s="5" t="n">
        <v>31023</v>
      </c>
      <c r="D12" s="5" t="n">
        <v>28512</v>
      </c>
    </row>
    <row r="13" spans="1:4">
      <c r="A13" s="4" t="s">
        <v>157</v>
      </c>
      <c r="B13" s="5" t="n">
        <v>10337</v>
      </c>
      <c r="C13" s="5" t="n">
        <v>9695</v>
      </c>
      <c r="D13" s="5" t="n">
        <v>9101</v>
      </c>
    </row>
    <row r="14" spans="1:4">
      <c r="A14" s="4" t="s">
        <v>130</v>
      </c>
      <c r="B14" s="5" t="n">
        <v>0</v>
      </c>
      <c r="C14" s="5" t="n">
        <v>0</v>
      </c>
      <c r="D14" s="5" t="n">
        <v>3079</v>
      </c>
    </row>
    <row r="15" spans="1:4">
      <c r="A15" s="4" t="s">
        <v>158</v>
      </c>
      <c r="B15" s="5" t="n">
        <v>2568</v>
      </c>
      <c r="C15" s="5" t="n">
        <v>477</v>
      </c>
      <c r="D15" s="5" t="n">
        <v>0</v>
      </c>
    </row>
    <row r="16" spans="1:4">
      <c r="A16" s="4" t="s">
        <v>159</v>
      </c>
      <c r="B16" s="5" t="n">
        <v>-1014</v>
      </c>
      <c r="C16" s="5" t="n">
        <v>278</v>
      </c>
      <c r="D16" s="5" t="n">
        <v>164</v>
      </c>
    </row>
    <row r="17" spans="1:4">
      <c r="A17" s="4" t="s">
        <v>160</v>
      </c>
      <c r="B17" s="5" t="n">
        <v>11000</v>
      </c>
      <c r="C17" s="5" t="n">
        <v>0</v>
      </c>
      <c r="D17" s="5" t="n">
        <v>0</v>
      </c>
    </row>
    <row r="18" spans="1:4">
      <c r="A18" s="4" t="s">
        <v>161</v>
      </c>
      <c r="B18" s="5" t="n">
        <v>0</v>
      </c>
      <c r="C18" s="5" t="n">
        <v>0</v>
      </c>
      <c r="D18" s="5" t="n">
        <v>-19160</v>
      </c>
    </row>
    <row r="19" spans="1:4">
      <c r="A19" s="3" t="s">
        <v>162</v>
      </c>
    </row>
    <row r="20" spans="1:4">
      <c r="A20" s="4" t="s">
        <v>163</v>
      </c>
      <c r="B20" s="5" t="n">
        <v>-13099</v>
      </c>
      <c r="C20" s="5" t="n">
        <v>-52301</v>
      </c>
      <c r="D20" s="5" t="n">
        <v>-63617</v>
      </c>
    </row>
    <row r="21" spans="1:4">
      <c r="A21" s="4" t="s">
        <v>38</v>
      </c>
      <c r="B21" s="5" t="n">
        <v>2228</v>
      </c>
      <c r="C21" s="5" t="n">
        <v>-19145</v>
      </c>
      <c r="D21" s="5" t="n">
        <v>7839</v>
      </c>
    </row>
    <row r="22" spans="1:4">
      <c r="A22" s="4" t="s">
        <v>164</v>
      </c>
      <c r="B22" s="5" t="n">
        <v>1297</v>
      </c>
      <c r="C22" s="5" t="n">
        <v>-9380</v>
      </c>
      <c r="D22" s="5" t="n">
        <v>-1465</v>
      </c>
    </row>
    <row r="23" spans="1:4">
      <c r="A23" s="4" t="s">
        <v>165</v>
      </c>
      <c r="B23" s="5" t="n">
        <v>0</v>
      </c>
      <c r="C23" s="5" t="n">
        <v>-6592</v>
      </c>
      <c r="D23" s="5" t="n">
        <v>-467</v>
      </c>
    </row>
    <row r="24" spans="1:4">
      <c r="A24" s="4" t="s">
        <v>166</v>
      </c>
      <c r="B24" s="5" t="n">
        <v>0</v>
      </c>
      <c r="C24" s="5" t="n">
        <v>2210</v>
      </c>
      <c r="D24" s="5" t="n">
        <v>7205</v>
      </c>
    </row>
    <row r="25" spans="1:4">
      <c r="A25" s="4" t="s">
        <v>52</v>
      </c>
      <c r="B25" s="5" t="n">
        <v>3082</v>
      </c>
      <c r="C25" s="5" t="n">
        <v>3329</v>
      </c>
      <c r="D25" s="5" t="n">
        <v>577</v>
      </c>
    </row>
    <row r="26" spans="1:4">
      <c r="A26" s="4" t="s">
        <v>53</v>
      </c>
      <c r="B26" s="5" t="n">
        <v>29148</v>
      </c>
      <c r="C26" s="5" t="n">
        <v>5822</v>
      </c>
      <c r="D26" s="5" t="n">
        <v>-4978</v>
      </c>
    </row>
    <row r="27" spans="1:4">
      <c r="A27" s="4" t="s">
        <v>167</v>
      </c>
      <c r="B27" s="5" t="n">
        <v>0</v>
      </c>
      <c r="C27" s="5" t="n">
        <v>-1182</v>
      </c>
      <c r="D27" s="5" t="n">
        <v>987</v>
      </c>
    </row>
    <row r="28" spans="1:4">
      <c r="A28" s="4" t="s">
        <v>55</v>
      </c>
      <c r="B28" s="5" t="n">
        <v>5597</v>
      </c>
      <c r="C28" s="5" t="n">
        <v>5777</v>
      </c>
      <c r="D28" s="5" t="n">
        <v>12588</v>
      </c>
    </row>
    <row r="29" spans="1:4">
      <c r="A29" s="4" t="s">
        <v>168</v>
      </c>
      <c r="B29" s="5" t="n">
        <v>5740</v>
      </c>
      <c r="C29" s="5" t="n">
        <v>6095</v>
      </c>
      <c r="D29" s="5" t="n">
        <v>8125</v>
      </c>
    </row>
    <row r="30" spans="1:4">
      <c r="A30" s="4" t="s">
        <v>169</v>
      </c>
      <c r="B30" s="5" t="n">
        <v>-34</v>
      </c>
      <c r="C30" s="5" t="n">
        <v>483</v>
      </c>
      <c r="D30" s="5" t="n">
        <v>956</v>
      </c>
    </row>
    <row r="31" spans="1:4">
      <c r="A31" s="4" t="s">
        <v>170</v>
      </c>
      <c r="B31" s="5" t="n">
        <v>210302</v>
      </c>
      <c r="C31" s="5" t="n">
        <v>72952</v>
      </c>
      <c r="D31" s="5" t="n">
        <v>73888</v>
      </c>
    </row>
    <row r="32" spans="1:4">
      <c r="A32" s="3" t="s">
        <v>171</v>
      </c>
    </row>
    <row r="33" spans="1:4">
      <c r="A33" s="4" t="s">
        <v>172</v>
      </c>
      <c r="B33" s="5" t="n">
        <v>-54948</v>
      </c>
      <c r="C33" s="5" t="n">
        <v>-57166</v>
      </c>
      <c r="D33" s="5" t="n">
        <v>-65699</v>
      </c>
    </row>
    <row r="34" spans="1:4">
      <c r="A34" s="4" t="s">
        <v>173</v>
      </c>
      <c r="B34" s="5" t="n">
        <v>-4725</v>
      </c>
      <c r="C34" s="5" t="n">
        <v>-89565</v>
      </c>
      <c r="D34" s="5" t="n">
        <v>-64310</v>
      </c>
    </row>
    <row r="35" spans="1:4">
      <c r="A35" s="4" t="s">
        <v>174</v>
      </c>
      <c r="B35" s="5" t="n">
        <v>-85314</v>
      </c>
      <c r="C35" s="5" t="n">
        <v>-195</v>
      </c>
      <c r="D35" s="5" t="n">
        <v>-120935</v>
      </c>
    </row>
    <row r="36" spans="1:4">
      <c r="A36" s="4" t="s">
        <v>44</v>
      </c>
      <c r="B36" s="5" t="n">
        <v>-7271</v>
      </c>
      <c r="C36" s="5" t="n">
        <v>-228</v>
      </c>
      <c r="D36" s="5" t="n">
        <v>-1582</v>
      </c>
    </row>
    <row r="37" spans="1:4">
      <c r="A37" s="4" t="s">
        <v>175</v>
      </c>
      <c r="B37" s="5" t="n">
        <v>228</v>
      </c>
      <c r="C37" s="5" t="n">
        <v>1582</v>
      </c>
      <c r="D37" s="5" t="n">
        <v>400</v>
      </c>
    </row>
    <row r="38" spans="1:4">
      <c r="A38" s="4" t="s">
        <v>176</v>
      </c>
      <c r="B38" s="5" t="n">
        <v>0</v>
      </c>
      <c r="C38" s="5" t="n">
        <v>0</v>
      </c>
      <c r="D38" s="5" t="n">
        <v>40734</v>
      </c>
    </row>
    <row r="39" spans="1:4">
      <c r="A39" s="4" t="s">
        <v>177</v>
      </c>
      <c r="B39" s="5" t="n">
        <v>0</v>
      </c>
      <c r="C39" s="5" t="n">
        <v>38000</v>
      </c>
      <c r="D39" s="5" t="n">
        <v>0</v>
      </c>
    </row>
    <row r="40" spans="1:4">
      <c r="A40" s="4" t="s">
        <v>178</v>
      </c>
      <c r="B40" s="5" t="n">
        <v>4772</v>
      </c>
      <c r="C40" s="5" t="n">
        <v>3215</v>
      </c>
      <c r="D40" s="5" t="n">
        <v>391</v>
      </c>
    </row>
    <row r="41" spans="1:4">
      <c r="A41" s="4" t="s">
        <v>179</v>
      </c>
      <c r="B41" s="5" t="n">
        <v>-3953</v>
      </c>
      <c r="C41" s="5" t="n">
        <v>-2236</v>
      </c>
      <c r="D41" s="5" t="n">
        <v>365</v>
      </c>
    </row>
    <row r="42" spans="1:4">
      <c r="A42" s="4" t="s">
        <v>180</v>
      </c>
      <c r="B42" s="5" t="n">
        <v>-151211</v>
      </c>
      <c r="C42" s="5" t="n">
        <v>-106593</v>
      </c>
      <c r="D42" s="5" t="n">
        <v>-210636</v>
      </c>
    </row>
    <row r="43" spans="1:4">
      <c r="A43" s="3" t="s">
        <v>181</v>
      </c>
    </row>
    <row r="44" spans="1:4">
      <c r="A44" s="4" t="s">
        <v>182</v>
      </c>
      <c r="B44" s="5" t="n">
        <v>845000</v>
      </c>
      <c r="C44" s="5" t="n">
        <v>1022015</v>
      </c>
      <c r="D44" s="5" t="n">
        <v>844000</v>
      </c>
    </row>
    <row r="45" spans="1:4">
      <c r="A45" s="4" t="s">
        <v>183</v>
      </c>
      <c r="B45" s="5" t="n">
        <v>-914939</v>
      </c>
      <c r="C45" s="5" t="n">
        <v>-990154</v>
      </c>
      <c r="D45" s="5" t="n">
        <v>-659514</v>
      </c>
    </row>
    <row r="46" spans="1:4">
      <c r="A46" s="4" t="s">
        <v>184</v>
      </c>
      <c r="B46" s="5" t="n">
        <v>0</v>
      </c>
      <c r="C46" s="5" t="n">
        <v>0</v>
      </c>
      <c r="D46" s="5" t="n">
        <v>106</v>
      </c>
    </row>
    <row r="47" spans="1:4">
      <c r="A47" s="4" t="s">
        <v>185</v>
      </c>
      <c r="B47" s="5" t="n">
        <v>9369</v>
      </c>
      <c r="C47" s="5" t="n">
        <v>5274</v>
      </c>
      <c r="D47" s="5" t="n">
        <v>6563</v>
      </c>
    </row>
    <row r="48" spans="1:4">
      <c r="A48" s="4" t="s">
        <v>186</v>
      </c>
      <c r="B48" s="5" t="n">
        <v>1972</v>
      </c>
      <c r="C48" s="5" t="n">
        <v>0</v>
      </c>
      <c r="D48" s="5" t="n">
        <v>0</v>
      </c>
    </row>
    <row r="49" spans="1:4">
      <c r="A49" s="4" t="s">
        <v>187</v>
      </c>
      <c r="B49" s="5" t="n">
        <v>-1972</v>
      </c>
      <c r="C49" s="5" t="n">
        <v>-7288</v>
      </c>
      <c r="D49" s="5" t="n">
        <v>-30000</v>
      </c>
    </row>
    <row r="50" spans="1:4">
      <c r="A50" s="4" t="s">
        <v>188</v>
      </c>
      <c r="B50" s="5" t="n">
        <v>-9419</v>
      </c>
      <c r="C50" s="5" t="n">
        <v>-8717</v>
      </c>
      <c r="D50" s="5" t="n">
        <v>-8173</v>
      </c>
    </row>
    <row r="51" spans="1:4">
      <c r="A51" s="4" t="s">
        <v>189</v>
      </c>
      <c r="B51" s="5" t="n">
        <v>0</v>
      </c>
      <c r="C51" s="5" t="n">
        <v>0</v>
      </c>
      <c r="D51" s="5" t="n">
        <v>3181</v>
      </c>
    </row>
    <row r="52" spans="1:4">
      <c r="A52" s="4" t="s">
        <v>190</v>
      </c>
      <c r="B52" s="5" t="n">
        <v>-338</v>
      </c>
      <c r="C52" s="5" t="n">
        <v>0</v>
      </c>
      <c r="D52" s="5" t="n">
        <v>0</v>
      </c>
    </row>
    <row r="53" spans="1:4">
      <c r="A53" s="4" t="s">
        <v>191</v>
      </c>
      <c r="B53" s="5" t="n">
        <v>0</v>
      </c>
      <c r="C53" s="5" t="n">
        <v>-83</v>
      </c>
      <c r="D53" s="5" t="n">
        <v>0</v>
      </c>
    </row>
    <row r="54" spans="1:4">
      <c r="A54" s="4" t="s">
        <v>192</v>
      </c>
      <c r="B54" s="5" t="n">
        <v>-18</v>
      </c>
      <c r="C54" s="5" t="n">
        <v>-2775</v>
      </c>
      <c r="D54" s="5" t="n">
        <v>-3278</v>
      </c>
    </row>
    <row r="55" spans="1:4">
      <c r="A55" s="4" t="s">
        <v>193</v>
      </c>
      <c r="B55" s="5" t="n">
        <v>-70345</v>
      </c>
      <c r="C55" s="5" t="n">
        <v>18272</v>
      </c>
      <c r="D55" s="5" t="n">
        <v>152885</v>
      </c>
    </row>
    <row r="56" spans="1:4">
      <c r="A56" s="4" t="s">
        <v>194</v>
      </c>
      <c r="B56" s="5" t="n">
        <v>-11254</v>
      </c>
      <c r="C56" s="5" t="n">
        <v>-15369</v>
      </c>
      <c r="D56" s="5" t="n">
        <v>16137</v>
      </c>
    </row>
    <row r="57" spans="1:4">
      <c r="A57" s="4" t="s">
        <v>195</v>
      </c>
      <c r="B57" s="5" t="n">
        <v>42337</v>
      </c>
      <c r="C57" s="5" t="n">
        <v>57706</v>
      </c>
      <c r="D57" s="5" t="n">
        <v>41569</v>
      </c>
    </row>
    <row r="58" spans="1:4">
      <c r="A58" s="4" t="s">
        <v>196</v>
      </c>
      <c r="B58" s="5" t="n">
        <v>31083</v>
      </c>
      <c r="C58" s="5" t="n">
        <v>42337</v>
      </c>
      <c r="D58" s="5" t="n">
        <v>57706</v>
      </c>
    </row>
    <row r="59" spans="1:4">
      <c r="A59" s="3" t="s">
        <v>197</v>
      </c>
    </row>
    <row r="60" spans="1:4">
      <c r="A60" s="4" t="s">
        <v>198</v>
      </c>
      <c r="B60" s="5" t="n">
        <v>15992</v>
      </c>
      <c r="C60" s="5" t="n">
        <v>13284</v>
      </c>
      <c r="D60" s="5" t="n">
        <v>6428</v>
      </c>
    </row>
    <row r="61" spans="1:4">
      <c r="A61" s="4" t="s">
        <v>199</v>
      </c>
      <c r="B61" s="5" t="n">
        <v>19563</v>
      </c>
      <c r="C61" s="5" t="n">
        <v>38382</v>
      </c>
      <c r="D61" s="5" t="n">
        <v>23163</v>
      </c>
    </row>
    <row r="62" spans="1:4">
      <c r="A62" s="3" t="s">
        <v>200</v>
      </c>
    </row>
    <row r="63" spans="1:4">
      <c r="A63" s="4" t="s">
        <v>201</v>
      </c>
      <c r="B63" s="5" t="n">
        <v>3500</v>
      </c>
      <c r="C63" s="5" t="n">
        <v>3550</v>
      </c>
      <c r="D63" s="5" t="n">
        <v>6828</v>
      </c>
    </row>
    <row r="64" spans="1:4">
      <c r="A64" s="4" t="s">
        <v>202</v>
      </c>
      <c r="B64" s="5" t="n">
        <v>126</v>
      </c>
      <c r="C64" s="5" t="n">
        <v>0</v>
      </c>
      <c r="D64" s="5" t="n">
        <v>700</v>
      </c>
    </row>
    <row r="65" spans="1:4">
      <c r="A65" s="4" t="s">
        <v>203</v>
      </c>
      <c r="B65" s="6" t="n">
        <v>0</v>
      </c>
      <c r="C65" s="6" t="n">
        <v>0</v>
      </c>
      <c r="D65" s="6" t="n">
        <v>71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18"/>
    <col customWidth="1" max="3" min="3" width="14"/>
  </cols>
  <sheetData>
    <row r="1" spans="1:3">
      <c r="A1" s="1" t="s">
        <v>708</v>
      </c>
      <c r="B1" s="2" t="s">
        <v>1</v>
      </c>
    </row>
    <row r="2" spans="1:3">
      <c r="B2" s="2" t="s">
        <v>2</v>
      </c>
      <c r="C2" s="2" t="s">
        <v>33</v>
      </c>
    </row>
    <row r="3" spans="1:3">
      <c r="A3" s="3" t="s">
        <v>709</v>
      </c>
    </row>
    <row r="4" spans="1:3">
      <c r="A4" s="4" t="s">
        <v>710</v>
      </c>
      <c r="B4" s="6" t="n">
        <v>44832</v>
      </c>
      <c r="C4" s="6" t="n">
        <v>43924</v>
      </c>
    </row>
    <row r="5" spans="1:3">
      <c r="A5" s="4" t="s">
        <v>711</v>
      </c>
      <c r="B5" s="5" t="n">
        <v>-13832</v>
      </c>
      <c r="C5" s="5" t="n">
        <v>-11121</v>
      </c>
    </row>
    <row r="6" spans="1:3">
      <c r="A6" s="4" t="s">
        <v>47</v>
      </c>
      <c r="B6" s="6" t="n">
        <v>31000</v>
      </c>
      <c r="C6" s="5" t="n">
        <v>32803</v>
      </c>
    </row>
    <row r="7" spans="1:3">
      <c r="A7" s="4" t="s">
        <v>712</v>
      </c>
    </row>
    <row r="8" spans="1:3">
      <c r="A8" s="3" t="s">
        <v>709</v>
      </c>
    </row>
    <row r="9" spans="1:3">
      <c r="A9" s="4" t="s">
        <v>713</v>
      </c>
      <c r="B9" s="4" t="s">
        <v>714</v>
      </c>
    </row>
    <row r="10" spans="1:3">
      <c r="A10" s="4" t="s">
        <v>710</v>
      </c>
      <c r="B10" s="6" t="n">
        <v>843</v>
      </c>
      <c r="C10" s="5" t="n">
        <v>483</v>
      </c>
    </row>
    <row r="11" spans="1:3">
      <c r="A11" s="4" t="s">
        <v>711</v>
      </c>
      <c r="B11" s="5" t="n">
        <v>-251</v>
      </c>
      <c r="C11" s="5" t="n">
        <v>-99</v>
      </c>
    </row>
    <row r="12" spans="1:3">
      <c r="A12" s="4" t="s">
        <v>47</v>
      </c>
      <c r="B12" s="6" t="n">
        <v>592</v>
      </c>
      <c r="C12" s="5" t="n">
        <v>384</v>
      </c>
    </row>
    <row r="13" spans="1:3">
      <c r="A13" s="4" t="s">
        <v>692</v>
      </c>
    </row>
    <row r="14" spans="1:3">
      <c r="A14" s="3" t="s">
        <v>709</v>
      </c>
    </row>
    <row r="15" spans="1:3">
      <c r="A15" s="4" t="s">
        <v>713</v>
      </c>
      <c r="B15" s="4" t="s">
        <v>715</v>
      </c>
    </row>
    <row r="16" spans="1:3">
      <c r="A16" s="4" t="s">
        <v>710</v>
      </c>
      <c r="B16" s="6" t="n">
        <v>35650</v>
      </c>
      <c r="C16" s="5" t="n">
        <v>35116</v>
      </c>
    </row>
    <row r="17" spans="1:3">
      <c r="A17" s="4" t="s">
        <v>711</v>
      </c>
      <c r="B17" s="5" t="n">
        <v>-8724</v>
      </c>
      <c r="C17" s="5" t="n">
        <v>-6568</v>
      </c>
    </row>
    <row r="18" spans="1:3">
      <c r="A18" s="4" t="s">
        <v>47</v>
      </c>
      <c r="B18" s="6" t="n">
        <v>26926</v>
      </c>
      <c r="C18" s="5" t="n">
        <v>28548</v>
      </c>
    </row>
    <row r="19" spans="1:3">
      <c r="A19" s="4" t="s">
        <v>690</v>
      </c>
    </row>
    <row r="20" spans="1:3">
      <c r="A20" s="3" t="s">
        <v>709</v>
      </c>
    </row>
    <row r="21" spans="1:3">
      <c r="A21" s="4" t="s">
        <v>713</v>
      </c>
      <c r="B21" s="4" t="s">
        <v>716</v>
      </c>
    </row>
    <row r="22" spans="1:3">
      <c r="A22" s="4" t="s">
        <v>710</v>
      </c>
      <c r="B22" s="6" t="n">
        <v>2936</v>
      </c>
      <c r="C22" s="5" t="n">
        <v>2659</v>
      </c>
    </row>
    <row r="23" spans="1:3">
      <c r="A23" s="4" t="s">
        <v>711</v>
      </c>
      <c r="B23" s="5" t="n">
        <v>-2870</v>
      </c>
      <c r="C23" s="5" t="n">
        <v>-2631</v>
      </c>
    </row>
    <row r="24" spans="1:3">
      <c r="A24" s="4" t="s">
        <v>47</v>
      </c>
      <c r="B24" s="6" t="n">
        <v>66</v>
      </c>
      <c r="C24" s="5" t="n">
        <v>28</v>
      </c>
    </row>
    <row r="25" spans="1:3">
      <c r="A25" s="4" t="s">
        <v>425</v>
      </c>
    </row>
    <row r="26" spans="1:3">
      <c r="A26" s="3" t="s">
        <v>709</v>
      </c>
    </row>
    <row r="27" spans="1:3">
      <c r="A27" s="4" t="s">
        <v>713</v>
      </c>
      <c r="B27" s="4" t="s">
        <v>426</v>
      </c>
    </row>
    <row r="28" spans="1:3">
      <c r="A28" s="4" t="s">
        <v>710</v>
      </c>
      <c r="B28" s="6" t="n">
        <v>733</v>
      </c>
      <c r="C28" s="5" t="n">
        <v>733</v>
      </c>
    </row>
    <row r="29" spans="1:3">
      <c r="A29" s="4" t="s">
        <v>711</v>
      </c>
      <c r="B29" s="5" t="n">
        <v>-317</v>
      </c>
      <c r="C29" s="5" t="n">
        <v>-293</v>
      </c>
    </row>
    <row r="30" spans="1:3">
      <c r="A30" s="4" t="s">
        <v>47</v>
      </c>
      <c r="B30" s="6" t="n">
        <v>416</v>
      </c>
      <c r="C30" s="5" t="n">
        <v>440</v>
      </c>
    </row>
    <row r="31" spans="1:3">
      <c r="A31" s="4" t="s">
        <v>427</v>
      </c>
    </row>
    <row r="32" spans="1:3">
      <c r="A32" s="3" t="s">
        <v>709</v>
      </c>
    </row>
    <row r="33" spans="1:3">
      <c r="A33" s="4" t="s">
        <v>713</v>
      </c>
      <c r="B33" s="4" t="s">
        <v>717</v>
      </c>
    </row>
    <row r="34" spans="1:3">
      <c r="A34" s="4" t="s">
        <v>710</v>
      </c>
      <c r="B34" s="6" t="n">
        <v>4670</v>
      </c>
      <c r="C34" s="5" t="n">
        <v>4933</v>
      </c>
    </row>
    <row r="35" spans="1:3">
      <c r="A35" s="4" t="s">
        <v>711</v>
      </c>
      <c r="B35" s="5" t="n">
        <v>-1670</v>
      </c>
      <c r="C35" s="5" t="n">
        <v>-1530</v>
      </c>
    </row>
    <row r="36" spans="1:3">
      <c r="A36" s="4" t="s">
        <v>47</v>
      </c>
      <c r="B36" s="6" t="n">
        <v>3000</v>
      </c>
      <c r="C36" s="6" t="n">
        <v>34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3</v>
      </c>
      <c r="D2" s="2" t="s">
        <v>82</v>
      </c>
    </row>
    <row r="3" spans="1:4">
      <c r="A3" s="3" t="s">
        <v>418</v>
      </c>
    </row>
    <row r="4" spans="1:4">
      <c r="A4" s="4" t="s">
        <v>719</v>
      </c>
      <c r="B4" s="6" t="n">
        <v>2837</v>
      </c>
      <c r="C4" s="6" t="n">
        <v>3035</v>
      </c>
      <c r="D4" s="6" t="n">
        <v>46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3</v>
      </c>
    </row>
    <row r="2" spans="1:3">
      <c r="A2" s="3" t="s">
        <v>721</v>
      </c>
    </row>
    <row r="3" spans="1:3">
      <c r="A3" s="5" t="n">
        <v>2019</v>
      </c>
      <c r="B3" s="6" t="n">
        <v>2777</v>
      </c>
    </row>
    <row r="4" spans="1:3">
      <c r="A4" s="5" t="n">
        <v>2020</v>
      </c>
      <c r="B4" s="5" t="n">
        <v>1616</v>
      </c>
    </row>
    <row r="5" spans="1:3">
      <c r="A5" s="5" t="n">
        <v>2021</v>
      </c>
      <c r="B5" s="5" t="n">
        <v>1454</v>
      </c>
    </row>
    <row r="6" spans="1:3">
      <c r="A6" s="5" t="n">
        <v>2022</v>
      </c>
      <c r="B6" s="5" t="n">
        <v>1450</v>
      </c>
    </row>
    <row r="7" spans="1:3">
      <c r="A7" s="5" t="n">
        <v>2023</v>
      </c>
      <c r="B7" s="5" t="n">
        <v>1391</v>
      </c>
    </row>
    <row r="8" spans="1:3">
      <c r="A8" s="4" t="s">
        <v>722</v>
      </c>
      <c r="B8" s="5" t="n">
        <v>22312</v>
      </c>
    </row>
    <row r="9" spans="1:3">
      <c r="A9" s="4" t="s">
        <v>47</v>
      </c>
      <c r="B9" s="6" t="n">
        <v>31000</v>
      </c>
      <c r="C9" s="6" t="n">
        <v>328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723</v>
      </c>
      <c r="B1" s="2" t="s">
        <v>1</v>
      </c>
      <c r="E1" s="2" t="s">
        <v>724</v>
      </c>
    </row>
    <row r="2" spans="1:5">
      <c r="B2" s="2" t="s">
        <v>451</v>
      </c>
      <c r="C2" s="2" t="s">
        <v>452</v>
      </c>
      <c r="D2" s="2" t="s">
        <v>453</v>
      </c>
      <c r="E2" s="2" t="s">
        <v>430</v>
      </c>
    </row>
    <row r="3" spans="1:5">
      <c r="A3" s="3" t="s">
        <v>725</v>
      </c>
    </row>
    <row r="4" spans="1:5">
      <c r="A4" s="4" t="s">
        <v>726</v>
      </c>
      <c r="B4" s="5" t="n">
        <v>1</v>
      </c>
    </row>
    <row r="5" spans="1:5">
      <c r="A5" s="10" t="n">
        <v>1</v>
      </c>
      <c r="B5" s="6" t="n">
        <v>81062</v>
      </c>
      <c r="C5" s="6" t="n">
        <v>67100</v>
      </c>
      <c r="D5" s="6" t="n">
        <v>40886</v>
      </c>
    </row>
    <row r="6" spans="1:5">
      <c r="A6" s="4" t="s">
        <v>727</v>
      </c>
      <c r="B6" s="5" t="n">
        <v>2872</v>
      </c>
      <c r="C6" s="5" t="n">
        <v>13962</v>
      </c>
      <c r="D6" s="5" t="n">
        <v>30343</v>
      </c>
    </row>
    <row r="7" spans="1:5">
      <c r="A7" s="4" t="s">
        <v>728</v>
      </c>
      <c r="D7" s="5" t="n">
        <v>4103</v>
      </c>
    </row>
    <row r="8" spans="1:5">
      <c r="A8" s="4" t="s">
        <v>729</v>
      </c>
      <c r="B8" s="5" t="n">
        <v>56</v>
      </c>
      <c r="D8" s="5" t="n">
        <v>-26</v>
      </c>
    </row>
    <row r="9" spans="1:5">
      <c r="A9" s="4" t="s">
        <v>730</v>
      </c>
      <c r="B9" s="5" t="n">
        <v>-3513</v>
      </c>
      <c r="E9" s="6" t="n">
        <v>-6912</v>
      </c>
    </row>
    <row r="10" spans="1:5">
      <c r="A10" s="11" t="n">
        <v>31</v>
      </c>
      <c r="B10" s="5" t="n">
        <v>80477</v>
      </c>
      <c r="C10" s="5" t="n">
        <v>81062</v>
      </c>
      <c r="D10" s="5" t="n">
        <v>67100</v>
      </c>
      <c r="E10" s="5" t="n">
        <v>80477</v>
      </c>
    </row>
    <row r="11" spans="1:5">
      <c r="A11" s="4" t="s">
        <v>559</v>
      </c>
    </row>
    <row r="12" spans="1:5">
      <c r="A12" s="3" t="s">
        <v>725</v>
      </c>
    </row>
    <row r="13" spans="1:5">
      <c r="A13" s="10" t="n">
        <v>1</v>
      </c>
      <c r="B13" s="5" t="n">
        <v>45486</v>
      </c>
      <c r="C13" s="5" t="n">
        <v>40636</v>
      </c>
      <c r="D13" s="5" t="n">
        <v>14221</v>
      </c>
    </row>
    <row r="14" spans="1:5">
      <c r="A14" s="4" t="s">
        <v>727</v>
      </c>
      <c r="B14" s="5" t="n">
        <v>0</v>
      </c>
      <c r="C14" s="5" t="n">
        <v>4850</v>
      </c>
      <c r="D14" s="5" t="n">
        <v>26415</v>
      </c>
    </row>
    <row r="15" spans="1:5">
      <c r="A15" s="4" t="s">
        <v>728</v>
      </c>
      <c r="D15" s="5" t="n">
        <v>0</v>
      </c>
    </row>
    <row r="16" spans="1:5">
      <c r="A16" s="4" t="s">
        <v>729</v>
      </c>
      <c r="B16" s="5" t="n">
        <v>0</v>
      </c>
      <c r="D16" s="5" t="n">
        <v>0</v>
      </c>
    </row>
    <row r="17" spans="1:5">
      <c r="A17" s="4" t="s">
        <v>730</v>
      </c>
      <c r="B17" s="5" t="n">
        <v>0</v>
      </c>
    </row>
    <row r="18" spans="1:5">
      <c r="A18" s="11" t="n">
        <v>31</v>
      </c>
      <c r="B18" s="5" t="n">
        <v>45486</v>
      </c>
      <c r="C18" s="5" t="n">
        <v>45486</v>
      </c>
      <c r="D18" s="5" t="n">
        <v>40636</v>
      </c>
      <c r="E18" s="5" t="n">
        <v>45486</v>
      </c>
    </row>
    <row r="19" spans="1:5">
      <c r="A19" s="4" t="s">
        <v>553</v>
      </c>
    </row>
    <row r="20" spans="1:5">
      <c r="A20" s="3" t="s">
        <v>725</v>
      </c>
    </row>
    <row r="21" spans="1:5">
      <c r="A21" s="10" t="n">
        <v>1</v>
      </c>
      <c r="B21" s="5" t="n">
        <v>3958</v>
      </c>
      <c r="C21" s="5" t="n">
        <v>3538</v>
      </c>
      <c r="D21" s="5" t="n">
        <v>3538</v>
      </c>
    </row>
    <row r="22" spans="1:5">
      <c r="A22" s="4" t="s">
        <v>727</v>
      </c>
      <c r="B22" s="5" t="n">
        <v>0</v>
      </c>
      <c r="C22" s="5" t="n">
        <v>420</v>
      </c>
      <c r="D22" s="5" t="n">
        <v>0</v>
      </c>
    </row>
    <row r="23" spans="1:5">
      <c r="A23" s="4" t="s">
        <v>728</v>
      </c>
      <c r="D23" s="5" t="n">
        <v>0</v>
      </c>
    </row>
    <row r="24" spans="1:5">
      <c r="A24" s="4" t="s">
        <v>729</v>
      </c>
      <c r="B24" s="5" t="n">
        <v>0</v>
      </c>
      <c r="D24" s="5" t="n">
        <v>0</v>
      </c>
    </row>
    <row r="25" spans="1:5">
      <c r="A25" s="4" t="s">
        <v>730</v>
      </c>
      <c r="B25" s="5" t="n">
        <v>0</v>
      </c>
    </row>
    <row r="26" spans="1:5">
      <c r="A26" s="11" t="n">
        <v>31</v>
      </c>
      <c r="B26" s="5" t="n">
        <v>3958</v>
      </c>
      <c r="C26" s="5" t="n">
        <v>3958</v>
      </c>
      <c r="D26" s="5" t="n">
        <v>3538</v>
      </c>
      <c r="E26" s="5" t="n">
        <v>3958</v>
      </c>
    </row>
    <row r="27" spans="1:5">
      <c r="A27" s="4" t="s">
        <v>560</v>
      </c>
    </row>
    <row r="28" spans="1:5">
      <c r="A28" s="3" t="s">
        <v>725</v>
      </c>
    </row>
    <row r="29" spans="1:5">
      <c r="A29" s="10" t="n">
        <v>1</v>
      </c>
      <c r="B29" s="5" t="n">
        <v>24322</v>
      </c>
      <c r="C29" s="5" t="n">
        <v>17901</v>
      </c>
      <c r="D29" s="5" t="n">
        <v>16102</v>
      </c>
    </row>
    <row r="30" spans="1:5">
      <c r="A30" s="4" t="s">
        <v>727</v>
      </c>
      <c r="B30" s="5" t="n">
        <v>2872</v>
      </c>
      <c r="C30" s="5" t="n">
        <v>6421</v>
      </c>
      <c r="D30" s="5" t="n">
        <v>1799</v>
      </c>
    </row>
    <row r="31" spans="1:5">
      <c r="A31" s="4" t="s">
        <v>728</v>
      </c>
      <c r="D31" s="5" t="n">
        <v>0</v>
      </c>
    </row>
    <row r="32" spans="1:5">
      <c r="A32" s="4" t="s">
        <v>729</v>
      </c>
      <c r="B32" s="5" t="n">
        <v>56</v>
      </c>
      <c r="D32" s="5" t="n">
        <v>0</v>
      </c>
    </row>
    <row r="33" spans="1:5">
      <c r="A33" s="4" t="s">
        <v>730</v>
      </c>
      <c r="B33" s="5" t="n">
        <v>0</v>
      </c>
    </row>
    <row r="34" spans="1:5">
      <c r="A34" s="11" t="n">
        <v>31</v>
      </c>
      <c r="B34" s="5" t="n">
        <v>27250</v>
      </c>
      <c r="C34" s="5" t="n">
        <v>24322</v>
      </c>
      <c r="D34" s="5" t="n">
        <v>17901</v>
      </c>
      <c r="E34" s="5" t="n">
        <v>27250</v>
      </c>
    </row>
    <row r="35" spans="1:5">
      <c r="A35" s="4" t="s">
        <v>561</v>
      </c>
    </row>
    <row r="36" spans="1:5">
      <c r="A36" s="3" t="s">
        <v>725</v>
      </c>
    </row>
    <row r="37" spans="1:5">
      <c r="A37" s="10" t="n">
        <v>1</v>
      </c>
      <c r="B37" s="5" t="n">
        <v>7296</v>
      </c>
      <c r="C37" s="5" t="n">
        <v>5025</v>
      </c>
      <c r="D37" s="5" t="n">
        <v>7025</v>
      </c>
    </row>
    <row r="38" spans="1:5">
      <c r="A38" s="4" t="s">
        <v>727</v>
      </c>
      <c r="B38" s="5" t="n">
        <v>0</v>
      </c>
      <c r="C38" s="5" t="n">
        <v>2271</v>
      </c>
      <c r="D38" s="5" t="n">
        <v>2129</v>
      </c>
    </row>
    <row r="39" spans="1:5">
      <c r="A39" s="4" t="s">
        <v>728</v>
      </c>
      <c r="D39" s="5" t="n">
        <v>4103</v>
      </c>
    </row>
    <row r="40" spans="1:5">
      <c r="A40" s="4" t="s">
        <v>729</v>
      </c>
      <c r="B40" s="5" t="n">
        <v>0</v>
      </c>
      <c r="D40" s="5" t="n">
        <v>-26</v>
      </c>
    </row>
    <row r="41" spans="1:5">
      <c r="A41" s="4" t="s">
        <v>730</v>
      </c>
      <c r="B41" s="5" t="n">
        <v>-3513</v>
      </c>
    </row>
    <row r="42" spans="1:5">
      <c r="A42" s="11" t="n">
        <v>31</v>
      </c>
      <c r="B42" s="6" t="n">
        <v>3783</v>
      </c>
      <c r="C42" s="6" t="n">
        <v>7296</v>
      </c>
      <c r="D42" s="5" t="n">
        <v>5025</v>
      </c>
      <c r="E42" s="6" t="n">
        <v>3783</v>
      </c>
    </row>
    <row r="43" spans="1:5">
      <c r="A43" s="4" t="s">
        <v>731</v>
      </c>
    </row>
    <row r="44" spans="1:5">
      <c r="A44" s="3" t="s">
        <v>725</v>
      </c>
    </row>
    <row r="45" spans="1:5">
      <c r="A45" s="4" t="s">
        <v>728</v>
      </c>
      <c r="D45" s="6" t="n">
        <v>-41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3</v>
      </c>
    </row>
    <row r="3" spans="1:3">
      <c r="A3" s="3" t="s">
        <v>733</v>
      </c>
    </row>
    <row r="4" spans="1:3">
      <c r="A4" s="4" t="s">
        <v>734</v>
      </c>
      <c r="B4" s="6" t="n">
        <v>140</v>
      </c>
    </row>
    <row r="5" spans="1:3">
      <c r="A5" s="4" t="s">
        <v>49</v>
      </c>
      <c r="B5" s="5" t="n">
        <v>27602</v>
      </c>
      <c r="C5" s="6" t="n">
        <v>25249</v>
      </c>
    </row>
    <row r="6" spans="1:3">
      <c r="A6" s="4" t="s">
        <v>735</v>
      </c>
    </row>
    <row r="7" spans="1:3">
      <c r="A7" s="3" t="s">
        <v>733</v>
      </c>
    </row>
    <row r="8" spans="1:3">
      <c r="A8" s="4" t="s">
        <v>49</v>
      </c>
      <c r="B8" s="5" t="n">
        <v>2317</v>
      </c>
    </row>
    <row r="9" spans="1:3">
      <c r="A9" s="4" t="s">
        <v>736</v>
      </c>
    </row>
    <row r="10" spans="1:3">
      <c r="A10" s="3" t="s">
        <v>733</v>
      </c>
    </row>
    <row r="11" spans="1:3">
      <c r="A11" s="4" t="s">
        <v>49</v>
      </c>
      <c r="B11" s="5" t="n">
        <v>1217</v>
      </c>
      <c r="C11" s="5" t="n">
        <v>1181</v>
      </c>
    </row>
    <row r="12" spans="1:3">
      <c r="A12" s="4" t="s">
        <v>737</v>
      </c>
    </row>
    <row r="13" spans="1:3">
      <c r="A13" s="3" t="s">
        <v>733</v>
      </c>
    </row>
    <row r="14" spans="1:3">
      <c r="A14" s="4" t="s">
        <v>49</v>
      </c>
      <c r="B14" s="6" t="n">
        <v>26385</v>
      </c>
      <c r="C14" s="6" t="n">
        <v>2406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38</v>
      </c>
      <c r="B1" s="2" t="s">
        <v>2</v>
      </c>
      <c r="C1" s="2" t="s">
        <v>33</v>
      </c>
    </row>
    <row r="2" spans="1:3">
      <c r="A2" s="3" t="s">
        <v>245</v>
      </c>
    </row>
    <row r="3" spans="1:3">
      <c r="A3" s="4" t="s">
        <v>739</v>
      </c>
      <c r="B3" s="6" t="n">
        <v>1892</v>
      </c>
      <c r="C3" s="6" t="n">
        <v>2799</v>
      </c>
    </row>
    <row r="4" spans="1:3">
      <c r="A4" s="4" t="s">
        <v>446</v>
      </c>
      <c r="B4" s="5" t="n">
        <v>6969</v>
      </c>
      <c r="C4" s="5" t="n">
        <v>5394</v>
      </c>
    </row>
    <row r="5" spans="1:3">
      <c r="A5" s="4" t="s">
        <v>740</v>
      </c>
      <c r="B5" s="5" t="n">
        <v>8694</v>
      </c>
      <c r="C5" s="5" t="n">
        <v>5981</v>
      </c>
    </row>
    <row r="6" spans="1:3">
      <c r="A6" s="4" t="s">
        <v>741</v>
      </c>
      <c r="B6" s="5" t="n">
        <v>3196</v>
      </c>
      <c r="C6" s="5" t="n">
        <v>2327</v>
      </c>
    </row>
    <row r="7" spans="1:3">
      <c r="A7" s="4" t="s">
        <v>742</v>
      </c>
      <c r="B7" s="5" t="n">
        <v>93</v>
      </c>
      <c r="C7" s="5" t="n">
        <v>0</v>
      </c>
    </row>
    <row r="8" spans="1:3">
      <c r="A8" s="4" t="s">
        <v>46</v>
      </c>
      <c r="B8" s="6" t="n">
        <v>20844</v>
      </c>
      <c r="C8" s="6" t="n">
        <v>165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43</v>
      </c>
      <c r="B1" s="2" t="s">
        <v>2</v>
      </c>
      <c r="C1" s="2" t="s">
        <v>33</v>
      </c>
    </row>
    <row r="2" spans="1:3">
      <c r="A2" s="3" t="s">
        <v>249</v>
      </c>
    </row>
    <row r="3" spans="1:3">
      <c r="A3" s="4" t="s">
        <v>744</v>
      </c>
      <c r="B3" s="6" t="n">
        <v>5375</v>
      </c>
      <c r="C3" s="6" t="n">
        <v>4864</v>
      </c>
    </row>
    <row r="4" spans="1:3">
      <c r="A4" s="4" t="s">
        <v>745</v>
      </c>
      <c r="B4" s="5" t="n">
        <v>25118</v>
      </c>
      <c r="C4" s="5" t="n">
        <v>21661</v>
      </c>
    </row>
    <row r="5" spans="1:3">
      <c r="A5" s="4" t="s">
        <v>746</v>
      </c>
      <c r="B5" s="5" t="n">
        <v>8495</v>
      </c>
      <c r="C5" s="5" t="n">
        <v>7066</v>
      </c>
    </row>
    <row r="6" spans="1:3">
      <c r="A6" s="4" t="s">
        <v>747</v>
      </c>
      <c r="B6" s="5" t="n">
        <v>2824</v>
      </c>
      <c r="C6" s="5" t="n">
        <v>2609</v>
      </c>
    </row>
    <row r="7" spans="1:3">
      <c r="A7" s="4" t="s">
        <v>748</v>
      </c>
      <c r="B7" s="5" t="n">
        <v>6665</v>
      </c>
      <c r="C7" s="5" t="n">
        <v>6574</v>
      </c>
    </row>
    <row r="8" spans="1:3">
      <c r="A8" s="4" t="s">
        <v>749</v>
      </c>
      <c r="B8" s="5" t="n">
        <v>2525</v>
      </c>
      <c r="C8" s="5" t="n">
        <v>2328</v>
      </c>
    </row>
    <row r="9" spans="1:3">
      <c r="A9" s="4" t="s">
        <v>750</v>
      </c>
      <c r="B9" s="5" t="n">
        <v>9426</v>
      </c>
      <c r="C9" s="5" t="n">
        <v>10088</v>
      </c>
    </row>
    <row r="10" spans="1:3">
      <c r="A10" s="4" t="s">
        <v>751</v>
      </c>
      <c r="B10" s="5" t="n">
        <v>9356</v>
      </c>
      <c r="C10" s="5" t="n">
        <v>8625</v>
      </c>
    </row>
    <row r="11" spans="1:3">
      <c r="A11" s="4" t="s">
        <v>55</v>
      </c>
      <c r="B11" s="6" t="n">
        <v>69784</v>
      </c>
      <c r="C11" s="6" t="n">
        <v>638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52</v>
      </c>
      <c r="B1" s="2" t="s">
        <v>1</v>
      </c>
    </row>
    <row r="2" spans="1:4">
      <c r="B2" s="2" t="s">
        <v>2</v>
      </c>
      <c r="C2" s="2" t="s">
        <v>33</v>
      </c>
      <c r="D2" s="2" t="s">
        <v>82</v>
      </c>
    </row>
    <row r="3" spans="1:4">
      <c r="A3" s="3" t="s">
        <v>253</v>
      </c>
    </row>
    <row r="4" spans="1:4">
      <c r="A4" s="4" t="s">
        <v>753</v>
      </c>
      <c r="B4" s="6" t="n">
        <v>16158</v>
      </c>
      <c r="C4" s="6" t="n">
        <v>15141</v>
      </c>
      <c r="D4" s="6" t="n">
        <v>30043</v>
      </c>
    </row>
    <row r="5" spans="1:4">
      <c r="A5" s="4" t="s">
        <v>754</v>
      </c>
      <c r="B5" s="5" t="n">
        <v>5588</v>
      </c>
      <c r="C5" s="5" t="n">
        <v>2975</v>
      </c>
      <c r="D5" s="5" t="n">
        <v>5183</v>
      </c>
    </row>
    <row r="6" spans="1:4">
      <c r="A6" s="4" t="s">
        <v>755</v>
      </c>
      <c r="B6" s="5" t="n">
        <v>21746</v>
      </c>
      <c r="C6" s="5" t="n">
        <v>18116</v>
      </c>
      <c r="D6" s="5" t="n">
        <v>35226</v>
      </c>
    </row>
    <row r="7" spans="1:4">
      <c r="A7" s="4" t="s">
        <v>756</v>
      </c>
      <c r="B7" s="5" t="n">
        <v>1778</v>
      </c>
      <c r="C7" s="5" t="n">
        <v>5428</v>
      </c>
      <c r="D7" s="5" t="n">
        <v>-1034</v>
      </c>
    </row>
    <row r="8" spans="1:4">
      <c r="A8" s="4" t="s">
        <v>757</v>
      </c>
      <c r="B8" s="5" t="n">
        <v>-683</v>
      </c>
      <c r="C8" s="5" t="n">
        <v>986</v>
      </c>
      <c r="D8" s="5" t="n">
        <v>-1217</v>
      </c>
    </row>
    <row r="9" spans="1:4">
      <c r="A9" s="4" t="s">
        <v>758</v>
      </c>
      <c r="B9" s="5" t="n">
        <v>1095</v>
      </c>
      <c r="C9" s="5" t="n">
        <v>6414</v>
      </c>
      <c r="D9" s="5" t="n">
        <v>-2251</v>
      </c>
    </row>
    <row r="10" spans="1:4">
      <c r="A10" s="4" t="s">
        <v>759</v>
      </c>
      <c r="B10" s="5" t="n">
        <v>0</v>
      </c>
      <c r="C10" s="5" t="n">
        <v>3915</v>
      </c>
      <c r="D10" s="5" t="n">
        <v>0</v>
      </c>
    </row>
    <row r="11" spans="1:4">
      <c r="A11" s="4" t="s">
        <v>113</v>
      </c>
      <c r="B11" s="6" t="n">
        <v>22841</v>
      </c>
      <c r="C11" s="6" t="n">
        <v>28445</v>
      </c>
      <c r="D11" s="6" t="n">
        <v>329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8"/>
    <col customWidth="1" max="3" min="3" width="18"/>
    <col customWidth="1" max="4" min="4" width="18"/>
  </cols>
  <sheetData>
    <row r="1" spans="1:4">
      <c r="A1" s="1" t="s">
        <v>760</v>
      </c>
      <c r="B1" s="2" t="s">
        <v>1</v>
      </c>
    </row>
    <row r="2" spans="1:4">
      <c r="B2" s="2" t="s">
        <v>465</v>
      </c>
      <c r="C2" s="2" t="s">
        <v>466</v>
      </c>
      <c r="D2" s="2" t="s">
        <v>467</v>
      </c>
    </row>
    <row r="3" spans="1:4">
      <c r="A3" s="4" t="s">
        <v>761</v>
      </c>
      <c r="B3" s="4" t="s">
        <v>762</v>
      </c>
      <c r="C3" s="4" t="s">
        <v>763</v>
      </c>
      <c r="D3" s="4" t="s">
        <v>763</v>
      </c>
    </row>
    <row r="4" spans="1:4">
      <c r="A4" s="4" t="s">
        <v>764</v>
      </c>
      <c r="B4" s="4" t="s">
        <v>765</v>
      </c>
      <c r="C4" s="4" t="s">
        <v>765</v>
      </c>
      <c r="D4" s="4" t="s">
        <v>766</v>
      </c>
    </row>
    <row r="5" spans="1:4">
      <c r="A5" s="4" t="s">
        <v>767</v>
      </c>
      <c r="B5" s="4" t="s">
        <v>768</v>
      </c>
      <c r="C5" s="4" t="s">
        <v>479</v>
      </c>
      <c r="D5" s="4" t="s">
        <v>769</v>
      </c>
    </row>
    <row r="6" spans="1:4">
      <c r="A6" s="4" t="s">
        <v>770</v>
      </c>
      <c r="B6" s="4" t="s">
        <v>771</v>
      </c>
      <c r="C6" s="4" t="s">
        <v>772</v>
      </c>
      <c r="D6" s="4" t="s">
        <v>772</v>
      </c>
    </row>
    <row r="7" spans="1:4">
      <c r="A7" s="4" t="s">
        <v>773</v>
      </c>
      <c r="B7" s="4" t="s">
        <v>774</v>
      </c>
      <c r="C7" s="4" t="s">
        <v>775</v>
      </c>
      <c r="D7" s="4" t="s">
        <v>772</v>
      </c>
    </row>
    <row r="8" spans="1:4">
      <c r="A8" s="4" t="s">
        <v>776</v>
      </c>
      <c r="B8" s="4" t="s">
        <v>777</v>
      </c>
      <c r="C8" s="4" t="s">
        <v>778</v>
      </c>
      <c r="D8" s="4" t="s">
        <v>772</v>
      </c>
    </row>
    <row r="9" spans="1:4">
      <c r="A9" s="4" t="s">
        <v>779</v>
      </c>
      <c r="B9" s="4" t="s">
        <v>780</v>
      </c>
      <c r="C9" s="4" t="s">
        <v>478</v>
      </c>
      <c r="D9" s="4" t="s">
        <v>781</v>
      </c>
    </row>
    <row r="10" spans="1:4">
      <c r="A10" s="4" t="s">
        <v>782</v>
      </c>
      <c r="B10" s="4" t="s">
        <v>783</v>
      </c>
      <c r="C10" s="4" t="s">
        <v>784</v>
      </c>
      <c r="D10" s="4" t="s">
        <v>78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6</v>
      </c>
      <c r="B1" s="2" t="s">
        <v>2</v>
      </c>
      <c r="C1" s="2" t="s">
        <v>33</v>
      </c>
    </row>
    <row r="2" spans="1:3">
      <c r="A2" s="3" t="s">
        <v>253</v>
      </c>
    </row>
    <row r="3" spans="1:3">
      <c r="A3" s="4" t="s">
        <v>787</v>
      </c>
      <c r="B3" s="6" t="n">
        <v>22756</v>
      </c>
      <c r="C3" s="6" t="n">
        <v>16500</v>
      </c>
    </row>
    <row r="4" spans="1:3">
      <c r="A4" s="4" t="s">
        <v>75</v>
      </c>
      <c r="B4" s="5" t="n">
        <v>12312</v>
      </c>
      <c r="C4" s="5" t="n">
        <v>11090</v>
      </c>
    </row>
    <row r="5" spans="1:3">
      <c r="A5" s="4" t="s">
        <v>788</v>
      </c>
      <c r="B5" s="5" t="n">
        <v>3201</v>
      </c>
      <c r="C5" s="5" t="n">
        <v>3334</v>
      </c>
    </row>
    <row r="6" spans="1:3">
      <c r="A6" s="4" t="s">
        <v>789</v>
      </c>
      <c r="B6" s="5" t="n">
        <v>5667</v>
      </c>
      <c r="C6" s="5" t="n">
        <v>5135</v>
      </c>
    </row>
    <row r="7" spans="1:3">
      <c r="A7" s="4" t="s">
        <v>790</v>
      </c>
      <c r="B7" s="5" t="n">
        <v>43936</v>
      </c>
      <c r="C7" s="5" t="n">
        <v>36059</v>
      </c>
    </row>
    <row r="8" spans="1:3">
      <c r="A8" s="4" t="s">
        <v>791</v>
      </c>
      <c r="B8" s="5" t="n">
        <v>-791</v>
      </c>
      <c r="C8" s="5" t="n">
        <v>-530</v>
      </c>
    </row>
    <row r="9" spans="1:3">
      <c r="A9" s="4" t="s">
        <v>792</v>
      </c>
      <c r="B9" s="5" t="n">
        <v>43145</v>
      </c>
      <c r="C9" s="5" t="n">
        <v>35529</v>
      </c>
    </row>
    <row r="10" spans="1:3">
      <c r="A10" s="4" t="s">
        <v>793</v>
      </c>
      <c r="B10" s="5" t="n">
        <v>-475</v>
      </c>
      <c r="C10" s="5" t="n">
        <v>-911</v>
      </c>
    </row>
    <row r="11" spans="1:3">
      <c r="A11" s="4" t="s">
        <v>91</v>
      </c>
      <c r="B11" s="5" t="n">
        <v>-28496</v>
      </c>
      <c r="C11" s="5" t="n">
        <v>-18248</v>
      </c>
    </row>
    <row r="12" spans="1:3">
      <c r="A12" s="4" t="s">
        <v>794</v>
      </c>
      <c r="B12" s="5" t="n">
        <v>-2524</v>
      </c>
      <c r="C12" s="5" t="n">
        <v>-3625</v>
      </c>
    </row>
    <row r="13" spans="1:3">
      <c r="A13" s="4" t="s">
        <v>795</v>
      </c>
      <c r="B13" s="5" t="n">
        <v>-31495</v>
      </c>
      <c r="C13" s="5" t="n">
        <v>-22784</v>
      </c>
    </row>
    <row r="14" spans="1:3">
      <c r="A14" s="4" t="s">
        <v>796</v>
      </c>
      <c r="B14" s="6" t="n">
        <v>11650</v>
      </c>
      <c r="C14" s="6" t="n">
        <v>127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97</v>
      </c>
      <c r="B1" s="2" t="s">
        <v>1</v>
      </c>
    </row>
    <row r="2" spans="1:3">
      <c r="B2" s="2" t="s">
        <v>2</v>
      </c>
      <c r="C2" s="2" t="s">
        <v>33</v>
      </c>
    </row>
    <row r="3" spans="1:3">
      <c r="A3" s="3" t="s">
        <v>798</v>
      </c>
    </row>
    <row r="4" spans="1:3">
      <c r="A4" s="4" t="s">
        <v>788</v>
      </c>
      <c r="B4" s="6" t="n">
        <v>3201</v>
      </c>
      <c r="C4" s="6" t="n">
        <v>3334</v>
      </c>
    </row>
    <row r="5" spans="1:3">
      <c r="A5" s="4" t="s">
        <v>799</v>
      </c>
      <c r="C5" s="6" t="n">
        <v>1000</v>
      </c>
    </row>
    <row r="6" spans="1:3">
      <c r="A6" s="4" t="s">
        <v>800</v>
      </c>
    </row>
    <row r="7" spans="1:3">
      <c r="A7" s="3" t="s">
        <v>798</v>
      </c>
    </row>
    <row r="8" spans="1:3">
      <c r="A8" s="4" t="s">
        <v>801</v>
      </c>
      <c r="B8" s="6" t="n">
        <v>123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3</v>
      </c>
    </row>
    <row r="2" spans="1:3">
      <c r="A2" s="3" t="s">
        <v>803</v>
      </c>
    </row>
    <row r="3" spans="1:3">
      <c r="A3" s="4" t="s">
        <v>804</v>
      </c>
      <c r="B3" s="6" t="n">
        <v>246080</v>
      </c>
      <c r="C3" s="6" t="n">
        <v>316019</v>
      </c>
    </row>
    <row r="4" spans="1:3">
      <c r="A4" s="4" t="s">
        <v>56</v>
      </c>
      <c r="B4" s="5" t="n">
        <v>-10105</v>
      </c>
      <c r="C4" s="5" t="n">
        <v>-9939</v>
      </c>
    </row>
    <row r="5" spans="1:3">
      <c r="A5" s="4" t="s">
        <v>805</v>
      </c>
      <c r="B5" s="5" t="n">
        <v>233135</v>
      </c>
      <c r="C5" s="5" t="n">
        <v>302990</v>
      </c>
    </row>
    <row r="6" spans="1:3">
      <c r="A6" s="4" t="s">
        <v>806</v>
      </c>
    </row>
    <row r="7" spans="1:3">
      <c r="A7" s="3" t="s">
        <v>803</v>
      </c>
    </row>
    <row r="8" spans="1:3">
      <c r="A8" s="4" t="s">
        <v>807</v>
      </c>
      <c r="B8" s="5" t="n">
        <v>10000</v>
      </c>
      <c r="C8" s="5" t="n">
        <v>50000</v>
      </c>
    </row>
    <row r="9" spans="1:3">
      <c r="A9" s="4" t="s">
        <v>808</v>
      </c>
    </row>
    <row r="10" spans="1:3">
      <c r="A10" s="3" t="s">
        <v>803</v>
      </c>
    </row>
    <row r="11" spans="1:3">
      <c r="A11" s="4" t="s">
        <v>809</v>
      </c>
      <c r="B11" s="5" t="n">
        <v>113125</v>
      </c>
      <c r="C11" s="5" t="n">
        <v>140625</v>
      </c>
    </row>
    <row r="12" spans="1:3">
      <c r="A12" s="4" t="s">
        <v>810</v>
      </c>
      <c r="B12" s="5" t="n">
        <v>-2840</v>
      </c>
      <c r="C12" s="5" t="n">
        <v>-3090</v>
      </c>
    </row>
    <row r="13" spans="1:3">
      <c r="A13" s="4" t="s">
        <v>811</v>
      </c>
    </row>
    <row r="14" spans="1:3">
      <c r="A14" s="3" t="s">
        <v>803</v>
      </c>
    </row>
    <row r="15" spans="1:3">
      <c r="A15" s="4" t="s">
        <v>812</v>
      </c>
      <c r="B15" s="6" t="n">
        <v>122955</v>
      </c>
      <c r="C15" s="6" t="n">
        <v>12539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5"/>
    <col customWidth="1" max="7" min="7" width="20"/>
  </cols>
  <sheetData>
    <row r="1" spans="1:7">
      <c r="A1" s="1" t="s">
        <v>813</v>
      </c>
      <c r="B1" s="2" t="s">
        <v>814</v>
      </c>
      <c r="C1" s="2" t="s">
        <v>815</v>
      </c>
      <c r="D1" s="2" t="s">
        <v>430</v>
      </c>
      <c r="E1" s="2" t="s">
        <v>452</v>
      </c>
      <c r="F1" s="2" t="s">
        <v>816</v>
      </c>
      <c r="G1" s="2" t="s">
        <v>817</v>
      </c>
    </row>
    <row r="2" spans="1:7">
      <c r="A2" s="4" t="s">
        <v>818</v>
      </c>
    </row>
    <row r="3" spans="1:7">
      <c r="A3" s="3" t="s">
        <v>819</v>
      </c>
    </row>
    <row r="4" spans="1:7">
      <c r="A4" s="4" t="s">
        <v>820</v>
      </c>
      <c r="D4" s="6" t="n">
        <v>1522</v>
      </c>
    </row>
    <row r="5" spans="1:7">
      <c r="A5" s="4" t="s">
        <v>821</v>
      </c>
      <c r="D5" s="5" t="n">
        <v>4782</v>
      </c>
    </row>
    <row r="6" spans="1:7">
      <c r="A6" s="4" t="s">
        <v>806</v>
      </c>
    </row>
    <row r="7" spans="1:7">
      <c r="A7" s="3" t="s">
        <v>819</v>
      </c>
    </row>
    <row r="8" spans="1:7">
      <c r="A8" s="4" t="s">
        <v>807</v>
      </c>
      <c r="D8" s="5" t="n">
        <v>10000</v>
      </c>
      <c r="E8" s="6" t="n">
        <v>50000</v>
      </c>
    </row>
    <row r="9" spans="1:7">
      <c r="A9" s="4" t="s">
        <v>822</v>
      </c>
      <c r="B9" s="6" t="n">
        <v>250000</v>
      </c>
      <c r="G9" s="6" t="n">
        <v>150000</v>
      </c>
    </row>
    <row r="10" spans="1:7">
      <c r="A10" s="4" t="s">
        <v>823</v>
      </c>
      <c r="B10" s="6" t="n">
        <v>150000</v>
      </c>
      <c r="G10" s="6" t="n">
        <v>75000</v>
      </c>
    </row>
    <row r="11" spans="1:7">
      <c r="A11" s="4" t="s">
        <v>824</v>
      </c>
      <c r="B11" s="12" t="n">
        <v>3.5</v>
      </c>
    </row>
    <row r="12" spans="1:7">
      <c r="A12" s="4" t="s">
        <v>825</v>
      </c>
      <c r="B12" s="12" t="n">
        <v>1.5</v>
      </c>
    </row>
    <row r="13" spans="1:7">
      <c r="A13" s="4" t="s">
        <v>826</v>
      </c>
      <c r="B13" s="5" t="n">
        <v>1</v>
      </c>
    </row>
    <row r="14" spans="1:7">
      <c r="A14" s="4" t="s">
        <v>827</v>
      </c>
      <c r="B14" s="5" t="n">
        <v>1</v>
      </c>
    </row>
    <row r="15" spans="1:7">
      <c r="A15" s="4" t="s">
        <v>828</v>
      </c>
      <c r="B15" s="12" t="n">
        <v>2.75</v>
      </c>
    </row>
    <row r="16" spans="1:7">
      <c r="A16" s="4" t="s">
        <v>829</v>
      </c>
      <c r="B16" s="5" t="n">
        <v>1</v>
      </c>
    </row>
    <row r="17" spans="1:7">
      <c r="A17" s="4" t="s">
        <v>830</v>
      </c>
      <c r="B17" s="4" t="s">
        <v>831</v>
      </c>
    </row>
    <row r="18" spans="1:7">
      <c r="A18" s="4" t="s">
        <v>832</v>
      </c>
      <c r="B18" s="12" t="n">
        <v>2.75</v>
      </c>
    </row>
    <row r="19" spans="1:7">
      <c r="A19" s="4" t="s">
        <v>833</v>
      </c>
      <c r="B19" s="5" t="n">
        <v>1</v>
      </c>
    </row>
    <row r="20" spans="1:7">
      <c r="A20" s="4" t="s">
        <v>834</v>
      </c>
    </row>
    <row r="21" spans="1:7">
      <c r="A21" s="3" t="s">
        <v>819</v>
      </c>
    </row>
    <row r="22" spans="1:7">
      <c r="A22" s="4" t="s">
        <v>835</v>
      </c>
      <c r="D22" s="5" t="n">
        <v>7500</v>
      </c>
    </row>
    <row r="23" spans="1:7">
      <c r="A23" s="4" t="s">
        <v>836</v>
      </c>
      <c r="D23" s="5" t="n">
        <v>105625</v>
      </c>
    </row>
    <row r="24" spans="1:7">
      <c r="A24" s="4" t="s">
        <v>822</v>
      </c>
      <c r="F24" s="6" t="n">
        <v>450000</v>
      </c>
    </row>
    <row r="25" spans="1:7">
      <c r="A25" s="4" t="s">
        <v>837</v>
      </c>
      <c r="F25" s="5" t="n">
        <v>300000</v>
      </c>
    </row>
    <row r="26" spans="1:7">
      <c r="A26" s="4" t="s">
        <v>838</v>
      </c>
      <c r="F26" s="6" t="n">
        <v>150000</v>
      </c>
    </row>
    <row r="27" spans="1:7">
      <c r="A27" s="4" t="s">
        <v>839</v>
      </c>
      <c r="F27" s="4" t="s">
        <v>840</v>
      </c>
    </row>
    <row r="28" spans="1:7">
      <c r="A28" s="4" t="s">
        <v>841</v>
      </c>
      <c r="D28" s="5" t="n">
        <v>123125</v>
      </c>
    </row>
    <row r="29" spans="1:7">
      <c r="A29" s="4" t="s">
        <v>809</v>
      </c>
      <c r="D29" s="6" t="n">
        <v>113125</v>
      </c>
      <c r="E29" s="6" t="n">
        <v>140625</v>
      </c>
    </row>
    <row r="30" spans="1:7">
      <c r="A30" s="4" t="s">
        <v>842</v>
      </c>
    </row>
    <row r="31" spans="1:7">
      <c r="A31" s="3" t="s">
        <v>819</v>
      </c>
    </row>
    <row r="32" spans="1:7">
      <c r="A32" s="4" t="s">
        <v>809</v>
      </c>
      <c r="C32" s="6" t="n">
        <v>123125</v>
      </c>
    </row>
    <row r="33" spans="1:7">
      <c r="A33" s="4" t="s">
        <v>843</v>
      </c>
    </row>
    <row r="34" spans="1:7">
      <c r="A34" s="3" t="s">
        <v>819</v>
      </c>
    </row>
    <row r="35" spans="1:7">
      <c r="A35" s="4" t="s">
        <v>844</v>
      </c>
      <c r="B35" s="4" t="s">
        <v>845</v>
      </c>
    </row>
    <row r="36" spans="1:7">
      <c r="A36" s="4" t="s">
        <v>846</v>
      </c>
      <c r="B36" s="4" t="s">
        <v>847</v>
      </c>
    </row>
    <row r="37" spans="1:7">
      <c r="A37" s="4" t="s">
        <v>848</v>
      </c>
      <c r="B37" s="4" t="s">
        <v>849</v>
      </c>
    </row>
    <row r="38" spans="1:7">
      <c r="A38" s="4" t="s">
        <v>850</v>
      </c>
    </row>
    <row r="39" spans="1:7">
      <c r="A39" s="3" t="s">
        <v>819</v>
      </c>
    </row>
    <row r="40" spans="1:7">
      <c r="A40" s="4" t="s">
        <v>844</v>
      </c>
      <c r="B40" s="4" t="s">
        <v>847</v>
      </c>
    </row>
    <row r="41" spans="1:7">
      <c r="A41" s="4" t="s">
        <v>846</v>
      </c>
      <c r="B41" s="4" t="s">
        <v>851</v>
      </c>
    </row>
    <row r="42" spans="1:7">
      <c r="A42" s="4" t="s">
        <v>848</v>
      </c>
      <c r="B42" s="4" t="s">
        <v>8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21"/>
    <col customWidth="1" max="5" min="5" width="21"/>
    <col customWidth="1" max="6" min="6" width="18"/>
  </cols>
  <sheetData>
    <row r="1" spans="1:6">
      <c r="A1" s="1" t="s">
        <v>853</v>
      </c>
      <c r="B1" s="2" t="s">
        <v>854</v>
      </c>
      <c r="C1" s="2" t="s">
        <v>855</v>
      </c>
      <c r="D1" s="2" t="s">
        <v>430</v>
      </c>
      <c r="E1" s="2" t="s">
        <v>452</v>
      </c>
      <c r="F1" s="2" t="s">
        <v>467</v>
      </c>
    </row>
    <row r="2" spans="1:6">
      <c r="A2" s="4" t="s">
        <v>856</v>
      </c>
    </row>
    <row r="3" spans="1:6">
      <c r="A3" s="3" t="s">
        <v>803</v>
      </c>
    </row>
    <row r="4" spans="1:6">
      <c r="A4" s="4" t="s">
        <v>857</v>
      </c>
      <c r="C4" s="5" t="n">
        <v>17</v>
      </c>
    </row>
    <row r="5" spans="1:6">
      <c r="A5" s="4" t="s">
        <v>858</v>
      </c>
      <c r="C5" s="4" t="s">
        <v>831</v>
      </c>
    </row>
    <row r="6" spans="1:6">
      <c r="A6" s="4" t="s">
        <v>859</v>
      </c>
      <c r="C6" s="4" t="s">
        <v>766</v>
      </c>
    </row>
    <row r="7" spans="1:6">
      <c r="A7" s="4" t="s">
        <v>860</v>
      </c>
      <c r="C7" s="4" t="s">
        <v>861</v>
      </c>
    </row>
    <row r="8" spans="1:6">
      <c r="A8" s="4" t="s">
        <v>862</v>
      </c>
      <c r="F8" s="4" t="s">
        <v>861</v>
      </c>
    </row>
    <row r="9" spans="1:6">
      <c r="A9" s="4" t="s">
        <v>863</v>
      </c>
      <c r="C9" s="6" t="n">
        <v>112000</v>
      </c>
    </row>
    <row r="10" spans="1:6">
      <c r="A10" s="4" t="s">
        <v>864</v>
      </c>
    </row>
    <row r="11" spans="1:6">
      <c r="A11" s="3" t="s">
        <v>803</v>
      </c>
    </row>
    <row r="12" spans="1:6">
      <c r="A12" s="4" t="s">
        <v>865</v>
      </c>
      <c r="B12" s="4" t="s">
        <v>414</v>
      </c>
      <c r="C12" s="4" t="s">
        <v>866</v>
      </c>
    </row>
    <row r="13" spans="1:6">
      <c r="A13" s="4" t="s">
        <v>867</v>
      </c>
      <c r="B13" s="4" t="s">
        <v>868</v>
      </c>
      <c r="C13" s="4" t="s">
        <v>426</v>
      </c>
    </row>
    <row r="14" spans="1:6">
      <c r="A14" s="4" t="s">
        <v>869</v>
      </c>
    </row>
    <row r="15" spans="1:6">
      <c r="A15" s="3" t="s">
        <v>803</v>
      </c>
    </row>
    <row r="16" spans="1:6">
      <c r="A16" s="4" t="s">
        <v>865</v>
      </c>
      <c r="B16" s="4" t="s">
        <v>870</v>
      </c>
      <c r="C16" s="4" t="s">
        <v>871</v>
      </c>
    </row>
    <row r="17" spans="1:6">
      <c r="A17" s="4" t="s">
        <v>867</v>
      </c>
      <c r="B17" s="4" t="s">
        <v>872</v>
      </c>
      <c r="C17" s="4" t="s">
        <v>873</v>
      </c>
    </row>
    <row r="18" spans="1:6">
      <c r="A18" s="4" t="s">
        <v>874</v>
      </c>
    </row>
    <row r="19" spans="1:6">
      <c r="A19" s="3" t="s">
        <v>803</v>
      </c>
    </row>
    <row r="20" spans="1:6">
      <c r="A20" s="4" t="s">
        <v>863</v>
      </c>
      <c r="D20" s="6" t="n">
        <v>122955</v>
      </c>
      <c r="E20" s="6" t="n">
        <v>125394</v>
      </c>
    </row>
    <row r="21" spans="1:6">
      <c r="A21" s="4" t="s">
        <v>875</v>
      </c>
      <c r="D21" s="5" t="n">
        <v>2605</v>
      </c>
    </row>
    <row r="22" spans="1:6">
      <c r="A22" s="4" t="s">
        <v>876</v>
      </c>
      <c r="D22" s="6" t="n">
        <v>120350</v>
      </c>
    </row>
    <row r="23" spans="1:6">
      <c r="A23" s="4" t="s">
        <v>877</v>
      </c>
    </row>
    <row r="24" spans="1:6">
      <c r="A24" s="3" t="s">
        <v>803</v>
      </c>
    </row>
    <row r="25" spans="1:6">
      <c r="A25" s="4" t="s">
        <v>878</v>
      </c>
      <c r="C25" s="4" t="s">
        <v>879</v>
      </c>
    </row>
    <row r="26" spans="1:6">
      <c r="A26" s="4" t="s">
        <v>880</v>
      </c>
    </row>
    <row r="27" spans="1:6">
      <c r="A27" s="3" t="s">
        <v>803</v>
      </c>
    </row>
    <row r="28" spans="1:6">
      <c r="A28" s="4" t="s">
        <v>878</v>
      </c>
      <c r="F28" s="4" t="s">
        <v>881</v>
      </c>
    </row>
    <row r="29" spans="1:6">
      <c r="A29" s="4" t="s">
        <v>882</v>
      </c>
    </row>
    <row r="30" spans="1:6">
      <c r="A30" s="3" t="s">
        <v>803</v>
      </c>
    </row>
    <row r="31" spans="1:6">
      <c r="A31" s="4" t="s">
        <v>878</v>
      </c>
      <c r="F31" s="4" t="s">
        <v>50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883</v>
      </c>
      <c r="B1" s="2" t="s">
        <v>430</v>
      </c>
    </row>
    <row r="2" spans="1:2">
      <c r="A2" s="3" t="s">
        <v>257</v>
      </c>
    </row>
    <row r="3" spans="1:2">
      <c r="A3" s="5" t="n">
        <v>2019</v>
      </c>
      <c r="B3" s="6" t="n">
        <v>10105</v>
      </c>
    </row>
    <row r="4" spans="1:2">
      <c r="A4" s="5" t="n">
        <v>2020</v>
      </c>
      <c r="B4" s="5" t="n">
        <v>10203</v>
      </c>
    </row>
    <row r="5" spans="1:2">
      <c r="A5" s="5" t="n">
        <v>2021</v>
      </c>
      <c r="B5" s="5" t="n">
        <v>110926</v>
      </c>
    </row>
    <row r="6" spans="1:2">
      <c r="A6" s="5" t="n">
        <v>2022</v>
      </c>
      <c r="B6" s="5" t="n">
        <v>2904</v>
      </c>
    </row>
    <row r="7" spans="1:2">
      <c r="A7" s="5" t="n">
        <v>2023</v>
      </c>
      <c r="B7" s="5" t="n">
        <v>3016</v>
      </c>
    </row>
    <row r="8" spans="1:2">
      <c r="A8" s="4" t="s">
        <v>722</v>
      </c>
      <c r="B8" s="5" t="n">
        <v>108926</v>
      </c>
    </row>
    <row r="9" spans="1:2">
      <c r="A9" s="4" t="s">
        <v>884</v>
      </c>
      <c r="B9" s="6" t="n">
        <v>24608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9"/>
    <col customWidth="1" max="3" min="3" width="34"/>
    <col customWidth="1" max="4" min="4" width="20"/>
    <col customWidth="1" max="5" min="5" width="20"/>
  </cols>
  <sheetData>
    <row r="1" spans="1:5">
      <c r="A1" s="1" t="s">
        <v>885</v>
      </c>
      <c r="B1" s="2" t="s">
        <v>886</v>
      </c>
      <c r="C1" s="2" t="s">
        <v>887</v>
      </c>
      <c r="D1" s="2" t="s">
        <v>888</v>
      </c>
      <c r="E1" s="2" t="s">
        <v>889</v>
      </c>
    </row>
    <row r="2" spans="1:5">
      <c r="A2" s="3" t="s">
        <v>890</v>
      </c>
    </row>
    <row r="3" spans="1:5">
      <c r="A3" s="4" t="s">
        <v>891</v>
      </c>
      <c r="C3" s="5" t="n">
        <v>1</v>
      </c>
    </row>
    <row r="4" spans="1:5">
      <c r="A4" s="3" t="s">
        <v>892</v>
      </c>
    </row>
    <row r="5" spans="1:5">
      <c r="A5" s="4" t="s">
        <v>893</v>
      </c>
      <c r="C5" s="4" t="s">
        <v>894</v>
      </c>
    </row>
    <row r="6" spans="1:5">
      <c r="A6" s="4" t="s">
        <v>895</v>
      </c>
      <c r="C6" s="4" t="s">
        <v>866</v>
      </c>
    </row>
    <row r="7" spans="1:5">
      <c r="A7" s="4" t="s">
        <v>896</v>
      </c>
      <c r="C7" s="5" t="n">
        <v>640</v>
      </c>
      <c r="D7" s="5" t="n">
        <v>481</v>
      </c>
      <c r="E7" s="5" t="n">
        <v>497</v>
      </c>
    </row>
    <row r="8" spans="1:5">
      <c r="A8" s="4" t="s">
        <v>897</v>
      </c>
      <c r="C8" s="5" t="n">
        <v>367</v>
      </c>
      <c r="D8" s="5" t="n">
        <v>173</v>
      </c>
      <c r="E8" s="5" t="n">
        <v>299</v>
      </c>
    </row>
    <row r="9" spans="1:5">
      <c r="A9" s="4" t="s">
        <v>898</v>
      </c>
    </row>
    <row r="10" spans="1:5">
      <c r="A10" s="3" t="s">
        <v>892</v>
      </c>
    </row>
    <row r="11" spans="1:5">
      <c r="A11" s="4" t="s">
        <v>899</v>
      </c>
      <c r="C11" s="5" t="n">
        <v>4770</v>
      </c>
    </row>
    <row r="12" spans="1:5">
      <c r="A12" s="4" t="s">
        <v>900</v>
      </c>
      <c r="B12" s="5" t="n">
        <v>6881</v>
      </c>
    </row>
    <row r="13" spans="1:5">
      <c r="A13" s="4" t="s">
        <v>901</v>
      </c>
      <c r="B13" s="5" t="n">
        <v>1</v>
      </c>
    </row>
    <row r="14" spans="1:5">
      <c r="A14" s="4" t="s">
        <v>902</v>
      </c>
      <c r="B14" s="13" t="n">
        <v>2.5</v>
      </c>
    </row>
    <row r="15" spans="1:5">
      <c r="A15" s="4" t="s">
        <v>895</v>
      </c>
      <c r="B15" s="4" t="s">
        <v>866</v>
      </c>
    </row>
    <row r="16" spans="1:5">
      <c r="A16" s="4" t="s">
        <v>903</v>
      </c>
      <c r="B16" s="4" t="s">
        <v>904</v>
      </c>
    </row>
    <row r="17" spans="1:5">
      <c r="A17" s="4" t="s">
        <v>905</v>
      </c>
      <c r="B17" s="4" t="s">
        <v>871</v>
      </c>
    </row>
    <row r="18" spans="1:5">
      <c r="A18" s="4" t="s">
        <v>906</v>
      </c>
    </row>
    <row r="19" spans="1:5">
      <c r="A19" s="3" t="s">
        <v>892</v>
      </c>
    </row>
    <row r="20" spans="1:5">
      <c r="A20" s="4" t="s">
        <v>895</v>
      </c>
      <c r="B20" s="4" t="s">
        <v>414</v>
      </c>
    </row>
    <row r="21" spans="1:5">
      <c r="A21" s="4" t="s">
        <v>907</v>
      </c>
      <c r="B21" s="4" t="s">
        <v>41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08</v>
      </c>
      <c r="B1" s="2" t="s">
        <v>1</v>
      </c>
    </row>
    <row r="2" spans="1:4">
      <c r="B2" s="2" t="s">
        <v>2</v>
      </c>
      <c r="C2" s="2" t="s">
        <v>33</v>
      </c>
      <c r="D2" s="2" t="s">
        <v>82</v>
      </c>
    </row>
    <row r="3" spans="1:4">
      <c r="A3" s="3" t="s">
        <v>261</v>
      </c>
    </row>
    <row r="4" spans="1:4">
      <c r="A4" s="4" t="s">
        <v>896</v>
      </c>
      <c r="B4" s="5" t="n">
        <v>640</v>
      </c>
      <c r="C4" s="5" t="n">
        <v>481</v>
      </c>
      <c r="D4" s="5" t="n">
        <v>497</v>
      </c>
    </row>
    <row r="5" spans="1:4">
      <c r="A5" s="3" t="s">
        <v>909</v>
      </c>
    </row>
    <row r="6" spans="1:4">
      <c r="A6" s="4" t="s">
        <v>910</v>
      </c>
      <c r="B6" s="4" t="s">
        <v>911</v>
      </c>
      <c r="C6" s="4" t="s">
        <v>912</v>
      </c>
      <c r="D6" s="4" t="s">
        <v>913</v>
      </c>
    </row>
    <row r="7" spans="1:4">
      <c r="A7" s="4" t="s">
        <v>914</v>
      </c>
      <c r="B7" s="4" t="s">
        <v>915</v>
      </c>
      <c r="C7" s="4" t="s">
        <v>915</v>
      </c>
      <c r="D7" s="4" t="s">
        <v>916</v>
      </c>
    </row>
    <row r="8" spans="1:4">
      <c r="A8" s="4" t="s">
        <v>917</v>
      </c>
      <c r="B8" s="4" t="s">
        <v>918</v>
      </c>
      <c r="C8" s="4" t="s">
        <v>919</v>
      </c>
      <c r="D8" s="4" t="s">
        <v>920</v>
      </c>
    </row>
    <row r="9" spans="1:4">
      <c r="A9" s="4" t="s">
        <v>921</v>
      </c>
      <c r="B9" s="4" t="s">
        <v>852</v>
      </c>
      <c r="C9" s="4" t="s">
        <v>768</v>
      </c>
      <c r="D9" s="4" t="s">
        <v>76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3</v>
      </c>
      <c r="D2" s="2" t="s">
        <v>82</v>
      </c>
    </row>
    <row r="3" spans="1:4">
      <c r="A3" s="3" t="s">
        <v>923</v>
      </c>
    </row>
    <row r="4" spans="1:4">
      <c r="A4" s="4" t="s">
        <v>896</v>
      </c>
      <c r="B4" s="5" t="n">
        <v>640</v>
      </c>
      <c r="C4" s="5" t="n">
        <v>481</v>
      </c>
      <c r="D4" s="5" t="n">
        <v>497</v>
      </c>
    </row>
    <row r="5" spans="1:4">
      <c r="A5" s="4" t="s">
        <v>924</v>
      </c>
      <c r="B5" s="8" t="n">
        <v>34.53</v>
      </c>
      <c r="C5" s="8" t="n">
        <v>20.31</v>
      </c>
      <c r="D5" s="8" t="n">
        <v>19.43</v>
      </c>
    </row>
    <row r="6" spans="1:4">
      <c r="A6" s="4" t="s">
        <v>925</v>
      </c>
      <c r="B6" s="12" t="n">
        <v>12.05</v>
      </c>
      <c r="C6" s="5" t="n">
        <v>7</v>
      </c>
      <c r="D6" s="5" t="n">
        <v>7</v>
      </c>
    </row>
    <row r="7" spans="1:4">
      <c r="A7" s="3" t="s">
        <v>926</v>
      </c>
    </row>
    <row r="8" spans="1:4">
      <c r="A8" s="4" t="s">
        <v>927</v>
      </c>
      <c r="B8" s="6" t="n">
        <v>0</v>
      </c>
      <c r="C8" s="6" t="n">
        <v>0</v>
      </c>
      <c r="D8"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3</v>
      </c>
      <c r="D2" s="2" t="s">
        <v>82</v>
      </c>
    </row>
    <row r="3" spans="1:4">
      <c r="A3" s="4" t="s">
        <v>929</v>
      </c>
      <c r="B3" s="5" t="n">
        <v>4739</v>
      </c>
      <c r="C3" s="5" t="n">
        <v>5176</v>
      </c>
      <c r="D3" s="5" t="n">
        <v>5448</v>
      </c>
    </row>
    <row r="4" spans="1:4">
      <c r="A4" s="4" t="s">
        <v>930</v>
      </c>
      <c r="B4" s="8" t="n">
        <v>13.08</v>
      </c>
      <c r="C4" s="8" t="n">
        <v>11.62</v>
      </c>
      <c r="D4" s="8" t="n">
        <v>10.36</v>
      </c>
    </row>
    <row r="5" spans="1:4">
      <c r="A5" s="4" t="s">
        <v>931</v>
      </c>
      <c r="B5" s="5" t="n">
        <v>2776</v>
      </c>
      <c r="C5" s="5" t="n">
        <v>2704</v>
      </c>
      <c r="D5" s="5" t="n">
        <v>2526</v>
      </c>
    </row>
    <row r="6" spans="1:4">
      <c r="A6" s="4" t="s">
        <v>932</v>
      </c>
      <c r="B6" s="8" t="n">
        <v>10.07</v>
      </c>
      <c r="C6" s="8" t="n">
        <v>8.18</v>
      </c>
      <c r="D6" s="8" t="n">
        <v>6.35</v>
      </c>
    </row>
    <row r="7" spans="1:4">
      <c r="A7" s="4" t="s">
        <v>896</v>
      </c>
      <c r="B7" s="5" t="n">
        <v>640</v>
      </c>
      <c r="C7" s="5" t="n">
        <v>481</v>
      </c>
      <c r="D7" s="5" t="n">
        <v>497</v>
      </c>
    </row>
    <row r="8" spans="1:4">
      <c r="A8" s="4" t="s">
        <v>933</v>
      </c>
      <c r="B8" s="8" t="n">
        <v>34.53</v>
      </c>
      <c r="C8" s="8" t="n">
        <v>20.31</v>
      </c>
      <c r="D8" s="8" t="n">
        <v>19.43</v>
      </c>
    </row>
    <row r="9" spans="1:4">
      <c r="A9" s="4" t="s">
        <v>934</v>
      </c>
      <c r="B9" s="5" t="n">
        <v>-120</v>
      </c>
      <c r="C9" s="5" t="n">
        <v>-178</v>
      </c>
      <c r="D9" s="5" t="n">
        <v>-127</v>
      </c>
    </row>
    <row r="10" spans="1:4">
      <c r="A10" s="4" t="s">
        <v>935</v>
      </c>
      <c r="B10" s="8" t="n">
        <v>18.71</v>
      </c>
      <c r="C10" s="8" t="n">
        <v>15.82</v>
      </c>
      <c r="D10" s="8" t="n">
        <v>14.46</v>
      </c>
    </row>
    <row r="11" spans="1:4">
      <c r="A11" s="4" t="s">
        <v>936</v>
      </c>
      <c r="B11" s="5" t="n">
        <v>-1071</v>
      </c>
      <c r="C11" s="5" t="n">
        <v>-740</v>
      </c>
      <c r="D11" s="5" t="n">
        <v>-642</v>
      </c>
    </row>
    <row r="12" spans="1:4">
      <c r="A12" s="4" t="s">
        <v>937</v>
      </c>
      <c r="B12" s="8" t="n">
        <v>8.57</v>
      </c>
      <c r="C12" s="8" t="n">
        <v>6.93</v>
      </c>
      <c r="D12" s="8" t="n">
        <v>6.47</v>
      </c>
    </row>
    <row r="13" spans="1:4">
      <c r="A13" s="4" t="s">
        <v>938</v>
      </c>
      <c r="B13" s="5" t="n">
        <v>4188</v>
      </c>
      <c r="C13" s="5" t="n">
        <v>4739</v>
      </c>
      <c r="D13" s="5" t="n">
        <v>5176</v>
      </c>
    </row>
    <row r="14" spans="1:4">
      <c r="A14" s="4" t="s">
        <v>939</v>
      </c>
      <c r="B14" s="8" t="n">
        <v>17.35</v>
      </c>
      <c r="C14" s="8" t="n">
        <v>13.08</v>
      </c>
      <c r="D14" s="8" t="n">
        <v>11.62</v>
      </c>
    </row>
    <row r="15" spans="1:4">
      <c r="A15" s="4" t="s">
        <v>940</v>
      </c>
      <c r="B15" s="5" t="n">
        <v>2431</v>
      </c>
      <c r="C15" s="5" t="n">
        <v>2776</v>
      </c>
      <c r="D15" s="5" t="n">
        <v>2704</v>
      </c>
    </row>
    <row r="16" spans="1:4">
      <c r="A16" s="4" t="s">
        <v>941</v>
      </c>
      <c r="B16" s="8" t="n">
        <v>12.37</v>
      </c>
      <c r="C16" s="8" t="n">
        <v>10.07</v>
      </c>
      <c r="D16" s="8" t="n">
        <v>8.1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37"/>
  </cols>
  <sheetData>
    <row r="1" spans="1:2">
      <c r="A1" s="1" t="s">
        <v>942</v>
      </c>
      <c r="B1" s="2" t="s">
        <v>1</v>
      </c>
    </row>
    <row r="2" spans="1:2">
      <c r="B2" s="2" t="s">
        <v>943</v>
      </c>
    </row>
    <row r="3" spans="1:2">
      <c r="A3" s="3" t="s">
        <v>944</v>
      </c>
    </row>
    <row r="4" spans="1:2">
      <c r="A4" s="4" t="s">
        <v>945</v>
      </c>
      <c r="B4" s="5" t="n">
        <v>4188</v>
      </c>
    </row>
    <row r="5" spans="1:2">
      <c r="A5" s="4" t="s">
        <v>946</v>
      </c>
      <c r="B5" s="6" t="n">
        <v>28488</v>
      </c>
    </row>
    <row r="6" spans="1:2">
      <c r="A6" s="4" t="s">
        <v>947</v>
      </c>
      <c r="B6" s="5" t="n">
        <v>2431</v>
      </c>
    </row>
    <row r="7" spans="1:2">
      <c r="A7" s="5" t="n">
        <v>2009</v>
      </c>
    </row>
    <row r="8" spans="1:2">
      <c r="A8" s="3" t="s">
        <v>944</v>
      </c>
    </row>
    <row r="9" spans="1:2">
      <c r="A9" s="4" t="s">
        <v>948</v>
      </c>
      <c r="B9" s="8" t="n">
        <v>4.06</v>
      </c>
    </row>
    <row r="10" spans="1:2">
      <c r="A10" s="4" t="s">
        <v>949</v>
      </c>
      <c r="B10" s="8" t="n">
        <v>4.56</v>
      </c>
    </row>
    <row r="11" spans="1:2">
      <c r="A11" s="4" t="s">
        <v>945</v>
      </c>
      <c r="B11" s="5" t="n">
        <v>194</v>
      </c>
    </row>
    <row r="12" spans="1:2">
      <c r="A12" s="4" t="s">
        <v>946</v>
      </c>
      <c r="B12" s="6" t="n">
        <v>414</v>
      </c>
    </row>
    <row r="13" spans="1:2">
      <c r="A13" s="4" t="s">
        <v>950</v>
      </c>
      <c r="B13" s="4" t="s">
        <v>951</v>
      </c>
    </row>
    <row r="14" spans="1:2">
      <c r="A14" s="4" t="s">
        <v>947</v>
      </c>
      <c r="B14" s="5" t="n">
        <v>194</v>
      </c>
    </row>
    <row r="15" spans="1:2">
      <c r="A15" s="5" t="n">
        <v>2010</v>
      </c>
    </row>
    <row r="16" spans="1:2">
      <c r="A16" s="3" t="s">
        <v>944</v>
      </c>
    </row>
    <row r="17" spans="1:2">
      <c r="A17" s="4" t="s">
        <v>948</v>
      </c>
      <c r="B17" s="8" t="n">
        <v>4.77</v>
      </c>
    </row>
    <row r="18" spans="1:2">
      <c r="A18" s="4" t="s">
        <v>949</v>
      </c>
      <c r="B18" s="8" t="n">
        <v>4.96</v>
      </c>
    </row>
    <row r="19" spans="1:2">
      <c r="A19" s="4" t="s">
        <v>945</v>
      </c>
      <c r="B19" s="5" t="n">
        <v>81</v>
      </c>
    </row>
    <row r="20" spans="1:2">
      <c r="A20" s="4" t="s">
        <v>946</v>
      </c>
      <c r="B20" s="6" t="n">
        <v>196</v>
      </c>
    </row>
    <row r="21" spans="1:2">
      <c r="A21" s="4" t="s">
        <v>950</v>
      </c>
      <c r="B21" s="4" t="s">
        <v>952</v>
      </c>
    </row>
    <row r="22" spans="1:2">
      <c r="A22" s="4" t="s">
        <v>947</v>
      </c>
      <c r="B22" s="5" t="n">
        <v>81</v>
      </c>
    </row>
    <row r="23" spans="1:2">
      <c r="A23" s="5" t="n">
        <v>2011</v>
      </c>
    </row>
    <row r="24" spans="1:2">
      <c r="A24" s="3" t="s">
        <v>944</v>
      </c>
    </row>
    <row r="25" spans="1:2">
      <c r="A25" s="4" t="s">
        <v>948</v>
      </c>
      <c r="B25" s="8" t="n">
        <v>5.9</v>
      </c>
    </row>
    <row r="26" spans="1:2">
      <c r="A26" s="4" t="s">
        <v>949</v>
      </c>
      <c r="B26" s="8" t="n">
        <v>7.99</v>
      </c>
    </row>
    <row r="27" spans="1:2">
      <c r="A27" s="4" t="s">
        <v>945</v>
      </c>
      <c r="B27" s="5" t="n">
        <v>86</v>
      </c>
    </row>
    <row r="28" spans="1:2">
      <c r="A28" s="4" t="s">
        <v>946</v>
      </c>
      <c r="B28" s="6" t="n">
        <v>296</v>
      </c>
    </row>
    <row r="29" spans="1:2">
      <c r="A29" s="4" t="s">
        <v>950</v>
      </c>
      <c r="B29" s="4" t="s">
        <v>414</v>
      </c>
    </row>
    <row r="30" spans="1:2">
      <c r="A30" s="4" t="s">
        <v>947</v>
      </c>
      <c r="B30" s="5" t="n">
        <v>86</v>
      </c>
    </row>
    <row r="31" spans="1:2">
      <c r="A31" s="5" t="n">
        <v>2012</v>
      </c>
    </row>
    <row r="32" spans="1:2">
      <c r="A32" s="3" t="s">
        <v>944</v>
      </c>
    </row>
    <row r="33" spans="1:2">
      <c r="A33" s="4" t="s">
        <v>948</v>
      </c>
      <c r="B33" s="8" t="n">
        <v>6.56</v>
      </c>
    </row>
    <row r="34" spans="1:2">
      <c r="A34" s="4" t="s">
        <v>949</v>
      </c>
      <c r="B34" s="8" t="n">
        <v>7.96</v>
      </c>
    </row>
    <row r="35" spans="1:2">
      <c r="A35" s="4" t="s">
        <v>945</v>
      </c>
      <c r="B35" s="5" t="n">
        <v>257</v>
      </c>
    </row>
    <row r="36" spans="1:2">
      <c r="A36" s="4" t="s">
        <v>946</v>
      </c>
      <c r="B36" s="6" t="n">
        <v>952</v>
      </c>
    </row>
    <row r="37" spans="1:2">
      <c r="A37" s="4" t="s">
        <v>950</v>
      </c>
      <c r="B37" s="4" t="s">
        <v>953</v>
      </c>
    </row>
    <row r="38" spans="1:2">
      <c r="A38" s="4" t="s">
        <v>947</v>
      </c>
      <c r="B38" s="5" t="n">
        <v>257</v>
      </c>
    </row>
    <row r="39" spans="1:2">
      <c r="A39" s="5" t="n">
        <v>2013</v>
      </c>
    </row>
    <row r="40" spans="1:2">
      <c r="A40" s="3" t="s">
        <v>944</v>
      </c>
    </row>
    <row r="41" spans="1:2">
      <c r="A41" s="4" t="s">
        <v>948</v>
      </c>
      <c r="B41" s="8" t="n">
        <v>7.98</v>
      </c>
    </row>
    <row r="42" spans="1:2">
      <c r="A42" s="4" t="s">
        <v>949</v>
      </c>
      <c r="B42" s="8" t="n">
        <v>11.49</v>
      </c>
    </row>
    <row r="43" spans="1:2">
      <c r="A43" s="4" t="s">
        <v>945</v>
      </c>
      <c r="B43" s="5" t="n">
        <v>423</v>
      </c>
    </row>
    <row r="44" spans="1:2">
      <c r="A44" s="4" t="s">
        <v>946</v>
      </c>
      <c r="B44" s="6" t="n">
        <v>2047</v>
      </c>
    </row>
    <row r="45" spans="1:2">
      <c r="A45" s="4" t="s">
        <v>950</v>
      </c>
      <c r="B45" s="4" t="s">
        <v>866</v>
      </c>
    </row>
    <row r="46" spans="1:2">
      <c r="A46" s="4" t="s">
        <v>947</v>
      </c>
      <c r="B46" s="5" t="n">
        <v>423</v>
      </c>
    </row>
    <row r="47" spans="1:2">
      <c r="A47" s="5" t="n">
        <v>2014</v>
      </c>
    </row>
    <row r="48" spans="1:2">
      <c r="A48" s="3" t="s">
        <v>944</v>
      </c>
    </row>
    <row r="49" spans="1:2">
      <c r="A49" s="4" t="s">
        <v>948</v>
      </c>
      <c r="B49" s="8" t="n">
        <v>10.55</v>
      </c>
    </row>
    <row r="50" spans="1:2">
      <c r="A50" s="4" t="s">
        <v>949</v>
      </c>
      <c r="B50" s="8" t="n">
        <v>18.94</v>
      </c>
    </row>
    <row r="51" spans="1:2">
      <c r="A51" s="4" t="s">
        <v>945</v>
      </c>
      <c r="B51" s="5" t="n">
        <v>1201</v>
      </c>
    </row>
    <row r="52" spans="1:2">
      <c r="A52" s="4" t="s">
        <v>946</v>
      </c>
      <c r="B52" s="6" t="n">
        <v>6816</v>
      </c>
    </row>
    <row r="53" spans="1:2">
      <c r="A53" s="4" t="s">
        <v>950</v>
      </c>
      <c r="B53" s="4" t="s">
        <v>954</v>
      </c>
    </row>
    <row r="54" spans="1:2">
      <c r="A54" s="4" t="s">
        <v>947</v>
      </c>
      <c r="B54" s="5" t="n">
        <v>885</v>
      </c>
    </row>
    <row r="55" spans="1:2">
      <c r="A55" s="5" t="n">
        <v>2015</v>
      </c>
    </row>
    <row r="56" spans="1:2">
      <c r="A56" s="3" t="s">
        <v>944</v>
      </c>
    </row>
    <row r="57" spans="1:2">
      <c r="A57" s="4" t="s">
        <v>948</v>
      </c>
      <c r="B57" s="8" t="n">
        <v>21.47</v>
      </c>
    </row>
    <row r="58" spans="1:2">
      <c r="A58" s="4" t="s">
        <v>949</v>
      </c>
      <c r="B58" s="8" t="n">
        <v>25.24</v>
      </c>
    </row>
    <row r="59" spans="1:2">
      <c r="A59" s="4" t="s">
        <v>945</v>
      </c>
      <c r="B59" s="5" t="n">
        <v>479</v>
      </c>
    </row>
    <row r="60" spans="1:2">
      <c r="A60" s="4" t="s">
        <v>946</v>
      </c>
      <c r="B60" s="6" t="n">
        <v>4351</v>
      </c>
    </row>
    <row r="61" spans="1:2">
      <c r="A61" s="4" t="s">
        <v>950</v>
      </c>
      <c r="B61" s="4" t="s">
        <v>955</v>
      </c>
    </row>
    <row r="62" spans="1:2">
      <c r="A62" s="4" t="s">
        <v>947</v>
      </c>
      <c r="B62" s="5" t="n">
        <v>273</v>
      </c>
    </row>
    <row r="63" spans="1:2">
      <c r="A63" s="5" t="n">
        <v>2016</v>
      </c>
    </row>
    <row r="64" spans="1:2">
      <c r="A64" s="3" t="s">
        <v>944</v>
      </c>
    </row>
    <row r="65" spans="1:2">
      <c r="A65" s="4" t="s">
        <v>948</v>
      </c>
      <c r="B65" s="8" t="n">
        <v>18.79</v>
      </c>
    </row>
    <row r="66" spans="1:2">
      <c r="A66" s="4" t="s">
        <v>949</v>
      </c>
      <c r="B66" s="8" t="n">
        <v>19.89</v>
      </c>
    </row>
    <row r="67" spans="1:2">
      <c r="A67" s="4" t="s">
        <v>945</v>
      </c>
      <c r="B67" s="5" t="n">
        <v>403</v>
      </c>
    </row>
    <row r="68" spans="1:2">
      <c r="A68" s="4" t="s">
        <v>946</v>
      </c>
      <c r="B68" s="6" t="n">
        <v>2810</v>
      </c>
    </row>
    <row r="69" spans="1:2">
      <c r="A69" s="4" t="s">
        <v>950</v>
      </c>
      <c r="B69" s="4" t="s">
        <v>956</v>
      </c>
    </row>
    <row r="70" spans="1:2">
      <c r="A70" s="4" t="s">
        <v>947</v>
      </c>
      <c r="B70" s="5" t="n">
        <v>151</v>
      </c>
    </row>
    <row r="71" spans="1:2">
      <c r="A71" s="5" t="n">
        <v>2017</v>
      </c>
    </row>
    <row r="72" spans="1:2">
      <c r="A72" s="3" t="s">
        <v>944</v>
      </c>
    </row>
    <row r="73" spans="1:2">
      <c r="A73" s="4" t="s">
        <v>948</v>
      </c>
      <c r="B73" s="8" t="n">
        <v>18.64</v>
      </c>
    </row>
    <row r="74" spans="1:2">
      <c r="A74" s="4" t="s">
        <v>949</v>
      </c>
      <c r="B74" s="8" t="n">
        <v>22.9</v>
      </c>
    </row>
    <row r="75" spans="1:2">
      <c r="A75" s="4" t="s">
        <v>945</v>
      </c>
      <c r="B75" s="5" t="n">
        <v>441</v>
      </c>
    </row>
    <row r="76" spans="1:2">
      <c r="A76" s="4" t="s">
        <v>946</v>
      </c>
      <c r="B76" s="6" t="n">
        <v>3083</v>
      </c>
    </row>
    <row r="77" spans="1:2">
      <c r="A77" s="4" t="s">
        <v>950</v>
      </c>
      <c r="B77" s="4" t="s">
        <v>957</v>
      </c>
    </row>
    <row r="78" spans="1:2">
      <c r="A78" s="4" t="s">
        <v>947</v>
      </c>
      <c r="B78" s="5" t="n">
        <v>81</v>
      </c>
    </row>
    <row r="79" spans="1:2">
      <c r="A79" s="5" t="n">
        <v>2018</v>
      </c>
    </row>
    <row r="80" spans="1:2">
      <c r="A80" s="3" t="s">
        <v>944</v>
      </c>
    </row>
    <row r="81" spans="1:2">
      <c r="A81" s="4" t="s">
        <v>948</v>
      </c>
      <c r="B81" s="8" t="n">
        <v>26.53</v>
      </c>
    </row>
    <row r="82" spans="1:2">
      <c r="A82" s="4" t="s">
        <v>949</v>
      </c>
      <c r="B82" s="8" t="n">
        <v>38.59</v>
      </c>
    </row>
    <row r="83" spans="1:2">
      <c r="A83" s="4" t="s">
        <v>945</v>
      </c>
      <c r="B83" s="5" t="n">
        <v>623</v>
      </c>
    </row>
    <row r="84" spans="1:2">
      <c r="A84" s="4" t="s">
        <v>946</v>
      </c>
      <c r="B84" s="6" t="n">
        <v>7523</v>
      </c>
    </row>
    <row r="85" spans="1:2">
      <c r="A85" s="4" t="s">
        <v>950</v>
      </c>
      <c r="B85" s="4" t="s">
        <v>871</v>
      </c>
    </row>
    <row r="86" spans="1:2">
      <c r="A86" s="4" t="s">
        <v>947</v>
      </c>
      <c r="B86" s="5"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3</v>
      </c>
      <c r="D2" s="2" t="s">
        <v>82</v>
      </c>
    </row>
    <row r="3" spans="1:4">
      <c r="A3" s="3" t="s">
        <v>959</v>
      </c>
    </row>
    <row r="4" spans="1:4">
      <c r="A4" s="4" t="s">
        <v>960</v>
      </c>
      <c r="B4" s="8" t="n">
        <v>23.61</v>
      </c>
      <c r="C4" s="8" t="n">
        <v>18.47</v>
      </c>
      <c r="D4" s="8" t="n">
        <v>18.79</v>
      </c>
    </row>
    <row r="5" spans="1:4">
      <c r="A5" s="4" t="s">
        <v>961</v>
      </c>
      <c r="B5" s="8" t="n">
        <v>38.59</v>
      </c>
      <c r="C5" s="8" t="n">
        <v>22.9</v>
      </c>
      <c r="D5" s="8" t="n">
        <v>23.23</v>
      </c>
    </row>
    <row r="6" spans="1:4">
      <c r="A6" s="4" t="s">
        <v>962</v>
      </c>
      <c r="B6" s="6" t="n">
        <v>0</v>
      </c>
    </row>
    <row r="7" spans="1:4">
      <c r="A7" s="4" t="s">
        <v>124</v>
      </c>
      <c r="B7" s="5" t="n">
        <v>367</v>
      </c>
      <c r="C7" s="5" t="n">
        <v>173</v>
      </c>
      <c r="D7" s="5" t="n">
        <v>299</v>
      </c>
    </row>
    <row r="8" spans="1:4">
      <c r="A8" s="4" t="s">
        <v>895</v>
      </c>
      <c r="B8" s="4" t="s">
        <v>866</v>
      </c>
    </row>
    <row r="9" spans="1:4">
      <c r="A9" s="4" t="s">
        <v>963</v>
      </c>
    </row>
    <row r="10" spans="1:4">
      <c r="A10" s="3" t="s">
        <v>959</v>
      </c>
    </row>
    <row r="11" spans="1:4">
      <c r="A11" s="4" t="s">
        <v>960</v>
      </c>
      <c r="B11" s="8" t="n">
        <v>23.61</v>
      </c>
    </row>
    <row r="12" spans="1:4">
      <c r="A12" s="4" t="s">
        <v>961</v>
      </c>
      <c r="B12" s="8" t="n">
        <v>37.78</v>
      </c>
    </row>
    <row r="13" spans="1:4">
      <c r="A13" s="4" t="s">
        <v>964</v>
      </c>
      <c r="B13" s="5" t="n">
        <v>2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3</v>
      </c>
      <c r="D2" s="2" t="s">
        <v>82</v>
      </c>
    </row>
    <row r="3" spans="1:4">
      <c r="A3" s="3" t="s">
        <v>966</v>
      </c>
    </row>
    <row r="4" spans="1:4">
      <c r="A4" s="4" t="s">
        <v>967</v>
      </c>
      <c r="B4" s="5" t="n">
        <v>383</v>
      </c>
      <c r="C4" s="5" t="n">
        <v>429</v>
      </c>
      <c r="D4" s="5" t="n">
        <v>425</v>
      </c>
    </row>
    <row r="5" spans="1:4">
      <c r="A5" s="4" t="s">
        <v>968</v>
      </c>
      <c r="B5" s="8" t="n">
        <v>20.65</v>
      </c>
      <c r="C5" s="8" t="n">
        <v>20.42</v>
      </c>
      <c r="D5" s="8" t="n">
        <v>19.79</v>
      </c>
    </row>
    <row r="6" spans="1:4">
      <c r="A6" s="4" t="s">
        <v>897</v>
      </c>
      <c r="B6" s="5" t="n">
        <v>367</v>
      </c>
      <c r="C6" s="5" t="n">
        <v>173</v>
      </c>
      <c r="D6" s="5" t="n">
        <v>299</v>
      </c>
    </row>
    <row r="7" spans="1:4">
      <c r="A7" s="4" t="s">
        <v>969</v>
      </c>
      <c r="B7" s="8" t="n">
        <v>35.19</v>
      </c>
      <c r="C7" s="8" t="n">
        <v>20.21</v>
      </c>
      <c r="D7" s="8" t="n">
        <v>20.55</v>
      </c>
    </row>
    <row r="8" spans="1:4">
      <c r="A8" s="4" t="s">
        <v>970</v>
      </c>
      <c r="B8" s="5" t="n">
        <v>-153</v>
      </c>
      <c r="C8" s="5" t="n">
        <v>-195</v>
      </c>
      <c r="D8" s="5" t="n">
        <v>-279</v>
      </c>
    </row>
    <row r="9" spans="1:4">
      <c r="A9" s="4" t="s">
        <v>971</v>
      </c>
      <c r="B9" s="8" t="n">
        <v>22.68</v>
      </c>
      <c r="C9" s="8" t="n">
        <v>19.79</v>
      </c>
      <c r="D9" s="8" t="n">
        <v>19.58</v>
      </c>
    </row>
    <row r="10" spans="1:4">
      <c r="A10" s="4" t="s">
        <v>972</v>
      </c>
      <c r="B10" s="5" t="n">
        <v>-24</v>
      </c>
      <c r="C10" s="5" t="n">
        <v>-24</v>
      </c>
      <c r="D10" s="5" t="n">
        <v>-16</v>
      </c>
    </row>
    <row r="11" spans="1:4">
      <c r="A11" s="4" t="s">
        <v>973</v>
      </c>
      <c r="B11" s="8" t="n">
        <v>23.31</v>
      </c>
      <c r="C11" s="8" t="n">
        <v>20.34</v>
      </c>
      <c r="D11" s="8" t="n">
        <v>20.85</v>
      </c>
    </row>
    <row r="12" spans="1:4">
      <c r="A12" s="4" t="s">
        <v>974</v>
      </c>
      <c r="B12" s="5" t="n">
        <v>573</v>
      </c>
      <c r="C12" s="5" t="n">
        <v>383</v>
      </c>
      <c r="D12" s="5" t="n">
        <v>429</v>
      </c>
    </row>
    <row r="13" spans="1:4">
      <c r="A13" s="4" t="s">
        <v>975</v>
      </c>
      <c r="B13" s="8" t="n">
        <v>29.31</v>
      </c>
      <c r="C13" s="8" t="n">
        <v>20.65</v>
      </c>
      <c r="D13" s="8" t="n">
        <v>20.4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976</v>
      </c>
      <c r="B1" s="2" t="s">
        <v>1</v>
      </c>
    </row>
    <row r="2" spans="1:4">
      <c r="B2" s="2" t="s">
        <v>2</v>
      </c>
      <c r="C2" s="2" t="s">
        <v>33</v>
      </c>
      <c r="D2" s="2" t="s">
        <v>82</v>
      </c>
    </row>
    <row r="3" spans="1:4">
      <c r="A3" s="3" t="s">
        <v>977</v>
      </c>
    </row>
    <row r="4" spans="1:4">
      <c r="A4" s="4" t="s">
        <v>978</v>
      </c>
      <c r="B4" s="6" t="n">
        <v>8959</v>
      </c>
      <c r="C4" s="6" t="n">
        <v>8331</v>
      </c>
      <c r="D4" s="6" t="n">
        <v>7776</v>
      </c>
    </row>
    <row r="5" spans="1:4">
      <c r="A5" s="3" t="s">
        <v>979</v>
      </c>
    </row>
    <row r="6" spans="1:4">
      <c r="A6" s="4" t="s">
        <v>980</v>
      </c>
      <c r="B6" s="4" t="s">
        <v>981</v>
      </c>
    </row>
    <row r="7" spans="1:4">
      <c r="A7" s="4" t="s">
        <v>982</v>
      </c>
    </row>
    <row r="8" spans="1:4">
      <c r="A8" s="3" t="s">
        <v>977</v>
      </c>
    </row>
    <row r="9" spans="1:4">
      <c r="A9" s="4" t="s">
        <v>978</v>
      </c>
      <c r="B9" s="6" t="n">
        <v>4905</v>
      </c>
      <c r="C9" s="5" t="n">
        <v>4773</v>
      </c>
      <c r="D9" s="5" t="n">
        <v>4793</v>
      </c>
    </row>
    <row r="10" spans="1:4">
      <c r="A10" s="3" t="s">
        <v>979</v>
      </c>
    </row>
    <row r="11" spans="1:4">
      <c r="A11" s="4" t="s">
        <v>983</v>
      </c>
      <c r="B11" s="6" t="n">
        <v>13105</v>
      </c>
    </row>
    <row r="12" spans="1:4">
      <c r="A12" s="4" t="s">
        <v>984</v>
      </c>
      <c r="B12" s="4" t="s">
        <v>985</v>
      </c>
    </row>
    <row r="13" spans="1:4">
      <c r="A13" s="4" t="s">
        <v>986</v>
      </c>
      <c r="B13" s="5" t="n">
        <v>1757</v>
      </c>
    </row>
    <row r="14" spans="1:4">
      <c r="A14" s="4" t="s">
        <v>987</v>
      </c>
      <c r="B14" s="5" t="n">
        <v>1653</v>
      </c>
    </row>
    <row r="15" spans="1:4">
      <c r="A15" s="4" t="s">
        <v>988</v>
      </c>
    </row>
    <row r="16" spans="1:4">
      <c r="A16" s="3" t="s">
        <v>977</v>
      </c>
    </row>
    <row r="17" spans="1:4">
      <c r="A17" s="4" t="s">
        <v>978</v>
      </c>
      <c r="B17" s="6" t="n">
        <v>3159</v>
      </c>
      <c r="C17" s="5" t="n">
        <v>2322</v>
      </c>
      <c r="D17" s="5" t="n">
        <v>2371</v>
      </c>
    </row>
    <row r="18" spans="1:4">
      <c r="A18" s="3" t="s">
        <v>979</v>
      </c>
    </row>
    <row r="19" spans="1:4">
      <c r="A19" s="4" t="s">
        <v>983</v>
      </c>
      <c r="B19" s="6" t="n">
        <v>15022</v>
      </c>
    </row>
    <row r="20" spans="1:4">
      <c r="A20" s="4" t="s">
        <v>984</v>
      </c>
      <c r="B20" s="4" t="s">
        <v>989</v>
      </c>
    </row>
    <row r="21" spans="1:4">
      <c r="A21" s="4" t="s">
        <v>990</v>
      </c>
    </row>
    <row r="22" spans="1:4">
      <c r="A22" s="3" t="s">
        <v>977</v>
      </c>
    </row>
    <row r="23" spans="1:4">
      <c r="A23" s="4" t="s">
        <v>978</v>
      </c>
      <c r="B23" s="6" t="n">
        <v>895</v>
      </c>
      <c r="C23" s="6" t="n">
        <v>1236</v>
      </c>
      <c r="D23" s="6" t="n">
        <v>6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3</v>
      </c>
      <c r="D2" s="2" t="s">
        <v>82</v>
      </c>
    </row>
    <row r="3" spans="1:4">
      <c r="A3" s="4" t="s">
        <v>992</v>
      </c>
      <c r="B3" s="6" t="n">
        <v>89806</v>
      </c>
      <c r="C3" s="6" t="n">
        <v>44060</v>
      </c>
      <c r="D3" s="6" t="n">
        <v>55610</v>
      </c>
    </row>
    <row r="4" spans="1:4">
      <c r="A4" s="4" t="s">
        <v>993</v>
      </c>
      <c r="B4" s="5" t="n">
        <v>64222</v>
      </c>
      <c r="C4" s="5" t="n">
        <v>33976</v>
      </c>
      <c r="D4" s="5" t="n">
        <v>38101</v>
      </c>
    </row>
    <row r="5" spans="1:4">
      <c r="A5" s="4" t="s">
        <v>994</v>
      </c>
      <c r="B5" s="5" t="n">
        <v>22963</v>
      </c>
      <c r="C5" s="5" t="n">
        <v>9311</v>
      </c>
      <c r="D5" s="5" t="n">
        <v>15983</v>
      </c>
    </row>
    <row r="6" spans="1:4">
      <c r="A6" s="4" t="s">
        <v>995</v>
      </c>
      <c r="B6" s="6" t="n">
        <v>27646</v>
      </c>
      <c r="C6" s="6" t="n">
        <v>10481</v>
      </c>
      <c r="D6" s="6" t="n">
        <v>919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3</v>
      </c>
      <c r="D2" s="2" t="s">
        <v>82</v>
      </c>
    </row>
    <row r="3" spans="1:4">
      <c r="A3" s="3" t="s">
        <v>997</v>
      </c>
    </row>
    <row r="4" spans="1:4">
      <c r="A4" s="4" t="s">
        <v>897</v>
      </c>
      <c r="B4" s="5" t="n">
        <v>367</v>
      </c>
      <c r="C4" s="5" t="n">
        <v>173</v>
      </c>
      <c r="D4" s="5" t="n">
        <v>299</v>
      </c>
    </row>
    <row r="5" spans="1:4">
      <c r="A5" s="4" t="s">
        <v>969</v>
      </c>
      <c r="B5" s="8" t="n">
        <v>35.19</v>
      </c>
      <c r="C5" s="8" t="n">
        <v>20.21</v>
      </c>
      <c r="D5" s="8" t="n">
        <v>20.55</v>
      </c>
    </row>
    <row r="6" spans="1:4">
      <c r="A6" s="4" t="s">
        <v>970</v>
      </c>
      <c r="B6" s="5" t="n">
        <v>-153</v>
      </c>
      <c r="C6" s="5" t="n">
        <v>-195</v>
      </c>
      <c r="D6" s="5" t="n">
        <v>-279</v>
      </c>
    </row>
    <row r="7" spans="1:4">
      <c r="A7" s="4" t="s">
        <v>895</v>
      </c>
      <c r="B7" s="4" t="s">
        <v>866</v>
      </c>
    </row>
    <row r="8" spans="1:4">
      <c r="A8" s="4" t="s">
        <v>896</v>
      </c>
      <c r="B8" s="5" t="n">
        <v>640</v>
      </c>
      <c r="C8" s="5" t="n">
        <v>481</v>
      </c>
      <c r="D8" s="5" t="n">
        <v>497</v>
      </c>
    </row>
    <row r="9" spans="1:4">
      <c r="A9" s="4" t="s">
        <v>998</v>
      </c>
    </row>
    <row r="10" spans="1:4">
      <c r="A10" s="3" t="s">
        <v>997</v>
      </c>
    </row>
    <row r="11" spans="1:4">
      <c r="A11" s="4" t="s">
        <v>897</v>
      </c>
      <c r="B11" s="5" t="n">
        <v>0</v>
      </c>
      <c r="C11" s="5" t="n">
        <v>0</v>
      </c>
      <c r="D11" s="5" t="n">
        <v>3323</v>
      </c>
    </row>
    <row r="12" spans="1:4">
      <c r="A12" s="4" t="s">
        <v>969</v>
      </c>
      <c r="D12" s="8" t="n">
        <v>1.37</v>
      </c>
    </row>
    <row r="13" spans="1:4">
      <c r="A13" s="4" t="s">
        <v>970</v>
      </c>
      <c r="B13" s="5" t="n">
        <v>976</v>
      </c>
      <c r="C13" s="5" t="n">
        <v>976</v>
      </c>
      <c r="D13" s="5" t="n">
        <v>375</v>
      </c>
    </row>
    <row r="14" spans="1:4">
      <c r="A14" s="4" t="s">
        <v>896</v>
      </c>
      <c r="B14" s="5" t="n">
        <v>221</v>
      </c>
      <c r="C14" s="5" t="n">
        <v>174</v>
      </c>
      <c r="D14" s="5" t="n">
        <v>120</v>
      </c>
    </row>
    <row r="15" spans="1:4">
      <c r="A15" s="4" t="s">
        <v>999</v>
      </c>
      <c r="B15" s="5" t="n">
        <v>217</v>
      </c>
      <c r="C15" s="5" t="n">
        <v>264</v>
      </c>
      <c r="D15" s="5" t="n">
        <v>212</v>
      </c>
    </row>
    <row r="16" spans="1:4">
      <c r="A16" s="4" t="s">
        <v>1000</v>
      </c>
    </row>
    <row r="17" spans="1:4">
      <c r="A17" s="3" t="s">
        <v>997</v>
      </c>
    </row>
    <row r="18" spans="1:4">
      <c r="A18" s="4" t="s">
        <v>895</v>
      </c>
      <c r="B18" s="4" t="s">
        <v>414</v>
      </c>
    </row>
    <row r="19" spans="1:4">
      <c r="A19" s="4" t="s">
        <v>1001</v>
      </c>
    </row>
    <row r="20" spans="1:4">
      <c r="A20" s="3" t="s">
        <v>997</v>
      </c>
    </row>
    <row r="21" spans="1:4">
      <c r="A21" s="4" t="s">
        <v>895</v>
      </c>
      <c r="B21" s="4" t="s">
        <v>86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3</v>
      </c>
      <c r="D2" s="2" t="s">
        <v>82</v>
      </c>
    </row>
    <row r="3" spans="1:4">
      <c r="A3" s="3" t="s">
        <v>1003</v>
      </c>
    </row>
    <row r="4" spans="1:4">
      <c r="A4" s="4" t="s">
        <v>129</v>
      </c>
      <c r="B4" s="6" t="n">
        <v>8959</v>
      </c>
      <c r="C4" s="6" t="n">
        <v>8331</v>
      </c>
      <c r="D4" s="6" t="n">
        <v>7776</v>
      </c>
    </row>
    <row r="5" spans="1:4">
      <c r="A5" s="4" t="s">
        <v>1004</v>
      </c>
    </row>
    <row r="6" spans="1:4">
      <c r="A6" s="3" t="s">
        <v>1003</v>
      </c>
    </row>
    <row r="7" spans="1:4">
      <c r="A7" s="4" t="s">
        <v>129</v>
      </c>
      <c r="B7" s="6" t="n">
        <v>1378</v>
      </c>
      <c r="C7" s="6" t="n">
        <v>1364</v>
      </c>
      <c r="D7" s="6" t="n">
        <v>132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3</v>
      </c>
      <c r="D2" s="2" t="s">
        <v>82</v>
      </c>
    </row>
    <row r="3" spans="1:4">
      <c r="A3" s="3" t="s">
        <v>1006</v>
      </c>
    </row>
    <row r="4" spans="1:4">
      <c r="A4" s="4" t="s">
        <v>1007</v>
      </c>
      <c r="B4" s="6" t="n">
        <v>1972</v>
      </c>
      <c r="C4" s="6" t="n">
        <v>7288</v>
      </c>
      <c r="D4" s="6" t="n">
        <v>30000</v>
      </c>
    </row>
    <row r="5" spans="1:4">
      <c r="A5" s="4" t="s">
        <v>186</v>
      </c>
      <c r="B5" s="6" t="n">
        <v>1972</v>
      </c>
      <c r="C5" s="6" t="n">
        <v>0</v>
      </c>
      <c r="D5" s="6" t="n">
        <v>0</v>
      </c>
    </row>
    <row r="6" spans="1:4">
      <c r="A6" s="4" t="s">
        <v>1004</v>
      </c>
    </row>
    <row r="7" spans="1:4">
      <c r="A7" s="3" t="s">
        <v>1006</v>
      </c>
    </row>
    <row r="8" spans="1:4">
      <c r="A8" s="4" t="s">
        <v>1008</v>
      </c>
      <c r="B8" s="5" t="n">
        <v>865</v>
      </c>
    </row>
    <row r="9" spans="1:4">
      <c r="A9" s="4" t="s">
        <v>1007</v>
      </c>
      <c r="B9" s="6" t="n">
        <v>1972</v>
      </c>
    </row>
    <row r="10" spans="1:4">
      <c r="A10" s="4" t="s">
        <v>186</v>
      </c>
      <c r="B10" s="6" t="n">
        <v>197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2"/>
    <col customWidth="1" max="3" min="3" width="39"/>
    <col customWidth="1" max="4" min="4" width="21"/>
    <col customWidth="1" max="5" min="5" width="21"/>
  </cols>
  <sheetData>
    <row r="1" spans="1:5">
      <c r="A1" s="1" t="s">
        <v>1009</v>
      </c>
      <c r="B1" s="2" t="s">
        <v>1010</v>
      </c>
      <c r="C1" s="2" t="s">
        <v>1011</v>
      </c>
      <c r="D1" s="2" t="s">
        <v>452</v>
      </c>
      <c r="E1" s="2" t="s">
        <v>453</v>
      </c>
    </row>
    <row r="2" spans="1:5">
      <c r="A2" s="3" t="s">
        <v>1012</v>
      </c>
    </row>
    <row r="3" spans="1:5">
      <c r="A3" s="4" t="s">
        <v>1013</v>
      </c>
      <c r="C3" s="6" t="n">
        <v>138512</v>
      </c>
      <c r="D3" s="6" t="n">
        <v>131919</v>
      </c>
      <c r="E3" s="6" t="n">
        <v>124581</v>
      </c>
    </row>
    <row r="4" spans="1:5">
      <c r="A4" s="4" t="s">
        <v>1014</v>
      </c>
      <c r="C4" s="5" t="n">
        <v>35</v>
      </c>
    </row>
    <row r="5" spans="1:5">
      <c r="A5" s="4" t="s">
        <v>1015</v>
      </c>
      <c r="C5" s="5" t="n">
        <v>6</v>
      </c>
    </row>
    <row r="6" spans="1:5">
      <c r="A6" s="4" t="s">
        <v>1016</v>
      </c>
    </row>
    <row r="7" spans="1:5">
      <c r="A7" s="3" t="s">
        <v>1012</v>
      </c>
    </row>
    <row r="8" spans="1:5">
      <c r="A8" s="4" t="s">
        <v>1017</v>
      </c>
      <c r="C8" s="4" t="s">
        <v>1018</v>
      </c>
    </row>
    <row r="9" spans="1:5">
      <c r="A9" s="4" t="s">
        <v>1019</v>
      </c>
      <c r="C9" s="5" t="n">
        <v>2</v>
      </c>
    </row>
    <row r="10" spans="1:5">
      <c r="A10" s="4" t="s">
        <v>1020</v>
      </c>
      <c r="C10" s="4" t="s">
        <v>866</v>
      </c>
    </row>
    <row r="11" spans="1:5">
      <c r="A11" s="4" t="s">
        <v>1021</v>
      </c>
    </row>
    <row r="12" spans="1:5">
      <c r="A12" s="3" t="s">
        <v>1012</v>
      </c>
    </row>
    <row r="13" spans="1:5">
      <c r="A13" s="4" t="s">
        <v>1022</v>
      </c>
      <c r="B13" s="5" t="n">
        <v>92</v>
      </c>
    </row>
    <row r="14" spans="1:5">
      <c r="A14" s="4" t="s">
        <v>1023</v>
      </c>
      <c r="B14" s="14" t="n">
        <v>0.025</v>
      </c>
    </row>
    <row r="15" spans="1:5">
      <c r="A15" s="4" t="s">
        <v>1024</v>
      </c>
      <c r="C15" s="6" t="n">
        <v>58513</v>
      </c>
      <c r="D15" s="5" t="n">
        <v>57169</v>
      </c>
      <c r="E15" s="5" t="n">
        <v>56271</v>
      </c>
    </row>
    <row r="16" spans="1:5">
      <c r="A16" s="4" t="s">
        <v>1020</v>
      </c>
      <c r="B16" s="4" t="s">
        <v>866</v>
      </c>
    </row>
    <row r="17" spans="1:5">
      <c r="A17" s="4" t="s">
        <v>1015</v>
      </c>
      <c r="B17" s="5" t="n">
        <v>8</v>
      </c>
    </row>
    <row r="18" spans="1:5">
      <c r="A18" s="4" t="s">
        <v>1025</v>
      </c>
    </row>
    <row r="19" spans="1:5">
      <c r="A19" s="3" t="s">
        <v>1012</v>
      </c>
    </row>
    <row r="20" spans="1:5">
      <c r="A20" s="4" t="s">
        <v>1017</v>
      </c>
      <c r="C20" s="4" t="s">
        <v>866</v>
      </c>
    </row>
    <row r="21" spans="1:5">
      <c r="A21" s="4" t="s">
        <v>1026</v>
      </c>
      <c r="C21" s="4" t="s">
        <v>414</v>
      </c>
    </row>
    <row r="22" spans="1:5">
      <c r="A22" s="4" t="s">
        <v>1027</v>
      </c>
    </row>
    <row r="23" spans="1:5">
      <c r="A23" s="3" t="s">
        <v>1012</v>
      </c>
    </row>
    <row r="24" spans="1:5">
      <c r="A24" s="4" t="s">
        <v>1017</v>
      </c>
      <c r="B24" s="4" t="s">
        <v>868</v>
      </c>
    </row>
    <row r="25" spans="1:5">
      <c r="A25" s="4" t="s">
        <v>1019</v>
      </c>
      <c r="B25" s="5" t="n">
        <v>2</v>
      </c>
    </row>
    <row r="26" spans="1:5">
      <c r="A26" s="4" t="s">
        <v>1028</v>
      </c>
    </row>
    <row r="27" spans="1:5">
      <c r="A27" s="3" t="s">
        <v>1012</v>
      </c>
    </row>
    <row r="28" spans="1:5">
      <c r="A28" s="4" t="s">
        <v>1017</v>
      </c>
      <c r="C28" s="4" t="s">
        <v>428</v>
      </c>
    </row>
    <row r="29" spans="1:5">
      <c r="A29" s="4" t="s">
        <v>1026</v>
      </c>
      <c r="C29" s="4" t="s">
        <v>866</v>
      </c>
    </row>
    <row r="30" spans="1:5">
      <c r="A30" s="4" t="s">
        <v>1029</v>
      </c>
    </row>
    <row r="31" spans="1:5">
      <c r="A31" s="3" t="s">
        <v>1012</v>
      </c>
    </row>
    <row r="32" spans="1:5">
      <c r="A32" s="4" t="s">
        <v>1017</v>
      </c>
      <c r="B32" s="4" t="s">
        <v>428</v>
      </c>
    </row>
    <row r="33" spans="1:5">
      <c r="A33" s="4" t="s">
        <v>1019</v>
      </c>
      <c r="B33" s="5" t="n">
        <v>3</v>
      </c>
    </row>
    <row r="34" spans="1:5">
      <c r="A34" s="4" t="s">
        <v>1030</v>
      </c>
    </row>
    <row r="35" spans="1:5">
      <c r="A35" s="3" t="s">
        <v>1012</v>
      </c>
    </row>
    <row r="36" spans="1:5">
      <c r="A36" s="4" t="s">
        <v>1013</v>
      </c>
      <c r="C36" s="6" t="n">
        <v>139149</v>
      </c>
      <c r="D36" s="6" t="n">
        <v>132932</v>
      </c>
      <c r="E36" s="6" t="n">
        <v>12522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s>
  <sheetData>
    <row r="1" spans="1:5">
      <c r="A1" s="1" t="s">
        <v>1031</v>
      </c>
      <c r="B1" s="2" t="s">
        <v>543</v>
      </c>
      <c r="C1" s="2" t="s">
        <v>1</v>
      </c>
    </row>
    <row r="2" spans="1:5">
      <c r="B2" s="2" t="s">
        <v>544</v>
      </c>
      <c r="C2" s="2" t="s">
        <v>430</v>
      </c>
      <c r="D2" s="2" t="s">
        <v>1032</v>
      </c>
      <c r="E2" s="2" t="s">
        <v>1033</v>
      </c>
    </row>
    <row r="3" spans="1:5">
      <c r="A3" s="3" t="s">
        <v>1012</v>
      </c>
    </row>
    <row r="4" spans="1:5">
      <c r="A4" s="4" t="s">
        <v>552</v>
      </c>
      <c r="D4" s="6" t="n">
        <v>2715</v>
      </c>
      <c r="E4" s="6" t="n">
        <v>6512</v>
      </c>
    </row>
    <row r="5" spans="1:5">
      <c r="A5" s="4" t="s">
        <v>551</v>
      </c>
      <c r="B5" s="6" t="n">
        <v>-1286</v>
      </c>
      <c r="C5" s="6" t="n">
        <v>0</v>
      </c>
      <c r="D5" s="6" t="n">
        <v>2321</v>
      </c>
      <c r="E5" s="6" t="n">
        <v>-11225</v>
      </c>
    </row>
    <row r="6" spans="1:5">
      <c r="A6" s="4" t="s">
        <v>1034</v>
      </c>
    </row>
    <row r="7" spans="1:5">
      <c r="A7" s="3" t="s">
        <v>1012</v>
      </c>
    </row>
    <row r="8" spans="1:5">
      <c r="A8" s="4" t="s">
        <v>1035</v>
      </c>
      <c r="D8" s="5" t="n">
        <v>4</v>
      </c>
    </row>
    <row r="9" spans="1:5">
      <c r="A9" s="4" t="s">
        <v>676</v>
      </c>
    </row>
    <row r="10" spans="1:5">
      <c r="A10" s="3" t="s">
        <v>1012</v>
      </c>
    </row>
    <row r="11" spans="1:5">
      <c r="A11" s="4" t="s">
        <v>1035</v>
      </c>
      <c r="D11" s="5" t="n">
        <v>1</v>
      </c>
    </row>
    <row r="12" spans="1:5">
      <c r="A12" s="4" t="s">
        <v>1036</v>
      </c>
    </row>
    <row r="13" spans="1:5">
      <c r="A13" s="3" t="s">
        <v>1012</v>
      </c>
    </row>
    <row r="14" spans="1:5">
      <c r="A14" s="4" t="s">
        <v>1037</v>
      </c>
      <c r="D14" s="5" t="n">
        <v>1</v>
      </c>
      <c r="E14" s="5" t="n">
        <v>1</v>
      </c>
    </row>
    <row r="15" spans="1:5">
      <c r="A15" s="4" t="s">
        <v>555</v>
      </c>
    </row>
    <row r="16" spans="1:5">
      <c r="A16" s="3" t="s">
        <v>1012</v>
      </c>
    </row>
    <row r="17" spans="1:5">
      <c r="A17" s="4" t="s">
        <v>551</v>
      </c>
      <c r="D17" s="6" t="n">
        <v>2830</v>
      </c>
      <c r="E17" s="6" t="n">
        <v>7935</v>
      </c>
    </row>
    <row r="18" spans="1:5">
      <c r="A18" s="4" t="s">
        <v>1038</v>
      </c>
    </row>
    <row r="19" spans="1:5">
      <c r="A19" s="3" t="s">
        <v>1012</v>
      </c>
    </row>
    <row r="20" spans="1:5">
      <c r="A20" s="4" t="s">
        <v>551</v>
      </c>
      <c r="D20" s="6" t="n">
        <v>1187</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21"/>
  </cols>
  <sheetData>
    <row r="1" spans="1:2">
      <c r="A1" s="1" t="s">
        <v>1039</v>
      </c>
      <c r="B1" s="2" t="s">
        <v>1040</v>
      </c>
    </row>
    <row r="2" spans="1:2">
      <c r="A2" s="3" t="s">
        <v>1041</v>
      </c>
    </row>
    <row r="3" spans="1:2">
      <c r="A3" s="4" t="s">
        <v>1042</v>
      </c>
      <c r="B3" s="5" t="n">
        <v>20</v>
      </c>
    </row>
    <row r="4" spans="1:2">
      <c r="A4" s="4" t="s">
        <v>1043</v>
      </c>
      <c r="B4" s="6" t="n">
        <v>38000</v>
      </c>
    </row>
    <row r="5" spans="1:2">
      <c r="A5" s="4" t="s">
        <v>707</v>
      </c>
      <c r="B5" s="5" t="n">
        <v>24847</v>
      </c>
    </row>
    <row r="6" spans="1:2">
      <c r="A6" s="4" t="s">
        <v>1044</v>
      </c>
      <c r="B6" s="6" t="n">
        <v>13153</v>
      </c>
    </row>
    <row r="7" spans="1:2">
      <c r="A7" s="4" t="s">
        <v>1045</v>
      </c>
    </row>
    <row r="8" spans="1:2">
      <c r="A8" s="3" t="s">
        <v>1041</v>
      </c>
    </row>
    <row r="9" spans="1:2">
      <c r="A9" s="4" t="s">
        <v>1042</v>
      </c>
      <c r="B9" s="5" t="n">
        <v>3</v>
      </c>
    </row>
    <row r="10" spans="1:2">
      <c r="A10" s="4" t="s">
        <v>1046</v>
      </c>
    </row>
    <row r="11" spans="1:2">
      <c r="A11" s="3" t="s">
        <v>1041</v>
      </c>
    </row>
    <row r="12" spans="1:2">
      <c r="A12" s="4" t="s">
        <v>1042</v>
      </c>
      <c r="B12" s="5" t="n">
        <v>5</v>
      </c>
    </row>
    <row r="13" spans="1:2">
      <c r="A13" s="4" t="s">
        <v>676</v>
      </c>
    </row>
    <row r="14" spans="1:2">
      <c r="A14" s="3" t="s">
        <v>1041</v>
      </c>
    </row>
    <row r="15" spans="1:2">
      <c r="A15" s="4" t="s">
        <v>1047</v>
      </c>
      <c r="B15" s="5" t="n">
        <v>2</v>
      </c>
    </row>
    <row r="16" spans="1:2">
      <c r="A16" s="4" t="s">
        <v>678</v>
      </c>
    </row>
    <row r="17" spans="1:2">
      <c r="A17" s="3" t="s">
        <v>1041</v>
      </c>
    </row>
    <row r="18" spans="1:2">
      <c r="A18" s="4" t="s">
        <v>1047</v>
      </c>
      <c r="B18" s="5" t="n">
        <v>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16:07:32Z</dcterms:created>
  <dcterms:modified xmlns:dcterms="http://purl.org/dc/terms/" xmlns:xsi="http://www.w3.org/2001/XMLSchema-instance" xsi:type="dcterms:W3CDTF">2019-02-06T16:07:32Z</dcterms:modified>
</cp:coreProperties>
</file>